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Earnings Per Common Share"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Income Taxes" sheetId="12" state="visible" r:id="rId12"/>
    <sheet xmlns:r="http://schemas.openxmlformats.org/officeDocument/2006/relationships" name="Derivatives and Hedging Activit" sheetId="13" state="visible" r:id="rId13"/>
    <sheet xmlns:r="http://schemas.openxmlformats.org/officeDocument/2006/relationships" name="Stockholders' Equity" sheetId="14" state="visible" r:id="rId14"/>
    <sheet xmlns:r="http://schemas.openxmlformats.org/officeDocument/2006/relationships" name="Equity 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Basis of Presentation and Sum_2"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and Allowance for Credi_2" sheetId="21" state="visible" r:id="rId21"/>
    <sheet xmlns:r="http://schemas.openxmlformats.org/officeDocument/2006/relationships" name="Derivatives and Hedging Activ_2" sheetId="22" state="visible" r:id="rId22"/>
    <sheet xmlns:r="http://schemas.openxmlformats.org/officeDocument/2006/relationships" name="Stockholders' Equity (Tables)" sheetId="23" state="visible" r:id="rId23"/>
    <sheet xmlns:r="http://schemas.openxmlformats.org/officeDocument/2006/relationships" name="Equity Based Compensation (Tabl"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Earnings Per Common Share (Comp" sheetId="27" state="visible" r:id="rId27"/>
    <sheet xmlns:r="http://schemas.openxmlformats.org/officeDocument/2006/relationships" name="Basis of Presentation and Sum_3" sheetId="28" state="visible" r:id="rId28"/>
    <sheet xmlns:r="http://schemas.openxmlformats.org/officeDocument/2006/relationships" name="Earnings Per Common Share (Pote" sheetId="29" state="visible" r:id="rId29"/>
    <sheet xmlns:r="http://schemas.openxmlformats.org/officeDocument/2006/relationships" name="Earnings Per Common Share Earni" sheetId="30" state="visible" r:id="rId30"/>
    <sheet xmlns:r="http://schemas.openxmlformats.org/officeDocument/2006/relationships" name="Investment Securities (Schedule" sheetId="31" state="visible" r:id="rId31"/>
    <sheet xmlns:r="http://schemas.openxmlformats.org/officeDocument/2006/relationships" name="Investment Securities (Narrativ" sheetId="32" state="visible" r:id="rId32"/>
    <sheet xmlns:r="http://schemas.openxmlformats.org/officeDocument/2006/relationships" name="Investment Securities (Schedu_2" sheetId="33" state="visible" r:id="rId33"/>
    <sheet xmlns:r="http://schemas.openxmlformats.org/officeDocument/2006/relationships" name="Investment Securities (Schedu_3" sheetId="34" state="visible" r:id="rId34"/>
    <sheet xmlns:r="http://schemas.openxmlformats.org/officeDocument/2006/relationships" name="Investment Securities (Schedu_4"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Loans and Allowance for Cred_11" sheetId="44" state="visible" r:id="rId44"/>
    <sheet xmlns:r="http://schemas.openxmlformats.org/officeDocument/2006/relationships" name="Loans and Allowance for Cred_12" sheetId="45" state="visible" r:id="rId45"/>
    <sheet xmlns:r="http://schemas.openxmlformats.org/officeDocument/2006/relationships" name="Loans and Allowance for Cred_13" sheetId="46" state="visible" r:id="rId46"/>
    <sheet xmlns:r="http://schemas.openxmlformats.org/officeDocument/2006/relationships" name="Income Taxes Income Taxes (Narr" sheetId="47" state="visible" r:id="rId47"/>
    <sheet xmlns:r="http://schemas.openxmlformats.org/officeDocument/2006/relationships" name="Derivatives and Hedging Activ_3" sheetId="48" state="visible" r:id="rId48"/>
    <sheet xmlns:r="http://schemas.openxmlformats.org/officeDocument/2006/relationships" name="Derivatives and Hedging Activ_4" sheetId="49" state="visible" r:id="rId49"/>
    <sheet xmlns:r="http://schemas.openxmlformats.org/officeDocument/2006/relationships" name="Derivatives and Hedging Activ_5" sheetId="50" state="visible" r:id="rId50"/>
    <sheet xmlns:r="http://schemas.openxmlformats.org/officeDocument/2006/relationships" name="Derivatives and Hedging Activ_6" sheetId="51" state="visible" r:id="rId51"/>
    <sheet xmlns:r="http://schemas.openxmlformats.org/officeDocument/2006/relationships" name="Derivatives and Hedging Activ_7" sheetId="52" state="visible" r:id="rId52"/>
    <sheet xmlns:r="http://schemas.openxmlformats.org/officeDocument/2006/relationships" name="Derivatives and Hedging Activ_8" sheetId="53" state="visible" r:id="rId53"/>
    <sheet xmlns:r="http://schemas.openxmlformats.org/officeDocument/2006/relationships" name="Stockholders' Equity (Narrative" sheetId="54" state="visible" r:id="rId54"/>
    <sheet xmlns:r="http://schemas.openxmlformats.org/officeDocument/2006/relationships" name="Stockholders' Equity (Changes i" sheetId="55" state="visible" r:id="rId55"/>
    <sheet xmlns:r="http://schemas.openxmlformats.org/officeDocument/2006/relationships" name="Stockholders' Equity (Categorie" sheetId="56" state="visible" r:id="rId56"/>
    <sheet xmlns:r="http://schemas.openxmlformats.org/officeDocument/2006/relationships" name="Equity Based Compensation (Narr" sheetId="57" state="visible" r:id="rId57"/>
    <sheet xmlns:r="http://schemas.openxmlformats.org/officeDocument/2006/relationships" name="Equity Based Compensation (Sche" sheetId="58" state="visible" r:id="rId58"/>
    <sheet xmlns:r="http://schemas.openxmlformats.org/officeDocument/2006/relationships" name="Equity Based Compensation Sched" sheetId="59" state="visible" r:id="rId59"/>
    <sheet xmlns:r="http://schemas.openxmlformats.org/officeDocument/2006/relationships" name="Equity Based Compensation (Sc_2" sheetId="60" state="visible" r:id="rId60"/>
    <sheet xmlns:r="http://schemas.openxmlformats.org/officeDocument/2006/relationships" name="Fair Value Measurements (Assets" sheetId="61" state="visible" r:id="rId61"/>
    <sheet xmlns:r="http://schemas.openxmlformats.org/officeDocument/2006/relationships" name="Fair Value Measurements (Asse_2" sheetId="62" state="visible" r:id="rId62"/>
    <sheet xmlns:r="http://schemas.openxmlformats.org/officeDocument/2006/relationships" name="Fair Value Measurements (Carryi" sheetId="63" state="visible" r:id="rId63"/>
    <sheet xmlns:r="http://schemas.openxmlformats.org/officeDocument/2006/relationships" name="Commitments and Contingencies C" sheetId="64" state="visible" r:id="rId64"/>
    <sheet xmlns:r="http://schemas.openxmlformats.org/officeDocument/2006/relationships" name="Uncategorized Items - document-" sheetId="65" state="visible" r:id="rId65"/>
  </sheets>
  <definedNames/>
  <calcPr calcId="124519" fullCalcOnLoad="1"/>
</workbook>
</file>

<file path=xl/sharedStrings.xml><?xml version="1.0" encoding="utf-8"?>
<sst xmlns="http://schemas.openxmlformats.org/spreadsheetml/2006/main" uniqueCount="833">
  <si>
    <t>Document and Entity Information - shares</t>
  </si>
  <si>
    <t>3 Months Ended</t>
  </si>
  <si>
    <t>Mar. 31, 2020</t>
  </si>
  <si>
    <t>May 05, 2020</t>
  </si>
  <si>
    <t>Document Information [Line Items]</t>
  </si>
  <si>
    <t>Entity Address, Address Line One</t>
  </si>
  <si>
    <t>14817 Oak Lane</t>
  </si>
  <si>
    <t>Entity Address, City or Town</t>
  </si>
  <si>
    <t>Miami Lakes</t>
  </si>
  <si>
    <t>Entity Address, State or Province</t>
  </si>
  <si>
    <t>FL</t>
  </si>
  <si>
    <t>Entity Address, Postal Zip Code</t>
  </si>
  <si>
    <t>33016</t>
  </si>
  <si>
    <t>Entity Registrant Name</t>
  </si>
  <si>
    <t>BankUnited, Inc.</t>
  </si>
  <si>
    <t>Entity Central Index Key</t>
  </si>
  <si>
    <t>0001504008</t>
  </si>
  <si>
    <t>Current Fiscal Year End Date</t>
  </si>
  <si>
    <t>--12-31</t>
  </si>
  <si>
    <t>Entity Filer Category</t>
  </si>
  <si>
    <t>Large Accelerated Filer</t>
  </si>
  <si>
    <t>Document Type</t>
  </si>
  <si>
    <t>10-Q</t>
  </si>
  <si>
    <t>Document Period End Date</t>
  </si>
  <si>
    <t>Mar. 31,
		2020</t>
  </si>
  <si>
    <t>Document Fiscal Year Focus</t>
  </si>
  <si>
    <t>2020</t>
  </si>
  <si>
    <t>Entity File Number</t>
  </si>
  <si>
    <t>001-35039</t>
  </si>
  <si>
    <t>Document Fiscal Period Focus</t>
  </si>
  <si>
    <t>Q1</t>
  </si>
  <si>
    <t>Document Annual Report</t>
  </si>
  <si>
    <t>true</t>
  </si>
  <si>
    <t>Amendment Flag</t>
  </si>
  <si>
    <t>false</t>
  </si>
  <si>
    <t>Entity Common Stock Shares Outstanding</t>
  </si>
  <si>
    <t>Entity Current Reporting Status</t>
  </si>
  <si>
    <t>Yes</t>
  </si>
  <si>
    <t>Entity Interactive Data Current</t>
  </si>
  <si>
    <t>Document Transition Report</t>
  </si>
  <si>
    <t>Entity Shell Company</t>
  </si>
  <si>
    <t>DE</t>
  </si>
  <si>
    <t>Entity Tax Identification Number</t>
  </si>
  <si>
    <t>27-0162450</t>
  </si>
  <si>
    <t>City Area Code</t>
  </si>
  <si>
    <t>305</t>
  </si>
  <si>
    <t>Local Phone Number</t>
  </si>
  <si>
    <t xml:space="preserve">569-2000 </t>
  </si>
  <si>
    <t>Entity Small Business</t>
  </si>
  <si>
    <t>Entity Emerging Growth Company</t>
  </si>
  <si>
    <t>NEW YORK STOCK EXCHANGE, INC. [Member]</t>
  </si>
  <si>
    <t>Title of 12(b) Security</t>
  </si>
  <si>
    <t>Common Stock, $0.01 Par Value</t>
  </si>
  <si>
    <t>Trading Symbol</t>
  </si>
  <si>
    <t>BKU</t>
  </si>
  <si>
    <t>Security Exchange Name</t>
  </si>
  <si>
    <t>NYSE</t>
  </si>
  <si>
    <t>CONSOLIDATED BALANCE SHEETS - USD ($) $ in Thousands</t>
  </si>
  <si>
    <t>Dec. 31, 2019</t>
  </si>
  <si>
    <t>Cash and due from banks:</t>
  </si>
  <si>
    <t>Non-interest bearing</t>
  </si>
  <si>
    <t>Interest bearing</t>
  </si>
  <si>
    <t>Cash and cash equivalents</t>
  </si>
  <si>
    <t>Investment securities (including securities recorded at fair value of $7,864,601 and $7,759,237)</t>
  </si>
  <si>
    <t>Non-marketable equity securities</t>
  </si>
  <si>
    <t>Loans held for sale</t>
  </si>
  <si>
    <t>Loans and Leases Receivable, Net of Deferred Income</t>
  </si>
  <si>
    <t>Allowance for credit losses</t>
  </si>
  <si>
    <t>Loans, net</t>
  </si>
  <si>
    <t>Bank owned life insurance</t>
  </si>
  <si>
    <t>Operating lease equipment, net</t>
  </si>
  <si>
    <t>Goodwill and other intangible assets</t>
  </si>
  <si>
    <t>Other assets</t>
  </si>
  <si>
    <t>Total assets</t>
  </si>
  <si>
    <t>Demand deposits:</t>
  </si>
  <si>
    <t>Savings and money market</t>
  </si>
  <si>
    <t>Time</t>
  </si>
  <si>
    <t>Total deposits</t>
  </si>
  <si>
    <t>Federal funds purchased</t>
  </si>
  <si>
    <t>Federal Home Loan Bank advances</t>
  </si>
  <si>
    <t>Notes and other borrowings</t>
  </si>
  <si>
    <t>Other liabilities</t>
  </si>
  <si>
    <t>Total liabilities</t>
  </si>
  <si>
    <t>Commitments and contingencies</t>
  </si>
  <si>
    <t xml:space="preserve"> </t>
  </si>
  <si>
    <t>Stockholders' equity:</t>
  </si>
  <si>
    <t>Common stock, par value $0.01 per share, 400,000,000 shares authorized; 92,406,294 and 95,128,231 shares issued and outstanding</t>
  </si>
  <si>
    <t>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Investment securities recorded at fair value</t>
  </si>
  <si>
    <t>Common stock, par value (in Dollars per Share)</t>
  </si>
  <si>
    <t>Common stock, shares authorized (in Shares)</t>
  </si>
  <si>
    <t>Common stock, shares issued (in Shares)</t>
  </si>
  <si>
    <t>Common stock, shares outstanding (in Shares)</t>
  </si>
  <si>
    <t>CONSOLIDATED STATEMENTS OF INCOME - USD ($) $ in Thousands</t>
  </si>
  <si>
    <t>Mar. 31, 2019</t>
  </si>
  <si>
    <t>Interest income:</t>
  </si>
  <si>
    <t>Loans</t>
  </si>
  <si>
    <t>Investment securities</t>
  </si>
  <si>
    <t>Other</t>
  </si>
  <si>
    <t>Total interest income</t>
  </si>
  <si>
    <t>Interest expense:</t>
  </si>
  <si>
    <t>Deposits</t>
  </si>
  <si>
    <t>Borrowings</t>
  </si>
  <si>
    <t>Total interest expense</t>
  </si>
  <si>
    <t>Net interest income before provision for credit losses</t>
  </si>
  <si>
    <t>Provision for credit losses</t>
  </si>
  <si>
    <t>Net interest income after provision for credit losses</t>
  </si>
  <si>
    <t>Non-interest income:</t>
  </si>
  <si>
    <t>Deposit service charges and fees</t>
  </si>
  <si>
    <t>Gain on sale of loans, net</t>
  </si>
  <si>
    <t>Gain (loss) on investment securities, net</t>
  </si>
  <si>
    <t>Lease financing</t>
  </si>
  <si>
    <t>Other non-interest income</t>
  </si>
  <si>
    <t>Total non-interest income</t>
  </si>
  <si>
    <t>Non-interest expense:</t>
  </si>
  <si>
    <t>Employee compensation and benefits</t>
  </si>
  <si>
    <t>Occupancy and equipment</t>
  </si>
  <si>
    <t>Deposit insurance expense</t>
  </si>
  <si>
    <t>Professional fees</t>
  </si>
  <si>
    <t>Technology and telecommunications</t>
  </si>
  <si>
    <t>Depreciation of operating lease equipment</t>
  </si>
  <si>
    <t>Other non-interest expense</t>
  </si>
  <si>
    <t>Total non-interest expense</t>
  </si>
  <si>
    <t>Income before income taxes</t>
  </si>
  <si>
    <t>Provision (benefit) for income taxes</t>
  </si>
  <si>
    <t>Net income</t>
  </si>
  <si>
    <t>Earnings (loss) per common share, basic</t>
  </si>
  <si>
    <t>Earnings (loss) per common share, diluted</t>
  </si>
  <si>
    <t>CONSOLIDATED STATEMENTS OF COMPREHENSIVE INCOME - USD ($) $ in Thousands</t>
  </si>
  <si>
    <t>Statement of Comprehensive Income [Abstract]</t>
  </si>
  <si>
    <t>Net income (loss)</t>
  </si>
  <si>
    <t>Unrealized gains on investment securities available for sale:</t>
  </si>
  <si>
    <t>Net unrealized holding gain (loss) arising during the period</t>
  </si>
  <si>
    <t>Reclassification adjustment for net securities gains realized in income</t>
  </si>
  <si>
    <t>Net change in unrealized gain on securities available for sale</t>
  </si>
  <si>
    <t>Unrealized losses on derivative instruments:</t>
  </si>
  <si>
    <t>Net unrealized holding loss arising during the period</t>
  </si>
  <si>
    <t>Reclassification adjustment for net (gains) losses realized in income</t>
  </si>
  <si>
    <t>Net change in unrealized losses on derivative instruments</t>
  </si>
  <si>
    <t>Other comprehensive loss</t>
  </si>
  <si>
    <t>Comprehensive income (loss)</t>
  </si>
  <si>
    <t>CONSOLIDATED STATEMENTS OF CASH FLOWS - USD ($) $ in Thousands</t>
  </si>
  <si>
    <t>Cash flows from operating activities:</t>
  </si>
  <si>
    <t>Adjustments to reconcile net income (loss) to net cash provided by operating activities:</t>
  </si>
  <si>
    <t>Amortization and accretion, net</t>
  </si>
  <si>
    <t>(Gain) loss on investment securities, net</t>
  </si>
  <si>
    <t>Equity based compensation</t>
  </si>
  <si>
    <t>Depreciation and amortization</t>
  </si>
  <si>
    <t>Deferred income taxes</t>
  </si>
  <si>
    <t>Proceeds from sale of loans held for sale</t>
  </si>
  <si>
    <t>Loans originated for sale, net of repayments</t>
  </si>
  <si>
    <t>Other:</t>
  </si>
  <si>
    <t>(Increase) decrease in other assets</t>
  </si>
  <si>
    <t>Decrease in other liabilities</t>
  </si>
  <si>
    <t>Net cash provided by operating activities</t>
  </si>
  <si>
    <t>Net Cash Provided by (Used in) Investing Activities [Abstract]</t>
  </si>
  <si>
    <t>Purchase of investment securities</t>
  </si>
  <si>
    <t>Proceeds from repayments and calls of investment securities</t>
  </si>
  <si>
    <t>Proceeds from sale of investment securities</t>
  </si>
  <si>
    <t>Purchase of non-marketable equity securities</t>
  </si>
  <si>
    <t>Proceeds from redemption of non-marketable equity securities</t>
  </si>
  <si>
    <t>Purchases of loans</t>
  </si>
  <si>
    <t>Loan originations, repayments and resolutions, net</t>
  </si>
  <si>
    <t>Proceeds from sale of loans, net</t>
  </si>
  <si>
    <t>Acquisition of operating lease equipment</t>
  </si>
  <si>
    <t>Other investing activities</t>
  </si>
  <si>
    <t>Net cash used in investing activities</t>
  </si>
  <si>
    <t>Cash flows from financing activities:</t>
  </si>
  <si>
    <t>Net increase in deposits</t>
  </si>
  <si>
    <t>Net increase in federal funds purchased</t>
  </si>
  <si>
    <t>Additions to Federal Home Loan Bank advances</t>
  </si>
  <si>
    <t>Repayments of Federal Home Loan Bank advances</t>
  </si>
  <si>
    <t>Dividends paid</t>
  </si>
  <si>
    <t>Repurchase of common stock</t>
  </si>
  <si>
    <t>Other financing activities</t>
  </si>
  <si>
    <t>Net cash provided by financing activities</t>
  </si>
  <si>
    <t>Net (decrease) increase in cash and cash equivalents</t>
  </si>
  <si>
    <t>Cash and cash equivalents, beginning of period</t>
  </si>
  <si>
    <t>Cash and cash equivalents, end of period</t>
  </si>
  <si>
    <t>Supplemental Cash Flow Information [Abstract]</t>
  </si>
  <si>
    <t>Interest paid</t>
  </si>
  <si>
    <t>Income taxes (refunded) paid, net</t>
  </si>
  <si>
    <t>Supplemental schedule of non-cash investing and financing activities:</t>
  </si>
  <si>
    <t>Transfers from loans to other real estate owned and other repossessed assets</t>
  </si>
  <si>
    <t>Transfers from loans to loans held for sale</t>
  </si>
  <si>
    <t>Dividends declared, not paid</t>
  </si>
  <si>
    <t>Noncash or Part Noncash Acquisition, Investments Acquired</t>
  </si>
  <si>
    <t>CONSOLIDATED STATEMENTS OF STOCKHOLDERS’ EQUITY - USD ($) $ in Thousands</t>
  </si>
  <si>
    <t>Total</t>
  </si>
  <si>
    <t>Common Stock</t>
  </si>
  <si>
    <t>Paid-in Capital</t>
  </si>
  <si>
    <t>Retained Earnings</t>
  </si>
  <si>
    <t>Accumulated Other Comprehensive Income (Loss)</t>
  </si>
  <si>
    <t>Balance (in Shares) at Dec. 31, 2018</t>
  </si>
  <si>
    <t>Balance at Dec. 31, 2018</t>
  </si>
  <si>
    <t>Increase (Decrease) in Stockholders' Equity [Roll Forward]</t>
  </si>
  <si>
    <t>Comprehensive income</t>
  </si>
  <si>
    <t>Dividends ($0.23 per common share)</t>
  </si>
  <si>
    <t>Equity based compensation (in Shares)</t>
  </si>
  <si>
    <t>Forfeiture of unvested shares (in Shares)</t>
  </si>
  <si>
    <t>Forfeiture of unvested shares and shares surrendered for tax withholding obligations</t>
  </si>
  <si>
    <t>Exercise of stock options (in Shares)</t>
  </si>
  <si>
    <t>Exercise of stock options</t>
  </si>
  <si>
    <t>Stock Repurchased During Period, Shares</t>
  </si>
  <si>
    <t>Stock Repurchased During Period, Value</t>
  </si>
  <si>
    <t>Balance (in Shares) at Mar. 31, 2019</t>
  </si>
  <si>
    <t>Balance at Mar. 31, 2019</t>
  </si>
  <si>
    <t>Common Stock, Dividends, Per Share, Declared</t>
  </si>
  <si>
    <t>Balance (in Shares) at Dec. 31, 2019</t>
  </si>
  <si>
    <t>Balance at Dec. 31, 2019</t>
  </si>
  <si>
    <t>Balance at Mar. 31, 2020</t>
  </si>
  <si>
    <t>Cumulative Effect of New Accounting Principle in Period of Adoption | Accounting Standards Update 2016-13 [Member]</t>
  </si>
  <si>
    <t>Basis of Presentation and Summary of Significant Accounting Policies Basis of Presentation (Notes)</t>
  </si>
  <si>
    <t>Organization, Consolidation and Presentation of Financial Statements [Abstract]</t>
  </si>
  <si>
    <t>Basis of Presentation and Significant Accounting Policies [Text Block]</t>
  </si>
  <si>
    <t>Note 1 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and related services to individual and corporate customers through 74 banking centers located in 14 Florida counties and 5 banking centers located in the New York metropolitan area at March 31, 2020 . The Bank also offers certain commercial lending and deposit products through national platforms. The accompanying unaudited consolidated financial statements have been prepared in accordance with generally accepted accounting principles for interim financial information and the instructions to Form 10-Q and Article 10 of Regulation S-X of the SEC. Accordingly, these do not include all of the information and footnotes required for a fair presentation of financial position, results of operations and cash flows in conformity with GAAP and should be read in conjunction with the Company’s consolidated financial statements and the notes thereto appearing in BKU’s Annual Report on Form 10-K for the year ended December 31, 2019 filed with the SEC. In the opinion of management, all adjustments, consisting of normal recurring adjustments, considered necessary for a fair presentation have been included. Operating results for the three months ended March 31, 2020 are not necessarily indicative of the results that may be expected in future periods. Certain amounts presented for prior periods have been reclassified to conform to the current period presentation.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owance for credit losses and the fair values of investment securities and other financial instruments. New Accounting Pronouncements Adopted During the Three Months Ended March 31, 2020 ASU No. 2016-13, F inancial Instruments - Credit Losses (Topic 326); Measurement of Credit Losses on Financial Instruments. The ASU, along with subsequent ASUs issued to clarify certain of its provisions, introduced new guidance which made substantive changes to the accounting for credit losses. The ASU introduced the CECL model which applies to financial assets subject to credit losses and measured at amortized cost, as well as certain off-balance sheet credit exposures. This includes loans, loan commitments, standby letters of credit, net investments in leases recognized by a lessor and HTM debt securiti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ASU also modified certain provisions of the previous OTTI model for AFS debt securities. Credit losses on AFS debt securities are now limited to the difference between the security's amortized cost basis and its fair value, and should be recognized through an allowance for credit losses rather than as a direct reduction in amortized cost basis. The Company adopted this ASU in the first quarter of 2020 using the modified retrospective transition method for the CECL model and a prospective approach for the AFS debt security model. The Company recorded a cumulative-effect adjustment to retained earnings of $23.8 million , which included $4.8 million related to off -balance sheet credit exposures, on January 1, 2020. No cumulative-effect adjustment was recorded related to AFS debt securities upon adoption. The Company has elected to phase-in the initial impact of the adoption of ASC 326 for regulatory capital purposes, allowing the impact of adoption on regulatory capital to be delayed for two years, followed by a three-year transition period. ASU No. 2020-04, Reference Rate Reform (Topic 848): Facilitation of the Effects of Reference Rate Reform on Financial Reporting. The ASU provides optional relief for a limited period of time to ease the potential accounting burden associated with transitioning away from reference rates that are expected to be discontinued. Under this ASU, companies are provided with optional expedients and exceptions for applying generally accepted accounting principles (GAAP) to contract modifications and hedging relationships that currently utilize LIBOR as their benchmark rate, subject to certain criteria being met. The amendments in the ASU also apply to contemporaneous modifications of other contract terms related to the replacement of LIBOR. The amendments in the ASU are effective for all entities as of March 12, 2020 and will only be in effect through December 31, 2022. To date, the impact of adoption of this ASU on the Company's consolidated financial position, results of operations, and cash flows has not been material. Accounting Pronouncements Not Yet Adopted ASU No. 2019-12, Income Taxes (Topic 740): Simplifying the Accounting for Income Taxes . This ASU simplifies the accounting for income taxes by removing certain exceptions stipulated in ASC 740 and making some other targeted changes to the accounting for income taxes. This ASU is effective for the Company for interim and annual periods in fiscal years beginning after December 15, 2020. The Company has not finalized its evaluation of the impact of adoption on its consolidated financial position, results of operations, and cash flows, but the impact is not currently expected to be material. Updates to the Company's Significant Accounting Policies Loans The Company's loan portfolio contains 1-4 single family residential first mortgages, government insured residential mortgages, an insignificant amount of home equity loans and lines of credit and other consumer loans; multi-family, non-owner occupied commercial real estate, construction and land, owner-occupied commercial real estate and commercial and industrial loans, mortgage warehouse lines of credit and sales-type and direct financing leases. Loans are reported at amortized cost basis, net of the ACL. Interest income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 Non-accrual loans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and other consumer loans, other than government insured residential loans, are generally placed on non-accrual status when they are 90 days past due.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generally returned to accrual status when less than 90 days past due. Past due status of loans is determined based on the contractual next payment due date. Loans less than 30 days past due are reported as current. Contractually delinquent government insured residential loans are not classified as non-accrual due to the nature of the guarantee. Contractually delinquent PCD loans are not classified as non-accrual as long as the Company has a reasonable expectation about amounts expected to be collected. Troubled Debt Restructurings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DR.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was performing prior to the restructuring. Under recently issued inter-agency and authoritative guidance and consistent with the CARES Act, short-term (generally periods of six months or less) deferrals or modifications related to COVID-19 will typically not be categorized as TDRs. Purchased Credit Deteriorated ("PCD") assets PCD assets are acquired financial assets that, as of the date of acquisition, have experienced a more than insignificant deterioration in credit quality since origination. An assessment is conducted at acquisition to determine whether acquired financial assets meet the criteria to be classified as PCD assets. That assessment may be conducted at the individual asset level, or for a group of assets acquired together that have similar risk characteristics. At acquisition, the ACL related to PCD assets, representing the estimated amount of the UPB of the assets not expected to be collected, is added to the purchase price to determine the amortized cost basis and any non-credit related discount or premium is allocated to the individual assets acquired. The non-credit related discount or premium is accreted or amortized to interest income over the life of the related assets using the level yield method, as long as there is a reasonable expectation about amounts expected to be collected. Subsequent changes in the amount of expected credit losses are recognized immediately by adjusting the ACL and reflecting the periodic changes as credit loss expense or reversal of credit loss expense. Loans previously categorized as ACI loans were categorized as PCD loans on initial adoption of ASC 326. At adoption, an ACL was recognized and a corresponding adjustment was made to the assets' amortized cost basis. Prior to the adoption of ASC 326, ACI loans were accounted for on a pool basis. These pools were not maintained on adoption. The Company did not re-assess whether modifications to individual PCD loans previously accounted for in pools were TDRs at adoption. Allowance for Credit Losses ("ACL") AFS Debt Securities The Company reviews its AFS debt securities for credit loss impairment at the individual security level on at least a quarterly basis. A security is impaired if its fair value is less than its amortized cost basis. A decline in fair value below amortized cost basis represents a credit loss impairment to the extent the Company does not expect to recover the amortized cost basis of the security. Impairment related to credit losses is recorded through the ACL to the extent fair value is less than the amortized cost basis. Declines in fair value that have not been recorded through the ACL are recorded through other comprehensive income, net of applicable taxes. In assessing whether an impairment is credit loss related, the Company compares the present value of cash flows expected to be collected to the security's amortized cost basis. If the present value of cash flows expected to be collected is less than the amortized cost basis of the security, a credit loss exists and an ACL is recorded. The Company discounts expected cash flows at the effective interest rate implicit in the security at the purchase date, adjusted for expected prepayments. For floating rate securities, the Company uses the floating rate as it changes over the life of the security. In developing estimates about cash flows expected to be collected and determining whether a credit loss exists, the Company considers information about past events, current conditions and reasonable and supportable forecasts. Factors and information that the Company uses in making its assessments include, but are not necessarily limited to, the following: • The extent to which fair value is less than amortized cost; • Adverse conditions specifically related to the security, an industry or geographic area; • Changes in the financial condition of the issuer or underlying loan obligors; • The payment structure and remaining payment terms of the security, including levels of subordination or over-collateralization; • Failure of the issuer to make scheduled payments; • Changes in credit ratings; • Relevant market data; • Estimated prepayments, defaults, and the value and performance of underlying collateral at the individual security level. The relative importance assigned to each of these factors varies depending on the facts and circumstances pertinent to the individual security being evaluated. Timely payment of principal and interest on securities issued by the U.S. Government, U.S. government agencies and U.S. government sponsored entities is explicitly or implicitly guaranteed by the U. S. government. Therefore, the Company expects to recover the amortized cost basis of these securities. If the Company intends to sell a security in an unrealized loss position, or it is more likely than not that the Company will be required to sell the security before recovery of its amortized cost basis, any allowance for credit losses will be written off and the amortized cost basis will be written down to the debt security’s fair value at the reporting date with any incremental impairment reported in earnings. Historically, the Company has not experienced credit losses related to AFS securities or uncollectible interest on its AFS securities. However, AFS securities would be charged off to the extent that there was no reasonable expectation of recovery of amortized cost basis. AFS securities would be placed on non-accrual status if the Company did not reasonably expect to receive interest payments in the future and interest accrued would be reversed against interest income. Securities would be returned to accrual status only when collection of interest was reasonably assured. Loans The ACL is a valuation account that is deducted from the amortized cost basis of loans to present the net amount expected to be collected. The ACL is adjusted through the provision for credit losses to the amount of amortized cost basis not expected to be collected, or in the case of PCD loans, the amount of UPB not expected to be collected, at the balance sheet date. Amortized cost basis includes UPB, unamortized premiums or discounts and deferred fees and costs, net of amounts previously charged off. The measurement of expected credit losses encompasses information about historical events, current conditions and reasonable and supportable forecast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CL in the period in which they are deemed uncollectible and recoveries are credited to the ACL when received. Expected recoveries on loans previously charged off, not to exceed the aggregate of amounts previously charged-off and expected to be charged-off, are included in the ACL estimate. For loans secured by residential real estate, an assessment of collateral value is made at no later than 120 days delinquency;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Other consumer loans are typically charged off at 120 days delinquency. Commercial loans are charged off when, in management's judgment, they are considered to be uncollectible. Expected credit losses are estimated on a collective basis for groups of loans that share similar risk characteristics. Factors that may be considered in aggregating loans for this purpose include but are not necessarily limited to, product or collateral type, industry, geography, internal risk rating, credit characteristics such as credit scores or collateral values, and historical or expected credit loss patterns. For loans that do not share similar risk characteristics with other loans such as collateral dependent loans and TDRs, expected credit losses are estimated on an individual basis. Expected credit losses are estimated over the contractual terms of the loans, adjusted for expected prepayments. Expected prepayments for commercial loans are generally estimated based on the Company's historical experience. For residential loans, expected prepayments are estimated using a model that incorporates industry prepayment data, calibrated to reflect the Company's experienc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The Company has elected a 5-year reasonable and supportable forecast period, with mean reversion occurring within the credit loss models based on the economic inputs. The length of the reasonable and supportable forecast is evaluated at each reporting period and adjusted if deemed necessary. For the substantial majority of portfolio segments and subsegments, including residential loans other than government insured loans, and most commercial and commercial real estate loans, expected losses are estimated using econometric models. The models employ a factor based methodology, leveraging data sets containing extensive historical loss and recovery information by industry, geography, product type, collateral type and obligor characteristics, to estimate PD and LGD. Measures of PD for commercial loans incorporate current conditions through market cycle or credit cycle adjustments. For residential loans, the models consider FICO and adjusted LTVs. PDs and LGDs are then conditioned on the reasonable and supportable economic forecast. Projected PDs and LGDs are applied to estimated exposure at default, considering the term and payment structure of the loan, to generate estimates of expected loss at the loan level. For criticized or classified loans, PDs may be adjusted to industry benchmark PDs appropriate to the current risk rating if the most current financial information available is deemed not to be reflective of the borrowers' current financial condition. These loan level estimates are aggregated to generate a collective estimate for groups of loans that share common risk characteristics. For certain less material portfolios including loans and leases to state and local government entities originated by Pinnacle, small balance commercial loans and consumer loans, the WARM method is used to estimate expected credit losses. For the Pinnacle portfolio, historical loss information is based on municipal historical default and recovery data, segmented by credit rating. For small balance commercial loans, historical loss information is based on the Company's historical loss experience over a five year period. For consumer loans, historical loss information is based on peer data; this portfolio subsegment is not significant. All loss estimates are conditioned as applicable on changes in current conditions and the reasonable and supportable economic forecast. Expected credit losses for mortgage warehouse lines of credit are estimated based primarily on the Company's historical loss experience, conditioned as applicable on changes in current conditions and the reasonable and supportable economic forecast. Generally, given the nature of these loans, losses would be expected to manifest within a very short time period after origination. The Company expects to collect the amortized cost basis of government insured residential loans due to the nature of the government guarantee, so the quantitative ACL is zero for these loans. Qualitative factors Qualitative adjustments are made to the ACL when, based on management’s judgment, there are factors impacting expected credit losses not taken into account by the quantitative calculations. Potential qualitative adjustments are categorized as follows: • Economic factors, including material trends and developments that, in management's judgment, may not have been considered in the reasonable and supportable economic forecast; • Credit policy and staffing, including the nature and level of policy and procedural exceptions or changes in credit policy not reflected in quantitative results, changes in the quality of underwriting and portfolio management and staff and issues identified by credit review, internal audit or regulators that may not be reflected in quantitative results; • Concentrations, considering whether the quantitative estimate adequately accounts for concentration risk in the portfolio; • Model imprecision and model validation findings; and • Other factors not adequately considered in the quantitative estimate or other qualitative categories identified by management that may materially impact the amount of expected credit losses. Collateral dependent loans Collateral dependent loans are those for which the borrower is experiencing financial difficulty and repayment is expected to be provided substantially through the operation or sale of the collateral. These loans do not typically share similar risk characteristics with other loans and expected credit losses are evaluated on an individual basis. Loans evaluated individually are not included in the collective evaluation. Estimates of expected credit losses for collateral dependent loans, whether or not foreclosure is probable, are based on the fair value of the collateral adjusted for selling costs when repayment depends on sale of the collateral. Troubled debt restructurings For TDRs, or loans for which there is a reasonable expectation that a TDR will be executed, that are not collateral dependent, the credit loss estimate is determined by comparing the net present value of expected cash flows, discounted at the loan’s original effective interest rate, to the amortized cost basis of the loan. Off-balance sheet credit exposures Expected credit losses related to off-balance sheet credit exposures are estimated over the contractual period for which the Company is exposed to credit risk via a contractual obligation to extend credit, unless that obligation is unconditionally cancellable by the Company. Expected credit losses are estimated using essentially the same methodologies employed to estimate expected credit losses on the amortized cost basis of loans, taking into consideration the likelihood and amount of additional amounts expected to be funded over the terms of the commitments. The liability for credit losses on off-balance sheet credit exposures is presented within other liabilities on the consolidated balance sheets, distinct from the ACL. Adjustments to the liability are included in the provision for credit losses. Accrued Interest Receivable</t>
  </si>
  <si>
    <t>Earnings Per Common Share</t>
  </si>
  <si>
    <t>Earnings Per Share [Abstract]</t>
  </si>
  <si>
    <t>Earnings Per Common Share The computation of basic and diluted earnings (loss) per common share is presented below for the periods indicated (in thousands, except share and per share data): Three Months Ended March 31, c 2020 2019 Basic earnings per common share: Numerator: Net income (loss) $ (30,951 ) $ 65,972 Distributed and undistributed earnings allocated to participating securities — (2,697 ) Income (loss) allocated to common stockholders for basic earnings per common share $ (30,951 ) $ 63,275 Denominator: Weighted average common shares outstanding 93,944,529 98,856,775 Less average unvested stock awards (1,101,370 ) (1,171,921 ) Weighted average shares for basic earnings (loss) per common share 92,843,159 97,684,854 Basic earnings (loss) per common share $ (0.33 ) $ 0.65 Diluted earnings (loss) per common share: Numerator: Income (loss) allocated to common stockholders for basic earnings per common share $ (30,951 ) $ 63,275 Adjustment for earnings reallocated from participating securities — 5 Income (loss) used in calculating diluted earnings per common share $ (30,951 ) $ 63,280 Denominator: Weighted average shares for basic earnings (loss) per common share 92,843,159 97,684,854 Dilutive effect of stock options and certain shared-based awards — 279,779 Weighted average shares for diluted earnings (loss) per common share 92,843,159 97,964,633 Diluted earnings (loss) per common share $ (0.33 ) $ 0.65 Participating securities include unvested shares and 3,023,314 dividend equivalent rights that were issued in conjunction with the IPO of the Company's common stock. These dividend equivalent rights expire in 2021 and participate in dividends on a one-for-one basis. Participating securities have the right to participate in the earnings of the Company, but no contractual obligation to share in losses. As a result, these securities impacted the calculation of earnings per common share for the three months ended March 31, 2019 but did not impact the calculation of loss per common share for the three months ended March 31, 2020. Potentially dilutive unvested shares and share units totaling 1,768,769 and 1,218,840 were outstanding at March 31, 2020 and 2019 , respectively, but excluded from the calculation of diluted earnings (loss) per common share because their inclusion would have been anti-dilutive.</t>
  </si>
  <si>
    <t>Investment Securities</t>
  </si>
  <si>
    <t>Investments, Debt and Equity Securities [Abstract]</t>
  </si>
  <si>
    <t>Investment Securities Investment securities include investment securities available for sale, marketable equity securities, and investment securities held to maturity. The investment securities portfolio consisted of the following at the dates indicated (in thousands): March 31, 2020 Amortized Cost Gross Unrealized Carrying Value (1) Gains Losses Investment securities available for sale: U.S. Treasury securities $ 75,238 $ 1,092 $ (176 ) $ 76,154 U.S. Government agency and sponsored enterprise residential MBS 2,209,715 5,168 (33,985 ) 2,180,898 U.S. Government agency and sponsored enterprise commercial MBS 369,967 7,276 (751 ) 376,492 Private label residential MBS and CMOs 1,185,539 5,081 (16,740 ) 1,173,880 Private label commercial MBS 1,728,610 3,293 (127,089 ) 1,604,814 Single family rental real estate-backed securities 549,981 1,331 (22,519 ) 528,793 Collateralized loan obligations 1,169,469 — (74,676 ) 1,094,793 Non-mortgage asset-backed securities 265,444 392 (10,675 ) 255,161 State and municipal obligations 255,602 15,431 — 271,033 SBA securities 262,661 2,320 (4,593 ) 260,388 8,072,226 $ 41,384 $ (291,204 ) 7,822,406 Investment securities held to maturity 10,000 10,000 $ 8,082,226 7,832,406 Marketable equity securities 42,195 $ 7,874,601 December 31, 2019 Amortized Cost Gross Unrealized Carrying Value (1) Gains Losses Investment securities available for sale: U.S. Treasury securities $ 70,243 $ 219 $ (137 ) $ 70,325 U.S. Government agency and sponsored enterprise residential MBS 2,018,853 9,835 (6,513 ) 2,022,175 U.S. Government agency and sponsored enterprise commercial MBS 366,787 4,920 (731 ) 370,976 Private label residential MBS and CMOs 1,001,337 11,851 (1,011 ) 1,012,177 Private label commercial MBS 1,719,228 6,650 (1,194 ) 1,724,684 Single family rental real estate-backed securities 467,459 4,016 (1,450 ) 470,025 Collateralized loan obligations 1,204,905 322 (7,861 ) 1,197,366 Non-mortgage asset-backed securities 194,171 1,780 (1,047 ) 194,904 State and municipal obligations 257,528 15,774 — 273,302 SBA securities 359,808 4,587 (1,664 ) 362,731 7,660,319 $ 59,954 $ (21,608 ) 7,698,665 Investment securities held to maturity 10,000 10,000 $ 7,670,319 7,708,665 Marketable equity securities 60,572 $ 7,769,237 (1) At fair value except for securities held to maturity. Investment securities held to maturity at March 31, 2020 and December 31, 2019 consisted of one State of Israel bond maturing in 2024. At March 31, 2020 and December 31, 2019 , accrued interest receivable on investments totaled $24 million and $28 million , respectively, and is included in other assets in the accompanying consolidated balance sheets. At March 31, 2020 , contractual maturities of investment securities available for sale, adjusted for anticipated prepayments when applicable, were as follows (in thousands): Amortized Cost Fair Value Due in one year or less $ 864,668 $ 857,621 Due after one year through five years 4,498,791 4,298,586 Due after five years through ten years 2,289,908 2,248,496 Due after ten years 418,859 417,703 $ 8,072,226 $ 7,822,406 The carrying value of securities pledged as collateral for FHLB advances, public deposits, interest rate swaps and to secure borrowing capacity at the FRB totaled $6.8 billion and $2.4 billion at March 31, 2020 and December 31, 2019 , respectively. The following table provides information about gains and losses on investment securities for the periods indicated (in thousands): Three Months Ended March 31, 2020 2019 Proceeds from sale of investment securities available for sale $ 306,532 $ 775,723 Gross realized gains: Investment securities available for sale $ 1,532 $ 4,325 Gross realized losses: Investment securities available for sale (2 ) (8 ) Net realized gain 1,530 4,317 Net unrealized gains (losses) on marketable equity securities recognized in earnings (4,983 ) 1,468 Gain (loss) on investment securities, net $ (3,453 ) $ 5,785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No ACL was recorded for any investment securities available for sale in unrealized loss positions at March 31, 2020. March 31, 2020 Less than 12 Months 12 Months or Greater Total Fair Value Unrealized Losses Fair Value Unrealized Losses Fair Value Unrealized Losses U.S. Treasury securities $ 20,007 $ (176 ) $ — $ — $ 20,007 $ (176 ) U.S. Government agency and sponsored enterprise residential MBS 1,351,831 (19,853 ) 451,047 (14,132 ) 1,802,878 (33,985 ) U.S. Government agency and sponsored enterprise commercial MBS 77,388 (376 ) 28,515 (375 ) 105,903 (751 ) Private label residential MBS and CMOs 737,624 (16,740 ) — — 737,624 (16,740 ) Private label commercial MBS 1,293,216 (122,960 ) 44,861 (4,129 ) 1,338,077 (127,089 ) Single family rental real estate-backed securities 460,048 (22,518 ) 1,967 (1 ) 462,015 (22,519 ) Collateralized loan obligations 572,725 (34,562 ) 522,068 (40,114 ) 1,094,793 (74,676 ) Non-mortgage asset-backed securities 223,395 (9,292 ) 6,143 (1,383 ) 229,538 (10,675 ) SBA securities 48,894 (498 ) 117,320 (4,095 ) 166,214 (4,593 ) $ 4,785,128 $ (226,975 ) $ 1,171,921 $ (64,229 ) $ 5,957,049 $ (291,204 ) December 31, 2019 Less than 12 Months 12 Months or Greater Total Fair Value Unrealized Losses Fair Value Unrealized Losses Fair Value Unrealized Losses U.S. Treasury securities $ 20,056 $ (137 ) $ — $ — $ 20,056 $ (137 ) U.S. Government agency and sponsored enterprise residential MBS 579,076 (3,862 ) 243,839 (2,651 ) 822,915 (6,513 ) U.S. Government agency and sponsored enterprise commercial MBS 99,610 (696 ) 6,477 (35 ) 106,087 (731 ) Private label residential MBS and CMOs 180,398 (838 ) 41,636 (173 ) 222,034 (1,011 ) Private label commercial MBS 648,761 (1,060 ) 76,302 (134 ) 725,063 (1,194 ) Single family rental real estate-backed securities 241,915 (1,445 ) 5,460 (5 ) 247,375 (1,450 ) Collateralized loan obligations 63,310 (846 ) 682,076 (7,015 ) 745,386 (7,861 ) Non-mortgage asset-backed securities 78,964 (962 ) 7,883 (85 ) 86,847 (1,047 ) SBA securities 10,236 (2 ) 142,204 (1,662 ) 152,440 (1,664 ) $ 1,922,326 $ (9,848 ) $ 1,205,877 $ (11,760 ) $ 3,128,203 $ (21,608 ) The Company monitors its investment securities available for sale for credit loss impairment on an individual security basis. No securities were determined to be credit loss impaired during the three months ended March 31, 2020 or other than temporarily impaired during the three months ended March 31, 2019. The Company does not intend to sell securities that are in significant unrealized loss positions at March 31, 2020 and it is not more likely than not that the Company will be required to sell these securities before recovery of the amortized cost basis, which may be at maturity. In making this determination, the Company considered its current and projected liquidity position, its investment policy as to permissible holdings and concentration limits, regulatory requirements and other relevant factors. At March 31, 2020 , 314 securities available for sale were in unrealized loss positions. The amount of impairment related to 29 of these securities was considered insignificant both individually and in the aggregate, totaling approximately $285 thousand and no further analysis with respect to these securities was considered necessary. Unrealized losses at March 31, 2020 were primarily attributable to widening spreads, resulting in large part from market response to, and dislocation in the wake of, the emerging COVID-19 pandemic. The basis for concluding that AFS securities were not credit loss impaired and no ACL was considered necessary at March 31, 2020 is described further below. U.S. Government, Government Agency and Government Sponsored Enterprise Securities At March 31, 2020 , one U.S Treasury security, eighty-six U.S. Government agency and sponsored enterprise residential MBS, five U.S. Government agency and sponsored enterprise commercial MBS and thirteen SBA securities were in unrealized loss positions. The timely payment of principal and interest on these securities is explicitly or implicitly guaranteed by the U.S. Government. As such, there is an assumption of zero credit loss and the Company expects to recover the entire amortized cost basis of these securities. Private Label Securities: None of the impaired securities had missed principal or interest payments or had been downgraded by a NRSRO at March 31, 2020. The Company performed an analysis comparing the present value of cash flows expected to be collected to the amortized cost basis of impaired securities. This analysis was based on a scenario that we believe to be generally more severe than our reasonable and supportable economic forecast at March 31, 2020, and incorporated assumptions about voluntary prepayment rates, collateral defaults, delinquencies, severity and other relevant factors as described further below. Our analysis also considered the structural characteristics of each security and the level of credit enhancement provided by that structure. Based on the results of this analysis, the Company expects to recover the entire amortized cost basis of its impaired AFS securities at March 31, 2020. No ACL was considered necessary at March 31, 2020. Private label residential MBS and CMOs At March 31, 2020 , forty private label residential MBS and CMO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measures such as FICO, LTV, documentation, loan type, property type, agency availability criteria and performing status. We also regularly monitor sector data including home price appreciation, forbearance, delinquency and prepay trends as well as other economic data which would indicate further stress in the sector. Our March 31, 2020 analysis projected weighted average collateral losses for this category of 5% compared to weighted average credit support of 21%. 90% of impaired securities in this category were externally rated AAA, 6% were rated AA and one security representing 4% of the category was not externally rated; this security was internally rated investment grade. Private label commercial MBS At March 31, 2020 , seventy-eight private label commercial MB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and type, loan size, loan purpose and other qualitative factors. We also regularly monitor collateral watchlisted, bankruptcy data, special servicing trends, delinquency and other economic data which would indicate further stress in the sector. Our March 31, 2020 analysis projected weighted average collateral losses for this category of 13% compared to weighted average credit support of 42%. 82% of impaired securities in this category were externally rated AAA, 12% were rated AA and 6% were rated A. Single family rental real estate-backed securities At March 31, 2020 , twenty-six single family rental real estate-backed securities were in unrealized loss positions. Our analysis of cash flows expected to be collected on these securities incorporated assumptions about collateral default rates, loss severity, delinquencies and recovery lag. We regularly monitor sector data including home price appreciation, forbearance, delinquency and prepay trends as well as other economic data which would indicate further stress in the sector. Our March 31, 2020 analysis projected weighted average collateral losses for this category of 12% compared to weighted average credit support of 51%. 91% of impaired securities in this category were externally rated AAA and 9% were rated AA. Collateralized loan obligations At March 31, 2020 , twenty-six collateralized loan obligations were in unrealized loss positions. Leveraged loans underlying these securities have seen pricing pressure as the market looks to evaluate ability of borrowers to maintain payments. Uncertainties surrounding the broad economy and how they may translate into rating downgrades and defaults as the COVID-19 crisis plays out have negatively impacted pricing in the leveraged loan market. Our analysis of cash flows expected to be collected on these securities incorporated assumptions about collateral default rates, loss severity, and delinquencies, calibrated to take into account idiosyncratic risks associated with the underlying collateral. In developing those assumptions, we took into account each sector’s performance pre, during and post the 2008 financial crisis. We regularly engage with bond managers to monitor trends in underlying collateral including potential downgrades and subsequent cash flow diversions, liquidity, ratings migration, and any other relevant developments. Our March 31, 2020 analysis projected weighted average collateral losses for this category of 21% compared to weighted average credit support of 41%. 84% of impaired securities in this category were externally rated AAA, 13% were rated AA and 3% were rated A. Non-mortgage asset-backed securities At March 31, 2020 , ten non-mortgage asset-backed securities were in unrealized loss positions. These securities are backed by student loan collateral. Our analysis of cash flows expected to be collected on these securities incorporated assumptions about collateral default rates, loss severity, delinquencies, voluntary prepayment rates and recovery lag. In developing those assumptions, we took into account collateral type, delineated by whether collateral consisted of loans to borrowers in school, refinancing, or a mixture. Our March 31, 2020 analysis projected weighted average collateral losses for this category of 8% compared to weighted average credit support of 18%. 94% of impaired securities in this category were externally rated AAA and 6% were rated AA.</t>
  </si>
  <si>
    <t>Loans and Allowance for Credit Losses</t>
  </si>
  <si>
    <t>Receivables [Abstract]</t>
  </si>
  <si>
    <t>Loans, Notes, Trade and Other Receivables Disclosure [Text Block]</t>
  </si>
  <si>
    <t>Loans and Allowance for Credit Losses Loans consisted of the following at the dates indicated (dollars in thousands): March 31, 2020 December 31, 2019 Total Percent of Total Total Percent of Total Residential and other consumer: 1-4 single family residential $ 4,843,908 20.9 % $ 4,953,936 21.4 % Government insured residential 782,060 3.4 % 698,644 3.0 % Other consumer loans 8,855 0.1 % 8,539 0.1 % 5,634,823 24.4 % 5,661,119 24.5 % Commercial: Multi-family 1,967,578 8.5 % 2,217,705 9.6 % Non-owner occupied commercial real estate 4,987,798 21.5 % 5,030,904 21.7 % Construction and land 222,223 1.0 % 243,925 1.1 % Owner occupied commercial real estate 2,026,510 8.7 % 2,062,808 8.9 % Commercial and industrial 5,008,573 21.6 % 4,655,349 20.1 % Pinnacle 1,187,607 5.0 % 1,202,430 5.2 % Bridge - franchise finance 647,699 2.8 % 627,482 2.6 % Bridge - equipment finance 649,154 2.8 % 684,794 3.0 % Mortgage warehouse lending 852,313 3.7 % 768,472 3.3 % 17,549,455 75.6 % 17,493,869 75.5 % Total loans 23,184,278 100.0 % 23,154,988 100.0 % Allowance for credit losses (250,579 ) (108,671 ) Loans, net $ 22,933,699 $ 23,046,317 Premiums, discounts and deferred fees and costs, excluding the non-credit related discount on PCD loans, totaled $47 million and $50 million at March 31, 2020 and December 31, 2019 , respectively. The amortized cost basis of residential PCD loans was $140 million and the related amount of non-credit discount was $143 million at March 31, 2020 . The ACL related to PCD residential loans was $1.6 million and $1.7 million at March 31, 2020 and January 1, 2020, the date of initial adoption of ASU 2016-13, respectively. Included in the table above are direct or sales type finance leases totaling $717 million and $733 million at March 31, 2020 and December 31, 2019 , respectively. The amount of income recognized from direct or sales type finance leases for the three months ended March 31, 2020 and 2019 totaled $5.5 million and $5.3 million , respectively and is recorded as interest income on loans in the consolidated statements of income. During the three months ended March 31, 2020 and 2019 , the Company purchased 1-4 single family residential loans totaling $503 million and $305 million , respectively. Purchases for the three months ended March 31, 2020 and 2019 included $286 million and $133 million , respectively, of government insured residential loans. At March 31, 2020 and December 31, 2019 , the Company had pledged loans with a carrying value of approximately $10.5 billion and $10.2 billion , respectively, as security for FHLB advances and Federal Reserve discount window borrowings. At March 31, 2020 and December 31, 2019 , accrued interest receivable on loans totaled $88 million and $83 million , respectively, and is included in other assets in the accompanying consolidated balance sheets. The amount of interest income reversed on non-accrual loans was not material for the three months ended March 31, 2020 . Allowance for credit losses Activity in the allowance for credit losses is summarized below. The balance at December 31, 2019 and amounts presented for the three months ended March 31, 2019 represent the allowance for loan and leases losses, estimated using an incurred loss methodology. The ACL at March 31, 2020 and activity for the three months then ended were determined using the CECL methodology (in thousands): Three Months Ended March 31, 2020 2019 Residential and Other Consumer Commercial Total Residential and Other Consumer Commercial Total Beginning balance, December 31 $ 11,154 $ 97,517 $ 108,671 $ 10,788 $ 99,143 $ 109,931 Impact of adoption of ASU 2016-13 8,098 19,207 27,305 — — — Provision (recovery) (6,648 ) 128,513 121,865 150 10,131 10,281 Charge-offs (31 ) (7,775 ) (7,806 ) — (6,133 ) (6,133 ) Recoveries 3 541 544 14 610 624 Ending balance, March 31 $ 12,576 $ 238,003 $ 250,579 $ 10,952 $ 103,751 $ 114,703 The following table presents the components of the provision for credit losses for the three months ended March 31, 2020 (in thousands): Amount related to funded portion of loans $ 121,865 Amount related to off-balance sheet credit exposures 3,563 Provision for credit losses $ 125,428 Credit quality information The increase in the ACL from January 1, 2020, the date of initial adoption of ASU 2016-13, to March 31, 2020 included approximately $93 million related to the change in the Company's reasonable and supportable economic forecast, in large part resulting from the emerging COVID-19 pandemic. The increase also reflected an increase in specific reserves of approximately $16 million , the majority of which related to the Bridge franchise finance portfolio. The credit quality of the loan portfolio has been and is likely to continue to be impacted by the developing COVID-19 crisis, its impact on the economy broadly and more specifically on the Company's individual borrowers. Significant uncertainty currently exists about the extent of this impact, and the impact is likely not fully reflected in the credit quality indicators disclosed below as of March 31, 2020 , due to the recent emergence of the pandemic. Credit quality of loans held for investment is continuously monitored by dedicated residential credit risk management and commercial portfolio management functions. The Company also has a workout and recovery department that monitors the credit quality of criticized and classified loans and an independent internal credit review function. Credit quality indicators for residential loans Management considers delinquency status to be the most meaningful indicator of the credit quality of residential and other consumer loans, other than government insured residential loans. Delinquency statistics are updated at least monthly. LTV and FICO scores are also important indicators of credit quality for 1-4 single family residential loans other than government insured loans. FICO scores are generally updated at least annually, and were most recently updated in the fourth quarter of 2019.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and wages, as well as residential property values. 1-4 Single Family Residential credit exposure, excluding government insured residential loans, based on delinquency status: March 31, 2020 Amortized Cost By Origination Year 2020 2019 2018 2017 2016 Prior Total Current $ 87,016 $ 879,031 $ 558,853 $ 771,877 752,364 $ 1,735,010 $ 4,784,151 30 - 59 Days Past Due — 17,524 4,282 3,974 3,357 17,003 46,140 60 - 89 Days Past Due — — — — — 1,986 1,986 90 Days or More Past Due — 807 1,853 177 485 8,309 11,631 $ 87,016 $ 897,362 $ 564,988 $ 776,028 $ 756,206 $ 1,762,308 $ 4,843,908 December 31, 2019 Amortized Cost By Origination Year 2019 2018 2017 2016 2015 Prior Total Current $ 804,913 $ 609,814 $ 830,710 $ 783,318 $ 633,833 $ 1,225,030 $ 4,887,618 30 - 59 Days Past Due 13,915 3,003 3,751 8,419 4,308 12,238 45,634 60 - 89 Days Past Due 1,785 442 137 486 1,766 4,962 9,578 90 Days or More Past Due — 1,762 914 — 5,030 3,400 11,106 $ 820,613 $ 615,021 $ 835,512 $ 792,223 $ 644,937 $ 1,245,630 $ 4,953,936 1-4 Single Family Residential credit exposure, excluding government insured residential loans, based on LTV: March 31, 2020 Amortized Cost By Origination Year LTV 2020 2019 2018 2017 2016 Prior Total Less than 61% $ 27,741 $ 192,928 $ 127,117 $ 176,768 220,664 $ 546,673 $ 1,291,891 61% - 70% 16,460 211,530 118,704 140,679 179,839 433,278 1,100,490 71% - 80% 42,815 476,643 286,050 379,188 324,805 759,286 2,268,787 More than 80% — 16,261 33,117 79,393 30,898 23,071 182,740 $ 87,016 $ 897,362 $ 564,988 $ 776,028 $ 756,206 $ 1,762,308 $ 4,843,908 December 31, 2019 Amortized Cost By Origination Year LTV 2019 2018 2017 2016 2015 Prior Total Less than 61% $ 171,069 $ 134,978 $ 183,807 $ 228,868 $ 197,039 $ 372,221 $ 1,287,982 61% - 70 % 195,572 128,766 152,502 188,856 154,307 316,031 1,136,034 71% - 80% 442,311 313,779 404,743 338,000 283,202 531,377 2,313,412 More than 80% 11,661 37,498 94,460 36,499 10,389 26,001 216,508 $ 820,613 $ 615,021 $ 835,512 $ 792,223 $ 644,937 $ 1,245,630 $ 4,953,936 1-4 Single Family Residential credit exposure, excluding government insured residential loans, based on FICO score: March 31, 2020 Amortized Cost By Origination Year FICO 2020 2019 2018 2017 2016 Prior Total 760 or greater $ 51,040 $ 533,109 $ 353,758 $ 545,124 554,866 $ 1,206,334 $ 3,244,231 720 - 759 26,441 245,732 125,396 136,295 122,158 318,032 974,054 719 or less 9,535 118,521 85,834 94,609 79,182 237,942 625,623 $ 87,016 $ 897,362 $ 564,988 $ 776,028 $ 756,206 $ 1,762,308 $ 4,843,908 December 31, 2019 Amortized Cost By Origination Year FICO 2019 2018 2017 2016 2015 Prior Total 760 or greater $ 470,057 $ 340,716 $ 534,017 $ 533,804 $ 430,706 $ 763,807 $ 3,073,107 720 - 759 242,806 185,939 200,623 178,139 141,748 307,195 1,256,450 719 or less 107,750 88,366 100,872 80,280 72,483 174,628 624,379 $ 820,613 $ 615,021 $ 835,512 $ 792,223 $ 644,937 $ 1,245,630 $ 4,953,936 Credit quality indicators for commercial loans Factors that impact risk inherent in commercial portfolio segments include but are not limited to levels of economic activity, health of the national and regional economy,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Commercial credit exposure based on internal risk rating: March 31, 2020 Amortized Cost By Origination Year Revolving Loans 2020 2019 2018 2017 2016 Prior Total Multi-Family Pass $ 31,968 $ 326,309 $ 207,696 $ 256,990 $ 354,655 $ 705,420 $ 38,481 $ 1,921,519 Special mention — — — — 4,357 — — 4,357 Substandard — — — 2,850 6,240 32,612 — 41,702 Total Multi-Family $ 31,968 $ 326,309 $ 207,696 $ 259,840 $ 365,252 $ 738,032 $ 38,481 $ 1,967,578 Non-owner occupied commercial real estate Pass $ 184,902 $ 1,304,343 $ 848,343 $ 552,954 $ 848,587 $ 1,077,415 $ 84,238 $ 4,900,782 Special mention — — — 4,201 114 — — 4,315 Substandard — 11,202 222 462 22,082 48,733 — 82,701 Total non-owner occupied commercial real estate $ 184,902 $ 1,315,545 $ 848,565 $ 557,617 $ 870,783 $ 1,126,148 $ 84,238 $ 4,987,798 Construction and Land Pass $ 6,283 $ 94,863 $ 18,643 $ 63,292 $ 27,579 $ 2,121 $ 831 $ 213,612 Special mention — — — — 4,284 — — 4,284 Substandard — — 888 — 3,093 346 — 4,327 Total Construction and Land $ 6,283 $ 94,863 $ 19,531 $ 63,292 $ 34,956 $ 2,467 $ 831 $ 222,223 Owner occupied commercial real estate Pass $ 36,757 $ 340,526 $ 305,021 $ 324,384 $ 341,658 $ 571,570 $ 29,758 $ 1,949,674 Special mention — — — 4,582 15,519 6,069 — 26,170 Substandard — 3,203 12,608 11,915 2,779 10,610 9,551 50,666 Total owner occupied commercial real estate $ 36,757 $ 343,729 $ 317,629 $ 340,881 $ 359,956 $ 588,249 $ 39,309 $ 2,026,510 Commercial and industrial Pass $ 105,617 $ 1,180,796 $ 447,385 $ 289,605 $ 237,327 $ 75,858 $ 2,466,871 $ 4,803,459 Special mention — 2,306 1,002 1,005 426 665 61,769 67,173 Substandard — 10,519 18,642 25,863 23,776 43,748 15,393 137,941 Total commercial and industrial $ 105,617 $ 1,193,621 $ 467,029 $ 316,473 $ 261,529 $ 120,271 $ 2,544,033 $ 5,008,573 Pinnacle Pass $ 14,982 $ 140,375 $ 99,903 $ 241,039 $ 234,526 $ 456,782 $ — $ 1,187,607 Total Pinnacle $ 14,982 $ 140,375 $ 99,903 $ 241,039 $ 234,526 $ 456,782 $ — $ 1,187,607 Bridge - Franchise Finance Pass $ 73,535 $ 137,509 $ 69,366 $ 47,212 $ 25,975 $ 21,887 $ — $ 375,484 Special mention 11,004 119,647 35,462 5,597 8,620 719 — 181,049 Substandard 183 11,419 59,257 6,310 11,658 2,339 — 91,166 Total Bridge - Franchise Finance $ 84,722 $ 268,575 $ 164,085 $ 59,119 $ 46,253 $ 24,945 $ — $ 647,699 Bridge - Equipment Finance Pass $ 24,544 $ 212,004 $ 123,552 $ 133,612 $ 60,226 $ 82,855 $ — $ 636,793 Special mention — — 800 — — — — 800 Substandard — — — — 7,693 3,868 — 11,561 Total Bridge - Equipment Finance $ 24,544 $ 212,004 $ 124,352 $ 133,612 $ 67,919 $ 86,723 $ — $ 649,154 Mortgage Warehouse Lending Pass $ — $ — $ — $ — $ — $ — $ 852,313 $ 852,313 Total Mortgage Warehouse Lending $ — $ — $ — $ — $ — $ — $ 852,313 $ 852,313 At March 31, 2020 , the balance of revolving loans converted to term loans was immaterial. The following tables summarizes the Company's commercial credit exposure based on internal risk rating, in aggregate, at the dates indicated (in thousands): March 31, 2020 Multi-Family Non-Owner Occupied Commercial Real Estate Construction Owner Occupied Commercial Real Estate Commercial and Industrial Pinnacle Bridge - Franchise Finance Bridge - Equipment Finance Mortgage Warehouse Lending Total Pass $ 1,921,519 $ 4,900,782 $ 213,612 $ 1,949,674 $ 4,803,459 $ 1,187,607 $ 375,484 $ 636,793 $ 852,313 $ 16,841,243 Special mention 4,357 4,315 4,284 26,170 67,173 — 181,049 800 — 288,148 Substandard 41,702 82,701 4,327 50,666 137,941 — 91,166 11,561 — 420,064 $ 1,967,578 $ 4,987,798 $ 222,223 $ 2,026,510 $ 5,008,573 $ 1,187,607 $ 647,699 $ 649,154 $ 852,313 $ 17,549,455 December 31, 2019 Multi-Family Non-Owner Occupied Commercial Real Estate Construction Owner Occupied Commercial Real Estate Commercial and Industrial Pinnacle Bridge - Franchise Finance Bridge - Equipment Finance Mortgage Warehouse Lending Total Pass $ 2,184,771 $ 4,932,279 $ 240,734 $ 1,991,556 $ 4,508,563 $ 1,202,430 $ 562,042 $ 663,855 $ 768,472 $ 17,054,702 Special mention — 5,831 — 27,870 28,498 — 10,682 — — 72,881 Substandard 32,934 92,794 3,191 43,382 118,288 — 54,758 20,939 — 366,286 $ 2,217,705 $ 5,030,904 $ 243,925 $ 2,062,808 $ 4,655,349 $ 1,202,430 $ 627,482 $ 684,794 $ 768,472 $ 17,493,869 Past Due and Non-Accrual Loans: The following table presents an aging of loans at the dates indicated (in thousands): March 31, 2020 December 31, 2019 Current 30 - 59 Days Past Due 60 - 89 Days Past Due 90 Days or More Past Due Total Current 30 - 59 Days Past Due 60 - 89 Days Past Due 90 Days or More Past Due Total 1-4 single family residential $ 4,784,151 $ 46,140 $ 1,986 $ 11,631 $ 4,843,908 $ 4,887,618 $ 45,634 $ 9,578 $ 11,106 $ 4,953,936 Government insured residential 57,363 55,364 46,161 623,172 782,060 93,560 45,347 30,426 529,311 698,644 Home equity loans and lines of credit 1,439 89 — — 1,528 1,320 — — — 1,320 Other consumer loans 5,412 1,915 — — 7,327 7,219 — — — 7,219 Multi-family 1,952,228 15,350 — — 1,967,578 2,217,705 — — — 2,217,705 Non-owner occupied commercial real estate 4,972,128 796 904 13,970 4,987,798 5,015,458 — 928 14,518 5,030,904 Construction and land 220,094 2,129 — — 222,223 240,647 2,396 — 882 243,925 Owner occupied commercial real estate 1,999,110 4,135 4,619 18,646 2,026,510 2,041,352 1,336 4,420 15,700 2,062,808 Commercial and industrial 4,910,789 43,070 5,206 49,508 5,008,573 4,595,847 2,313 4,301 52,888 4,655,349 Pinnacle 1,187,607 — — — 1,187,607 1,202,430 — — — 1,202,430 Bridge - franchise finance 610,060 2,394 292 34,953 647,699 610,315 3,840 2,501 10,826 627,482 Bridge - equipment finance 636,418 12,736 — — 649,154 677,089 7,705 — — 684,794 Mortgage warehouse lending 852,313 — — — 852,313 768,472 — — — 768,472 $ 22,189,112 $ 184,118 $ 59,168 $ 751,880 $ 23,184,278 $ 22,359,032 $ 108,571 $ 52,154 $ 635,231 $ 23,154,988 Included in the table above is the guaranteed portion of SBA loans past due by 90 days or more totaling $36.2 million and $36.3 million at March 31, 2020 and December 31, 2019 , respectively. Loans contractually delinquent by 90 days or more and still accruing totaled $623 million , all of which were government insured residential loans at March 31, 2020 and $531 million , of which $529 million were government insured residential loans at December 31, 2019 . Substantially all of these loans are government insured pool buyout loans, which the Company buys out of GNMA securitizations upon default. The following table presents information about loans on non-accrual status at the dates indicated (in thousands): March 31, 2020 December 31, 2019 Amortized Cost Amortized Cost With No Related Allowance Amortized Cost Residential and other consumer $ 16,956 $ 2,691 $ 18,894 Commercial: Multi-family 6,011 6,011 6,138 Non-owner occupied commercial real estate 36,355 31,607 40,097 Construction and land 3,439 346 3,191 Owner occupied commercial real estate 26,147 17,766 27,141 Commercial and industrial 60,118 16,095 74,757 Bridge - franchise finance 37,635 2,128 13,631 Bridge - equipment finance 11,561 11,318 20,939 $ 198,222 $ 87,962 $ 204,788 Included in the table above is the guaranteed portion of non-accrual SBA loans totaling $49.1 million and $45.7 million at March 31, 2020 and December 31, 2019 , respectively. The amount of additional interest income that would have been recognized on non-accrual loans had they performed in accordance with their contractual terms was approximately $3.0 million and $2.0 million for the three months ended March 31, 2020 and 2019 , respectively. Collateral dependent loans: The following table presents the amortized cost basis of collateral dependent loans at March 31, 2020 (in thousands): Amortized Cost Extent to Which Secured by Collateral Residential and other consumer $ 3,356 $ 3,343 Commercial: Multi-family 6,011 6,011 Non-owner occupied commercial real estate 20,405 20,405 Construction and land 3,439 3,411 Owner occupied commercial real estate 19,597 19,521 Commercial and industrial 47,278 33,078 Bridge - franchise finance 41,388 28,765 Bridge - equipment finance 11,570 11,559 Total commercial 149,688 122,737 $ 153,044 $ 126,080 Collateral for the multi-family, non-owner occupied commercial real estate, and owner-occupied commercial real estate loan classes generally consists of commercial real estate. Collateral for construction and land loans is typically residential or commercial real estate. Collateral for commercial and industrial loans generally consists of equipment, accounts receivable, inventory and other business assets; owner-occupied commercial real estate loans may also be collateralized by these types of assets. Bridge franchise finance loans may be collateralized by franchise value or by equipment. Bridge equipment finance loans are secured by the financed equipment. Residential loans are collateralized by residential real estate. Foreclosure of residential real estate The recorded investment in residential loans in the process of foreclosure was $477 million , of which $467 million was government insured, at March 31, 2020 and $257 million , of which $248 million was government insured, at December 31, 2019 . The carrying amount of foreclosed residential real estate included in "Other assets" in the accompanying consolidated balance sheet was insignificant at March 31, 2020 and $6 million at December 31, 2019 . In response to the COVID-19 pandemic, new foreclosure actions on residential loans have been temporarily suspended. Troubled debt restructurings The following table summarizes loans that were modified in TDRs during the periods indicated, as well as loans modified during the twelve months preceding March 31, 2020 and 2019 that experienced payment defaults during the periods indicated (dollars in thousands): Three Months Ended March 31, 2020 2019 Loans Modified in TDRs TDRs Experiencing Payment Loans Modified in TDRs TDRs Experiencing Payment Number of Amortized Cost Number of Amortized Cost Number of Amortized Cost Number of Amortized Cost 1-4 single family residential 1 $ 200 — $ — 2 $ 567 — $ — Government insured residential 90 14,855 25 3,628 20 2,981 16 1,942 Non-owner occupied commercial real estate 1 4,249 — — — — 1 2,874 Owner occupied commercial real estate — — — — 1 904 3 1,962 Commercial and industrial — — — — 3 12,720 1 143 Bridge - franchise finance 11 13,872 10 12,321 2 1,212 — — Bridge - equipment finance — — — — 1 885 — — 103 $ 33,176 35 $ 15,949 29 $ 19,269 21 $ 6,921 Modifications during the three months ended March 31, 2020 and 2019 included interest rate reductions, restructuring of the amount and timing of required periodic payments, extensions of maturity and covenant waivers. Included in TDRs are residential loans to borrowers who have not reaffirmed their debt discharged in Chapter 7 bankruptcy. The total amount of such loans is not material. Under recently issued inter-agency and authoritative guidance and consistent with the CARES Act, short-term (generally periods of six months or less) deferrals or modifications related to COVID-19 will typically not be categorized as TDRs. Disclosures Prescribed by Legacy GAAP (Before Adoption of ASU 2016-13) for Prior Periods The following table presents information about the balance of the ALLL and related loans as of December 31, 2019 (in thousands): Residential and Other Consumer Commercial Total Allowance for loan and lease losses: Ending balance $ 11,154 $ 97,517 $ 108,671 Ending balance: loans individually evaluated for impairment $ 9 $ 20,481 $ 20,490 Ending balance: loans collectively evaluated for impairment $ 11,145 $ 77,036 $ 88,181 Ending balance: ACI loans $ — $ — $ — Loans: Ending balance $ 5,661,119 $ 17,493,869 $ 23,154,988 Ending balance: loans individually evaluated for impairment $ 57,117 $ 187,788 $ 244,905 Ending balance: loans collectively evaluated for impairment $ 5,454,422 $ 17,288,901 $ 22,743,323 Ending balance: ACI loans $ 149,580 $ 17,180 $ 166,760 The table below presents information about loans identified as impaired as of December 31, 2019 (in thousands): Recorded Investment UPB Related Specific Allowance With no specific allowance recorded: 1-4 single family residential $ 992 $ 989 $ — Government insured residential 53,428 53,350 — Multi-family 6,138 6,169 — Non-owner occupied commercial real estate 38,345 38,450 — Construction and land 3,191 3,155 — Owner occupied commercial real estate 17,419 17,488 — Commercial and industrial 10,585 10,574 — Bridge - franchise finance 4,115 4,117 — Bridge - equipment finance 6,807 6,793 — With a specific allowance recorded: 1-4 single family residential 2,697 2,652 9 Owner occupied commercial real estate 2,522 2,509 401 Commercial and industrial 63,531 63,709 13,992 Bridge - franchise finance 21,011 21,050 2,953 Bridge - equipment finance 14,124 14,024 3,135 Total: Residential and other consumer $ 57,117 $ 56,991 $ 9 Commercial 187,788 188,038 20,481 $ 244,905 $ 245,029 $ 20,490 The following table presents the average recorded investment in impaired loans for the period indicated (in thousands): Three Months Ended March 31, 2019 Residential and other consumer: 1-4 single family residential $ 9,291 Commercial: Multi-family 25,429 Non-owner occupied commercial real estate 18,528 Construction and land 9,857 Owner occupied commercial real estate 11,507 Commercial and industrial 28,439 Commercial lending subsidiaries 21,883 115,643 $ 124,934</t>
  </si>
  <si>
    <t>Schedule of Accounts, Notes, Loans and Financing Receivable</t>
  </si>
  <si>
    <t xml:space="preserve"> March 31, 2020 December 31, 2019 Total Percent of Total Total Percent of Total Residential and other consumer: 1-4 single family residential $ 4,843,908 20.9 % $ 4,953,936 21.4 % Government insured residential 782,060 3.4 % 698,644 3.0 % Other consumer loans 8,855 0.1 % 8,539 0.1 % 5,634,823 24.4 % 5,661,119 24.5 % Commercial: Multi-family 1,967,578 8.5 % 2,217,705 9.6 % Non-owner occupied commercial real estate 4,987,798 21.5 % 5,030,904 21.7 % Construction and land 222,223 1.0 % 243,925 1.1 % Owner occupied commercial real estate 2,026,510 8.7 % 2,062,808 8.9 % Commercial and industrial 5,008,573 21.6 % 4,655,349 20.1 % Pinnacle 1,187,607 5.0 % 1,202,430 5.2 % Bridge - franchise finance 647,699 2.8 % 627,482 2.6 % Bridge - equipment finance 649,154 2.8 % 684,794 3.0 % Mortgage warehouse lending 852,313 3.7 % 768,472 3.3 % 17,549,455 75.6 % 17,493,869 75.5 % Total loans 23,184,278 100.0 % 23,154,988 100.0 % Allowance for credit losses (250,579 ) (108,671 ) Loans, net $ 22,933,699 $ 23,046,317 Premiums, discounts and deferred fees and costs, excluding the non-credit related discount on PCD loans, totaled $47 million and $50 million at March 31, 2020 and December 31, 2019 , respectively. The amortized cost basis of residential PCD loans was $140 million and the related amount of non-credit discount was $143 million at March 31, 2020 . The ACL related to PCD residential loans was $1.6 million and $1.7 million at March 31, 2020 and January 1, 2020, the date of initial adoption of ASU 2016-13, respectively. Included in the table above are direct or sales type finance leases totaling $717 million and $733 million at March 31, 2020 and December 31, 2019 , respectively. The amount of income recognized from direct or sales type finance leases for the three months ended March 31, 2020 and 2019 totaled $5.5 million and $5.3 million , respectively and is recorded as interest income on loans in the consolidated statements of income. During the three months ended March 31, 2020 and 2019 , the Company purchased 1-4 single family residential loans totaling $503 million and $305 million , respectively. Purchases for the three months ended March 31, 2020 and 2019 included $286 million and $133 million , respectively, of government insured residential loans. At March 31, 2020 and December 31, 2019 , the Company had pledged loans with a carrying value of approximately $10.5 billion and $10.2 billion , respectively, as security for FHLB advances and Federal Reserve discount window borrowings. At March 31, 2020 and December 31, 2019 , accrued interest receivable on loans totaled $88 million and $83 million , respectively, and is included in other assets in the accompanying consolidated balance sheets. The amount of interest income reversed on non-accrual loans was not material for the three months ended March 31, 2020 .</t>
  </si>
  <si>
    <t>Income Taxes</t>
  </si>
  <si>
    <t>Income Tax Disclosure [Abstract]</t>
  </si>
  <si>
    <t>Note 5 Income Taxes The Company’s effective income tax rate was 23.4% and 26.8% for the three months ended March 31, 2020 and 2019 , respectively. The effective income tax rate differed from the statutory federal income tax rate of 21% for the three months ended March 31, 2020 and 2019 due primarily to the impact of state income taxes, partially offset by the benefit of income not subject to federal tax. The Company considered the impact of the COVID-19 situation in its evaluation of the realizability of deferred tax assets at March 31, 2020. Due primarily to the forecasted reversal of existing temporary differences and tax loss carryback capacity, the Company concluded that the deferred tax asset was realizable.</t>
  </si>
  <si>
    <t>Derivatives and Hedging Activities</t>
  </si>
  <si>
    <t>Derivative Instruments and Hedging Activities Disclosure [Abstract]</t>
  </si>
  <si>
    <t>Derivatives and Hedging Activities The Company enters into LIBOR-based interest rate swaps that are designated as cash flow hedges with the objective of limiting the variability of interest payment cash flows resulting from changes in the benchmark interest rate LIBOR. The Company also enters into LIBOR-based interest rate swaps designated as fair value hedges designed to hedge changes in the fair value of outstanding fixed rate borrowings caused by fluctuations in the benchmark interest rate. The Company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For the three months ended March 31, 2020 and 2019 , the impact on earnings, included in "other non-interest income" in the accompanying consolidated statements of income, related to changes in fair value of these derivatives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commercial borrower counterparties through its normal loan underwriting and credit monitoring policies and procedures. The Company does not currently anticipate any losses from failure of interest rate derivative counterparties to honor their obligations. The CME legally characterizes variation margin payments for centrally cleared derivatives as settlements of the derivatives' exposures rather than collateral. As a result, the variation margin payment and the related derivative instruments are considered a single unit of account for accounting and financial reporting purposes. The Company's clearing agent for interest rate derivative contracts centrally cleared through the CME settles the variation margin daily with the CME; therefore, those interest rate derivative contracts the Company clears through the CME are reported at a fair value of approximately zero at both March 31, 2020 and December 31, 2019 . The following tables set forth certain information concerning the Company’s interest rate contract derivative financial instruments and related hedged items at the dates indicated (dollars in thousands): March 31, 2020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8% 3-Month LIBOR 2.9 $ 3,091,000 Other liabilities $ — $ (6,661 ) Derivatives designated as fair value hedges: Receive-fixed interest rate swaps Variability of fair value of fixed rate borrowings 3-Month LIBOR 1.55% 1.3 250,000 Other liabilities — — Derivatives not designated as hedges: Pay-fixed interest rate swaps 3.70% Indexed to 1-month LIBOR 6.2 1,485,199 Other assets / Other liabilities — (42,312 ) Pay-variable interest rate swaps Indexed to 1-month LIBOR 3.70% 6.2 1,485,199 Other assets / Other liabilities 135,720 — Interest rate caps purchased, indexed to 1-month LIBOR 3.71% 1.2 26,023 Other assets — — Interest rate caps sold, indexed to 1-month LIBOR 3.71% 1.2 26,023 Other liabilities — — $ 6,363,444 $ 135,720 $ (48,973 ) December 31, 2019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7% 3-Month LIBOR 3.2 $ 3,131,000 Other liabilities $ — $ (1,607 ) Derivatives not designated as hedges: Receive-fixed interest rate swaps Variability of interest cash flows on fixed rate borrowings 3-Month LIBOR 1.55% 1.6 250,000 Other liabilities — — Derivatives not designated as hedges Pay-fixed interest rate swaps 3.72% Indexed to 1-month LIBOR 6.4 1,460,355 Other assets / Other liabilities 876 (15,307 ) Pay-variable interest rate swaps Indexed to 1-month LIBOR 3.72% 6.4 1,460,355 Other assets / Other liabilities 42,810 (2,115 ) Interest rate caps purchased, indexed to 1-month LIBOR 3.30% 0.6 61,004 Other assets — — Interest rate caps sold, indexed to 1-month LIBOR 3.30% 0.6 61,004 Other liabilities — — $ 6,423,718 $ 43,686 $ (19,029 ) The following table provides information about the amount of gain (loss) related to derivatives designated as cash flow hedges reclassified from AOCI into interest expense for the periods indicated (in thousands): Three Months Ended March 31, 2020 2019 Location of Gain (Loss) Reclassified from AOCI into Income Interest rate contracts $ (4,556 ) $ 2,723 Interest expense on borrowings During the three months ended March 31, 2020 and 2019 , no derivative positions designated as cash flow hedges were discontinued and none of the gains and losses reported in AOCI were reclassified into earnings as a result of the discontinuance of cash flow hedges or because of the early extinguishment of debt. As of March 31, 2020 , the amount of net loss expected to be reclassified from AOCI into earnings during the next twelve months was $53.2 million . The following table provides information about the amount of gain related to derivatives designated as fair value hedges recognized in earnings for the periods indicated (in thousands): Three Months Ended March 31, 2020 2019 Location of Gain (Loss) in Consolidated Statements of Income Fair value adjustment on derivatives $ 4,020 $ — Interest expense on borrowings Fair value adjustment on hedged items (3,908 ) — Interest expense on borrowings Gain recognized on fair value hedges (ineffective portion) $ 112 $ — The following table provides information about the hedged items related to derivatives designated as fair value hedges at the dates indicated (in thousands): March 31, 2020 December 31, 2019 Location in Consolidated Balance Sheets Contractual balance outstanding of hedged item $ 250,000 $ 250,000 Federal Home Loan Bank advances Cumulative fair value hedging adjustments $ 3,409 $ (499 ) Federal Home Loan Bank advances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subject to these agreements is as follows at the dates indicated (dollars in thousands): March 31, 2020 Gross Amounts Offset in Balance Net Amounts Presented in Gross Amounts Not Offset in Balance Sheet Gross Amounts Recognized Derivative Instruments Collateral Pledged Net Amount Derivative assets $ — $ — $ — $ — $ — $ — Derivative liabilities (48,973 ) — (48,973 ) — 48,548 (425 ) $ (48,973 ) $ — $ (48,973 ) $ — $ 48,548 $ (425 ) December 31, 2019 Gross Amounts Offset in Balance Net Amounts Presented in Gross Amounts Not Offset in Balance Sheet Gross Amounts Recognized Derivative Instruments Collateral Pledged Net Amount Derivative assets $ 876 $ — $ 876 $ (876 ) $ — $ — Derivative liabilities (16,914 ) — (16,914 ) 876 16,038 — $ (16,038 ) $ — $ (16,038 ) $ — $ 16,038 $ — The difference between the amounts reported for interest rate swaps subject to master netting agreements and the total fair value of interest rate contract derivative financial instruments reported in the consolidated balance sheets is related to interest rate derivative contracts not subject to master netting agreements. At March 31, 2020 , the Company had pledged net financial collateral of $53.2 million as collateral for interest rate swaps in a liability position that are not centrally cleared. The amount of collateral required to be posted varies based on the settlement value of outstanding swaps and in some cases may include initial margin requirements.</t>
  </si>
  <si>
    <t>Stockholders' Equity</t>
  </si>
  <si>
    <t>Equity [Abstract]</t>
  </si>
  <si>
    <t>Note 7 Stockholders’ Equity Accumulated Other Comprehensive Income Changes in other comprehensive income are summarized as follows for the periods indicated (in thousands): Three Months Ended March 31, 2020 2019 Before Tax Tax Effect Net of Tax Before Tax Tax Effect Net of Tax Unrealized gains (losses) on investment securities available for sale: Net unrealized holding gain (loss) arising during the period $ (286,636 ) $ 73,476 $ (213,160 ) $ 29,411 $ (7,794 ) $ 21,617 Amounts reclassified to gain on investment securities available for sale, net (1,530 ) 390 (1,140 ) (4,317 ) 1,144 (3,173 ) Net change in unrealized gains (losses) on investment securities available for sale (288,166 ) 73,866 (214,300 ) 25,094 (6,650 ) 18,444 Unrealized losses on derivative instruments: Net unrealized holding loss arising during the period (109,951 ) 29,137 (80,814 ) (28,129 ) 7,454 (20,675 ) Amounts reclassified to interest expense on borrowings 4,556 (1,207 ) 3,349 (2,723 ) 722 (2,001 ) Net change in unrealized losses on derivative instruments (105,395 ) 27,930 (77,465 ) (30,852 ) 8,176 (22,676 ) Other comprehensive loss $ (393,561 ) $ 101,796 $ (291,765 ) $ (5,758 ) $ 1,526 $ (4,232 ) The categories of AOCI and changes therein are presented below for the periods indicated (in thousands): Unrealized Gain (Loss) on Investment Securities Available for Sale Unrealized Gain (Loss) on Derivative Instruments Total Balance at December 31, 2019 $ 28,185 (60,012 ) $ (31,827 ) Other comprehensive loss (214,300 ) (77,465 ) (291,765 ) Balance at March 31, 2020 $ (186,115 ) $ (137,477 ) $ (323,592 ) Balance at December 31, 2018 $ 4,194 $ 679 $ 4,873 Other comprehensive loss 18,444 (22,676 ) (4,232 ) Balance at March 31, 2019 $ 22,638 $ (21,997 ) $ 641</t>
  </si>
  <si>
    <t>Equity Based Compensation</t>
  </si>
  <si>
    <t>Share-based Payment Arrangement [Abstract]</t>
  </si>
  <si>
    <t>Disclosure of Share-based Compensation Arrangements by Share-based Payment Award [Table Text Block]</t>
  </si>
  <si>
    <t>Share Awards Unvested share awards A summary of activity related to unvested share awards follows for the periods indicated: Number of Share Awards Weighted Average Grant Date Fair Value Unvested share awards outstanding, December 31, 2019 1,050,455 $ 38.24 Granted 599,766 30.90 Vested (430,840 ) 39.36 Canceled or forfeited (3,308 ) 38.58 Unvested share awards outstanding, March 31, 2020 1,216,073 $ 34.22 Unvested share awards outstanding, December 31, 2018 1,186,238 38.86 Granted 563,970 36.65 Vested (505,438 ) 37.80 Canceled or forfeited (25,930 ) 39.93 Unvested share awards outstanding, March 31, 2019 1,218,840 $ 38.25 Unvested share awards are generally valued at the closing price of the Company's common stock on the date of grant. All shares granted prior to 2019 vest in equal annual installments over a period of three years from the date of grant. All shares granted in 2019 and 2020 to Company employees vest in equal annual installments over a period of four years from the date of grant. Shares granted to the Company's Board of Directors vest over a period of one year. The following table summarizes the closing price of the Company's stock on the date of grant for shares granted and the aggregate grant date fair value of shares vesting for the periods indicated (in thousands, except per share data): Three Months Ended March 31, 2020 2019 Closing price on date of grant $ 30.90 $ 36.65 Aggregate grant date fair value of shares vesting $ 16,958 $ 19,105 The total unrecognized compensation cost of $33.0 million for all unvested share awards outstanding at March 31, 2020 will be recognized over a weighted average remaining period of 2.92 years . Executive share-based awards Certain of the Company's executives are eligible to receive annual awards of RSUs and PSUs (collectively, the "share units"). Annual awards of RSUs represent a fixed number of shares and vest on December 31st in equal tranches over three years for grants prior to 2019, and over four years for awards issued in 2019 and 2020. PSUs are initially granted based on a target value. The numb er of PSUs that ultimately vest at the end of the performance measurement period will be based on the achievement of performance criteria pre-established by the Compensation Committee of the Board of Directors. Upon vesting, the share units will be converted to common stock on a one-for-one basis, or may be settled in cash at the Company's option. The share units will accumulate dividends declared on the Company's common stock from the date of grant to be paid subsequent to vesting. As a result of the majority of previous settlements being in cash, all RSUs and PSUs have been determined to be liability instruments and are remeasured at fair value each reporting period until the awards are settled. The RSUs are valued based on the closing price of the Company's common stock at the reporting date. The PSUs are valued based on the closing price of the Company's common stock at the reporting date net of a discount related to any applicable market conditions, considering the probability of meeting the defined performance conditions. Compensation cost related to PSUs is recognized during the performance period based on the probable outcome of the respective performance conditions. A summary of activity related to executive share-based awards for the period indicated follows: RSU PSU Unvested executive share-based awards outstanding, December 31, 2019 112,116 125,088 Granted 106,731 106,731 Unvested executive share-based awards outstanding, March 31, 2020 218,847 231,819 Unvested executive share-based awards outstanding, December 31, 2018 90,612 99,874 Granted 73,062 73,062 Unvested executive share-based awards outstanding, March 31, 2019 163,674 172,936 The total liability for the share units was $2.8 million at March 31, 2020 . The total unrecognized compensation cost of $8.2 million for these share units at March 31, 2020 will be recognized over a weighted average remaining period of 2.74 years . Incentive awards The Company's annual incentive compensation arrangements for employees other than those eligible for the executive share-based awards discussed above provide for settlement through a combination of cash payments and unvested share awards following the end of the annual performance period. The dollar value of share awards to be granted is based on the achievement of performance criteria established in the incentive arrangements. The number of shares of common stock to be awarded is variable based on the closing price of the Company's stock on the date of grant; therefore, these awards are initially classified as liability instruments, with compensation cost recognized from the beginning of the performance period. Awards related to performance periods prior to 2019 vest over three years and awards related to the 2019 and 2020 performance periods vest in equal installments over a period of four years from the date of grant. These awards are included in the summary of activity related to unvested share awards above. The total liability for incentive share awards for the 2020 performance period was $0.3 million at March 31, 2020 . The total unrecognized compensation cost of $5.6 million for incentive share awards at March 31, 2020 will be recognized over a weighted average remaining period of 4.76 years . The accrued liability and unrecognized compensation cost are based on management's current estimate of the likely outcome of the performance criteria established in the incentive arrangements and may differ from actual results. T he 599,766 unvested share awards granted during the three months ended March 31, 2020 , as discussed above, included 114,936 unvested share awards granted under the Company's annual incentive compensation arrangements based on the achievement of established performance criteria for the year ended December 31, 2019. Option Awards A summary of activity related to stock option awards for the three months ended March 31, 2020 and 2019 follows: Number of Option Awards Weighted Average Exercise Price Option awards outstanding, December 31, 2019 737,753 $ 26.64 Exercised (60,000 ) 25.48 Option awards outstanding and exercisable, March 31, 2020 677,753 $ 26.74 Option awards outstanding, December 31, 2018 964,840 26.53 Exercised (3,910 ) 11.14 Canceled or forfeited (1,960 ) 63.74 Option awards outstanding, March 31, 2019 958,970 $ 26.52 The intrinsic value of options exercised and related tax benefits was immaterial for the three months ended March 31, 2020 and 2019.</t>
  </si>
  <si>
    <t>Share-based Payment Arrangement, Option, Activity [Table Text Block]</t>
  </si>
  <si>
    <t>Option Awards A summary of activity related to stock option awards for the three months ended March 31, 2020 and 2019 follows: Number of Option Awards Weighted Average Exercise Price Option awards outstanding, December 31, 2019 737,753 $ 26.64 Exercised (60,000 ) 25.48 Option awards outstanding and exercisable, March 31, 2020 677,753 $ 26.74 Option awards outstanding, December 31, 2018 964,840 26.53 Exercised (3,910 ) 11.14 Canceled or forfeited (1,960 ) 63.74 Option awards outstanding, March 31, 2019 958,970 $ 26.52 The intrinsic value of options exercised and related tax benefits was immaterial for the three months ended March 31, 2020 and 2019.</t>
  </si>
  <si>
    <t>Fair Value Measurements</t>
  </si>
  <si>
    <t>Fair Value Disclosures [Abstract]</t>
  </si>
  <si>
    <t>Fair Value Measurements Assets and liabilities measured at fair value on a recurring basis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non-mortgage asset-backed securities, single family rental real estate-backed securities, certain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Any price discrepancies are resolved based on careful consideration of the assumptions and inputs employed by each of the pricing sources. Servicing rights —Commercial servicing rights are valued using a discounted cash flow methodology incorporating contractually specified servicing fees and market based assumptions about prepayments, discount rate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These instruments are classified within level 2 of the fair value hierarchy. Derivative financial instruments —Fair values of interest rate swap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The following tables present assets and liabilities measured at fair value on a recurring basis at the dates indicated (in thousands): March 31, 2020 Level 1 Level 2 Total Investment securities available for sale: U.S. Treasury securities $ 76,154 $ — $ 76,154 U.S. Government agency and sponsored enterprise residential MBS — 2,180,898 2,180,898 U.S. Government agency and sponsored enterprise commercial MBS — 376,492 376,492 Private label residential MBS and CMOs — 1,173,880 1,173,880 Private label commercial MBS — 1,604,814 1,604,814 Single family rental real estate-backed securities — 528,793 528,793 Collateralized loan obligations — 1,094,793 1,094,793 Non-mortgage asset-backed securities — 255,161 255,161 State and municipal obligations — 271,033 271,033 SBA securities — 260,388 260,388 Marketable equity securities 42,195 — 42,195 Servicing rights — 7,179 7,179 Derivative assets — 135,720 135,720 Total assets at fair value $ 118,349 $ 7,889,151 $ 8,007,500 Derivative liabilities $ — $ (48,973 ) $ (48,973 ) Total liabilities at fair value $ — $ (48,973 ) $ (48,973 ) December 31, 2019 Level 1 Level 2 Total Investment securities available for sale: U.S. Treasury securities $ 70,325 $ — $ 70,325 U.S. Government agency and sponsored enterprise residential MBS — 2,022,175 2,022,175 U.S. Government agency and sponsored enterprise commercial MBS — 370,976 370,976 Private label residential MBS and CMOs — 1,012,177 1,012,177 Private label commercial MBS — 1,724,684 1,724,684 Single family rental real estate-backed securities — 470,025 470,025 Collateralized loan obligations — 1,197,366 1,197,366 Non-mortgage asset-backed securities — 194,904 194,904 State and municipal obligations — 273,302 273,302 SBA securities — 362,731 362,731 Marketable equity securities 60,572 — 60,572 Servicing rights — 7,977 7,977 Derivative assets — 43,686 43,686 Total assets at fair value $ 130,897 $ 7,680,003 $ 7,810,900 Derivative liabilities $ — $ (19,029 ) $ (19,029 ) Total liabilities at fair value $ — $ (19,029 ) $ (19,029 ) Assets and liabilities measured at fair value on a non-recurring basis Following is a description of the methodologies used to estimate the fair values of assets and liabilities that may be measured at fair value on a non-recurring basis, and the level within the fair value hierarchy in which those measurements are typically classified. Impaired loans, OREO and other repossessed assets —The carrying amount of collateral dependent impaired loans is typically based on the fair value of the underlying collateral, which may be real estate or other business assets, less estimated costs to sell when repayment is expected to come from the sale of the collatera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repossessed assets or collateral consisting of other business assets may be based on third-party appraisals or internal analyses that use market approaches to valuation incorporating a combination of observable and unobservable inputs. Fair value measurements related to collateral dependent impaired loans, OREO and other repossessed assets are generally classified within level 3 of the fair value hierarchy. Operating lease equipment —Fair values of impaired operating lease equipment are typically based upon discounted cash flow analyses, considering expected lease rates and estimated end of life residual values, typically obtained from independent appraisals. These fair value measurements are classified within level 3 of the fair value hierarchy. The following tables present the carrying value of assets for which non-recurring changes in fair value have been recorded for the periods indicated (in thousands): March 31, 2020 Losses from Fair Value Changes Level 1 Level 2 Level 3 Total Three Months Ended OREO and repossessed assets $ — $ — $ 4,693 $ 4,693 $ (4,983 ) Impaired loans $ — $ — $ 146,394 $ 146,394 $ (8,792 ) Operating lease equipment $ — $ — $ 2,110 $ 2,110 $ (691 ) March 31, 2019 Losses from Fair Value Changes Level 1 Level 2 Level 3 Total Three Months Ended OREO and repossessed assets $ — $ — $ 446 $ 446 $ (18 ) Impaired loans $ — $ — $ 24,671 $ 24,671 $ (1,916 ) The following table presents the carrying value and fair value of financial instruments and the level within the fair value hierarchy in which those measurements are classified at the dates indicated (dollars in thousands): March 31, 2020 December 31, 2019 Level Carrying Value Fair Value Carrying Value Fair Value Assets: Cash and cash equivalents 1 $ 766,698 $ 766,698 $ 214,673 $ 214,673 Investment securities 1/2 $ 7,874,601 $ 7,875,510 $ 7,769,237 $ 7,769,949 Non-marketable equity securities 2 $ 281,714 $ 281,714 $ 253,664 $ 253,664 Loans held for sale 2 $ 17,655 $ 18,527 $ 37,926 $ 39,731 Loans, net 3 $ 22,933,699 $ 23,109,225 $ 23,046,317 $ 23,350,684 Derivative assets 2 $ 135,720 $ 135,720 $ 43,686 $ 43,686 Liabilities: Demand, savings and money market deposits 2 $ 17,458,932 $ 17,458,932 $ 17,047,344 $ 17,047,344 Time deposits 2 $ 7,541,839 $ 7,602,038 $ 7,347,247 $ 7,377,301 Federal funds purchased 2 $ — $ — $ 100,000 $ 100,000 FHLB advances 2 $ 5,144,409 $ 5,163,091 $ 4,480,501 $ 4,500,969 Notes and other borrowings 2 $ 428,579 $ 449,023 $ 429,338 $ 473,327 Derivative liabilities 2 $ 48,973 $ 48,973 $ 19,029 $ 19,029</t>
  </si>
  <si>
    <t>Commitments and Contingencies</t>
  </si>
  <si>
    <t>Commitments and Contingencies Disclosure [Abstract]</t>
  </si>
  <si>
    <t>Note 10 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home equity and consumer lines of credit to existing customers, for many of which additional extensions of credit are subject to borrowing base requirement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March 31, 2020 were as follows (in thousands): Commitments to fund loans $ 344,419 Commitments to purchase loans 791,759 Unfunded commitments under lines of credit 2,979,737 Commercial and standby letters of credit 85,543 $ 4,201,458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Basis of Presentation and Summary of Significant Accounting Policies (Policies)</t>
  </si>
  <si>
    <t>Use of Estimates, Policy [Policy Text Block]</t>
  </si>
  <si>
    <t xml:space="preserve">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owance for credit losses and the fair values of investment securities and other financial instruments. </t>
  </si>
  <si>
    <t>Loans and Leases Receivable, Nonaccrual Loan and Lease Status, Policy [Policy Text Block]</t>
  </si>
  <si>
    <t>Non-accrual loans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and other consumer loans, other than government insured residential loans, are generally placed on non-accrual status when they are 90 days past due.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generally returned to accrual status when less than 90 days past due. Past due status of loans is determined based on the contractual next payment due date. Loans less than 30 days past due are reported as current. Contractually delinquent government insured residential loans are not classified as non-accrual due to the nature of the guarantee. Contractually delinquent PCD loans are not classified as non-accrual as long as the Company has a reasonable expectation about amounts expected to be collected.</t>
  </si>
  <si>
    <t>Troubled Debt Restructuring [Policy Text Block]</t>
  </si>
  <si>
    <t>Troubled Debt Restructurings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DR.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was performing prior to the restructuring. Under recently issued inter-agency and authoritative guidance and consistent with the CARES Act, short-term (generally periods of six months or less) deferrals or modifications related to COVID-19 will typically not be categorized as TDRs.</t>
  </si>
  <si>
    <t>Purchased Credit Deteriorated [Policy Text Block]</t>
  </si>
  <si>
    <t>Purchased Credit Deteriorated ("PCD") assets PCD assets are acquired financial assets that, as of the date of acquisition, have experienced a more than insignificant deterioration in credit quality since origination. An assessment is conducted at acquisition to determine whether acquired financial assets meet the criteria to be classified as PCD assets. That assessment may be conducted at the individual asset level, or for a group of assets acquired together that have similar risk characteristics. At acquisition, the ACL related to PCD assets, representing the estimated amount of the UPB of the assets not expected to be collected, is added to the purchase price to determine the amortized cost basis and any non-credit related discount or premium is allocated to the individual assets acquired. The non-credit related discount or premium is accreted or amortized to interest income over the life of the related assets using the level yield method, as long as there is a reasonable expectation about amounts expected to be collected. Subsequent changes in the amount of expected credit losses are recognized immediately by adjusting the ACL and reflecting the periodic changes as credit loss expense or reversal of credit loss expense. Loans previously categorized as ACI loans were categorized as PCD loans on initial adoption of ASC 326. At adoption, an ACL was recognized and a corresponding adjustment was made to the assets' amortized cost basis. Prior to the adoption of ASC 326, ACI loans were accounted for on a pool basis. These pools were not maintained on adoption. The Company did not re-assess whether modifications to individual PCD loans previously accounted for in pools were TDRs at adoption.</t>
  </si>
  <si>
    <t>Credit Loss, Financial Instrument [Policy Text Block]</t>
  </si>
  <si>
    <t>AFS Debt Securities The Company reviews its AFS debt securities for credit loss impairment at the individual security level on at least a quarterly basis. A security is impaired if its fair value is less than its amortized cost basis. A decline in fair value below amortized cost basis represents a credit loss impairment to the extent the Company does not expect to recover the amortized cost basis of the security. Impairment related to credit losses is recorded through the ACL to the extent fair value is less than the amortized cost basis. Declines in fair value that have not been recorded through the ACL are recorded through other comprehensive income, net of applicable taxes. In assessing whether an impairment is credit loss related, the Company compares the present value of cash flows expected to be collected to the security's amortized cost basis. If the present value of cash flows expected to be collected is less than the amortized cost basis of the security, a credit loss exists and an ACL is recorded. The Company discounts expected cash flows at the effective interest rate implicit in the security at the purchase date, adjusted for expected prepayments. For floating rate securities, the Company uses the floating rate as it changes over the life of the security. In developing estimates about cash flows expected to be collected and determining whether a credit loss exists, the Company considers information about past events, current conditions and reasonable and supportable forecasts. Factors and information that the Company uses in making its assessments include, but are not necessarily limited to, the following: • The extent to which fair value is less than amortized cost; • Adverse conditions specifically related to the security, an industry or geographic area; • Changes in the financial condition of the issuer or underlying loan obligors; • The payment structure and remaining payment terms of the security, including levels of subordination or over-collateralization; • Failure of the issuer to make scheduled payments; • Changes in credit ratings; • Relevant market data; • Estimated prepayments, defaults, and the value and performance of underlying collateral at the individual security level. The relative importance assigned to each of these factors varies depending on the facts and circumstances pertinent to the individual security being evaluated. Timely payment of principal and interest on securities issued by the U.S. Government, U.S. government agencies and U.S. government sponsored entities is explicitly or implicitly guaranteed by the U. S. government. Therefore, the Company expects to recover the amortized cost basis of these securities. If the Company intends to sell a security in an unrealized loss position, or it is more likely than not that the Company will be required to sell the security before recovery of its amortized cost basis, any allowance for credit losses will be written off and the amortized cost basis will be written down to the debt security’s fair value at the reporting date with any incremental impairment reported in earnings. Historically, the Company has not experienced credit losses related to AFS securities or uncollectible interest on its AFS securities. However, AFS securities would be charged off to the extent that there was no reasonable expectation of recovery of amortized cost basis. AFS securities would be placed on non-accrual status if the Company did not reasonably expect to receive interest payments in the future and interest accrued would be reversed against interest income. Securities would be returned to accrual status only when collection of interest was reasonably assured.</t>
  </si>
  <si>
    <t>Loans and Leases Receivable, Allowance for Loan Losses Policy [Policy Text Block]</t>
  </si>
  <si>
    <t>Loans The ACL is a valuation account that is deducted from the amortized cost basis of loans to present the net amount expected to be collected. The ACL is adjusted through the provision for credit losses to the amount of amortized cost basis not expected to be collected, or in the case of PCD loans, the amount of UPB not expected to be collected, at the balance sheet date. Amortized cost basis includes UPB, unamortized premiums or discounts and deferred fees and costs, net of amounts previously charged off. The measurement of expected credit losses encompasses information about historical events, current conditions and reasonable and supportable forecast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CL in the period in which they are deemed uncollectible and recoveries are credited to the ACL when received. Expected recoveries on loans previously charged off, not to exceed the aggregate of amounts previously charged-off and expected to be charged-off, are included in the ACL estimate. For loans secured by residential real estate, an assessment of collateral value is made at no later than 120 days delinquency;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Other consumer loans are typically charged off at 120 days delinquency. Commercial loans are charged off when, in management's judgment, they are considered to be uncollectible. Expected credit losses are estimated on a collective basis for groups of loans that share similar risk characteristics. Factors that may be considered in aggregating loans for this purpose include but are not necessarily limited to, product or collateral type, industry, geography, internal risk rating, credit characteristics such as credit scores or collateral values, and historical or expected credit loss patterns. For loans that do not share similar risk characteristics with other loans such as collateral dependent loans and TDRs, expected credit losses are estimated on an individual basis. Expected credit losses are estimated over the contractual terms of the loans, adjusted for expected prepayments. Expected prepayments for commercial loans are generally estimated based on the Company's historical experience. For residential loans, expected prepayments are estimated using a model that incorporates industry prepayment data, calibrated to reflect the Company's experienc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The Company has elected a 5-year reasonable and supportable forecast period, with mean reversion occurring within the credit loss models based on the economic inputs. The length of the reasonable and supportable forecast is evaluated at each reporting period and adjusted if deemed necessary. For the substantial majority of portfolio segments and subsegments, including residential loans other than government insured loans, and most commercial and commercial real estate loans, expected losses are estimated using econometric models. The models employ a factor based methodology, leveraging data sets containing extensive historical loss and recovery information by industry, geography, product type, collateral type and obligor characteristics, to estimate PD and LGD. Measures of PD for commercial loans incorporate current conditions through market cycle or credit cycle adjustments. For residential loans, the models consider FICO and adjusted LTVs. PDs and LGDs are then conditioned on the reasonable and supportable economic forecast. Projected PDs and LGDs are applied to estimated exposure at default, considering the term and payment structure of the loan, to generate estimates of expected loss at the loan level. For criticized or classified loans, PDs may be adjusted to industry benchmark PDs appropriate to the current risk rating if the most current financial information available is deemed not to be reflective of the borrowers' current financial condition. These loan level estimates are aggregated to generate a collective estimate for groups of loans that share common risk characteristics. For certain less material portfolios including loans and leases to state and local government entities originated by Pinnacle, small balance commercial loans and consumer loans, the WARM method is used to estimate expected credit losses. For the Pinnacle portfolio, historical loss information is based on municipal historical default and recovery data, segmented by credit rating. For small balance commercial loans, historical loss information is based on the Company's historical loss experience over a five year period. For consumer loans, historical loss information is based on peer data; this portfolio subsegment is not significant. All loss estimates are conditioned as applicable on changes in current conditions and the reasonable and supportable economic forecast. Expected credit losses for mortgage warehouse lines of credit are estimated based primarily on the Company's historical loss experience, conditioned as applicable on changes in current conditions and the reasonable and supportable economic forecast. Generally, given the nature of these loans, losses would be expected to manifest within a very short time period after origination. The Company expects to collect the amortized cost basis of government insured residential loans due to the nature of the government guarantee, so the quantitative ACL is zero for these loans. Qualitative factors Qualitative adjustments are made to the ACL when, based on management’s judgment, there are factors impacting expected credit losses not taken into account by the quantitative calculations. Potential qualitative adjustments are categorized as follows: • Economic factors, including material trends and developments that, in management's judgment, may not have been considered in the reasonable and supportable economic forecast; • Credit policy and staffing, including the nature and level of policy and procedural exceptions or changes in credit policy not reflected in quantitative results, changes in the quality of underwriting and portfolio management and staff and issues identified by credit review, internal audit or regulators that may not be reflected in quantitative results; • Concentrations, considering whether the quantitative estimate adequately accounts for concentration risk in the portfolio; • Model imprecision and model validation findings; and • Other factors not adequately considered in the quantitative estimate or other qualitative categories identified by management that may materially impact the amount of expected credit losses. Collateral dependent loans Collateral dependent loans are those for which the borrower is experiencing financial difficulty and repayment is expected to be provided substantially through the operation or sale of the collateral. These loans do not typically share similar risk characteristics with other loans and expected credit losses are evaluated on an individual basis. Loans evaluated individually are not included in the collective evaluation. Estimates of expected credit losses for collateral dependent loans, whether or not foreclosure is probable, are based on the fair value of the collateral adjusted for selling costs when repayment depends on sale of the collateral. Troubled debt restructurings For TDRs, or loans for which there is a reasonable expectation that a TDR will be executed, that are not collateral dependent, the credit loss estimate is determined by comparing the net present value of expected cash flows, discounted at the loan’s original effective interest rate, to the amortized cost basis of the loan.</t>
  </si>
  <si>
    <t>Off-Balance-Sheet Credit Exposure, Policy [Policy Text Block]</t>
  </si>
  <si>
    <t>Off-balance sheet credit exposures Expected credit losses related to off-balance sheet credit exposures are estimated over the contractual period for which the Company is exposed to credit risk via a contractual obligation to extend credit, unless that obligation is unconditionally cancellable by the Company. Expected credit losses are estimated using essentially the same methodologies employed to estimate expected credit losses on the amortized cost basis of loans, taking into consideration the likelihood and amount of additional amounts expected to be funded over the terms of the commitments. The liability for credit losses on off-balance sheet credit exposures is presented within other liabilities on the consolidated balance sheets, distinct from the ACL. Adjustments to the liability are included in the provision for credit losses.</t>
  </si>
  <si>
    <t>Financing Receivable, Held-for-investment, Foreclosed Asset [Policy Text Block]</t>
  </si>
  <si>
    <t>Loans The Company's loan portfolio contains 1-4 single family residential first mortgages, government insured residential mortgages, an insignificant amount of home equity loans and lines of credit and other consumer loans; multi-family, non-owner occupied commercial real estate, construction and land, owner-occupied commercial real estate and commercial and industrial loans, mortgage warehouse lines of credit and sales-type and direct financing leases. Loans are reported at amortized cost basis, net of the ACL. Interest income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t>
  </si>
  <si>
    <t>New Accounting Pronouncements, Policy [Policy Text Block]</t>
  </si>
  <si>
    <t>New Accounting Pronouncements Adopted During the Three Months Ended March 31, 2020 ASU No. 2016-13, F inancial Instruments - Credit Losses (Topic 326); Measurement of Credit Losses on Financial Instruments. The ASU, along with subsequent ASUs issued to clarify certain of its provisions, introduced new guidance which made substantive changes to the accounting for credit losses. The ASU introduced the CECL model which applies to financial assets subject to credit losses and measured at amortized cost, as well as certain off-balance sheet credit exposures. This includes loans, loan commitments, standby letters of credit, net investments in leases recognized by a lessor and HTM debt securiti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ASU also modified certain provisions of the previous OTTI model for AFS debt securities. Credit losses on AFS debt securities are now limited to the difference between the security's amortized cost basis and its fair value, and should be recognized through an allowance for credit losses rather than as a direct reduction in amortized cost basis. The Company adopted this ASU in the first quarter of 2020 using the modified retrospective transition method for the CECL model and a prospective approach for the AFS debt security model. The Company recorded a cumulative-effect adjustment to retained earnings of $23.8 million , which included $4.8 million related to off -balance sheet credit exposures, on January 1, 2020. No cumulative-effect adjustment was recorded related to AFS debt securities upon adoption. The Company has elected to phase-in the initial impact of the adoption of ASC 326 for regulatory capital purposes, allowing the impact of adoption on regulatory capital to be delayed for two years, followed by a three-year transition period. ASU No. 2020-04, Reference Rate Reform (Topic 848): Facilitation of the Effects of Reference Rate Reform on Financial Reporting. The ASU provides optional relief for a limited period of time to ease the potential accounting burden associated with transitioning away from reference rates that are expected to be discontinued. Under this ASU, companies are provided with optional expedients and exceptions for applying generally accepted accounting principles (GAAP) to contract modifications and hedging relationships that currently utilize LIBOR as their benchmark rate, subject to certain criteria being met. The amendments in the ASU also apply to contemporaneous modifications of other contract terms related to the replacement of LIBOR. The amendments in the ASU are effective for all entities as of March 12, 2020 and will only be in effect through December 31, 2022. To date, the impact of adoption of this ASU on the Company's consolidated financial position, results of operations, and cash flows has not been material.</t>
  </si>
  <si>
    <t>Description of New Accounting Pronouncements Not yet Adopted [Text Block]</t>
  </si>
  <si>
    <t>Accounting Pronouncements Not Yet Adopted ASU No. 2019-12, Income Taxes (Topic 740): Simplifying the Accounting for Income Taxes . This ASU simplifies the accounting for income taxes by removing certain exceptions stipulated in ASC 740 and making some other targeted changes to the accounting for income taxes. This ASU is effective for the Company for interim and annual periods in fiscal years beginning after December 15, 2020. The Company has not finalized its evaluation of the impact of adoption on its consolidated financial position, results of operations, and cash flows, but the impact is not currently expected to be material.</t>
  </si>
  <si>
    <t>Accrued Interest Receivable [Policy Text Block]</t>
  </si>
  <si>
    <t xml:space="preserve">Accrued Interest Receivable The Company has elected to present accrued interest receivable separate from the amortized cost basis of financial assets carried at amortized cost. The Company is applying the practical expedient provided in ASC 326 to exclude accrued interest receivable balances from tabular disclosures about financial assets carried at amortized cost and has elected not to estimate an ACL on accrued interest receivable since uncollectible accrued interest is timely written off in accordance with the Company's accounting policies for non-accrual loans. </t>
  </si>
  <si>
    <t>Earnings Per Common Share (Tables)</t>
  </si>
  <si>
    <t>Computation of Basic and Diluted Earnings Per Common Share</t>
  </si>
  <si>
    <t>The computation of basic and diluted earnings (loss) per common share is presented below for the periods indicated (in thousands, except share and per share data): Three Months Ended March 31, c 2020 2019 Basic earnings per common share: Numerator: Net income (loss) $ (30,951 ) $ 65,972 Distributed and undistributed earnings allocated to participating securities — (2,697 ) Income (loss) allocated to common stockholders for basic earnings per common share $ (30,951 ) $ 63,275 Denominator: Weighted average common shares outstanding 93,944,529 98,856,775 Less average unvested stock awards (1,101,370 ) (1,171,921 ) Weighted average shares for basic earnings (loss) per common share 92,843,159 97,684,854 Basic earnings (loss) per common share $ (0.33 ) $ 0.65 Diluted earnings (loss) per common share: Numerator: Income (loss) allocated to common stockholders for basic earnings per common share $ (30,951 ) $ 63,275 Adjustment for earnings reallocated from participating securities — 5 Income (loss) used in calculating diluted earnings per common share $ (30,951 ) $ 63,280 Denominator: Weighted average shares for basic earnings (loss) per common share 92,843,159 97,684,854 Dilutive effect of stock options and certain shared-based awards — 279,779 Weighted average shares for diluted earnings (loss) per common share 92,843,159 97,964,633 Diluted earnings (loss) per common share $ (0.33 ) $ 0.65</t>
  </si>
  <si>
    <t>Investment Securities (Tables)</t>
  </si>
  <si>
    <t>Schedule of Available-for-sale Securities Reconciliation</t>
  </si>
  <si>
    <t>Investment securities include investment securities available for sale, marketable equity securities, and investment securities held to maturity. The investment securities portfolio consisted of the following at the dates indicated (in thousands): March 31, 2020 Amortized Cost Gross Unrealized Carrying Value (1) Gains Losses Investment securities available for sale: U.S. Treasury securities $ 75,238 $ 1,092 $ (176 ) $ 76,154 U.S. Government agency and sponsored enterprise residential MBS 2,209,715 5,168 (33,985 ) 2,180,898 U.S. Government agency and sponsored enterprise commercial MBS 369,967 7,276 (751 ) 376,492 Private label residential MBS and CMOs 1,185,539 5,081 (16,740 ) 1,173,880 Private label commercial MBS 1,728,610 3,293 (127,089 ) 1,604,814 Single family rental real estate-backed securities 549,981 1,331 (22,519 ) 528,793 Collateralized loan obligations 1,169,469 — (74,676 ) 1,094,793 Non-mortgage asset-backed securities 265,444 392 (10,675 ) 255,161 State and municipal obligations 255,602 15,431 — 271,033 SBA securities 262,661 2,320 (4,593 ) 260,388 8,072,226 $ 41,384 $ (291,204 ) 7,822,406 Investment securities held to maturity 10,000 10,000 $ 8,082,226 7,832,406 Marketable equity securities 42,195 $ 7,874,601 December 31, 2019 Amortized Cost Gross Unrealized Carrying Value (1) Gains Losses Investment securities available for sale: U.S. Treasury securities $ 70,243 $ 219 $ (137 ) $ 70,325 U.S. Government agency and sponsored enterprise residential MBS 2,018,853 9,835 (6,513 ) 2,022,175 U.S. Government agency and sponsored enterprise commercial MBS 366,787 4,920 (731 ) 370,976 Private label residential MBS and CMOs 1,001,337 11,851 (1,011 ) 1,012,177 Private label commercial MBS 1,719,228 6,650 (1,194 ) 1,724,684 Single family rental real estate-backed securities 467,459 4,016 (1,450 ) 470,025 Collateralized loan obligations 1,204,905 322 (7,861 ) 1,197,366 Non-mortgage asset-backed securities 194,171 1,780 (1,047 ) 194,904 State and municipal obligations 257,528 15,774 — 273,302 SBA securities 359,808 4,587 (1,664 ) 362,731 7,660,319 $ 59,954 $ (21,608 ) 7,698,665 Investment securities held to maturity 10,000 10,000 $ 7,670,319 7,708,665 Marketable equity securities 60,572 $ 7,769,237 (1) At fair value except for securities held to maturity.</t>
  </si>
  <si>
    <t>Investments Classified by Contractual Maturity Date</t>
  </si>
  <si>
    <t>At March 31, 2020 , contractual maturities of investment securities available for sale, adjusted for anticipated prepayments when applicable, were as follows (in thousands): Amortized Cost Fair Value Due in one year or less $ 864,668 $ 857,621 Due after one year through five years 4,498,791 4,298,586 Due after five years through ten years 2,289,908 2,248,496 Due after ten years 418,859 417,703 $ 8,072,226 $ 7,822,406</t>
  </si>
  <si>
    <t>Gain on Investment Securities, net</t>
  </si>
  <si>
    <t>The following table provides information about gains and losses on investment securities for the periods indicated (in thousands): Three Months Ended March 31, 2020 2019 Proceeds from sale of investment securities available for sale $ 306,532 $ 775,723 Gross realized gains: Investment securities available for sale $ 1,532 $ 4,325 Gross realized losses: Investment securities available for sale (2 ) (8 ) Net realized gain 1,530 4,317 Net unrealized gains (losses) on marketable equity securities recognized in earnings (4,983 ) 1,468 Gain (loss) on investment securities, net $ (3,453 ) $ 5,785</t>
  </si>
  <si>
    <t>Available-for-sale Securities, Continuous Unrealized Loss Position, Fair Value</t>
  </si>
  <si>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No ACL was recorded for any investment securities available for sale in unrealized loss positions at March 31, 2020. March 31, 2020 Less than 12 Months 12 Months or Greater Total Fair Value Unrealized Losses Fair Value Unrealized Losses Fair Value Unrealized Losses U.S. Treasury securities $ 20,007 $ (176 ) $ — $ — $ 20,007 $ (176 ) U.S. Government agency and sponsored enterprise residential MBS 1,351,831 (19,853 ) 451,047 (14,132 ) 1,802,878 (33,985 ) U.S. Government agency and sponsored enterprise commercial MBS 77,388 (376 ) 28,515 (375 ) 105,903 (751 ) Private label residential MBS and CMOs 737,624 (16,740 ) — — 737,624 (16,740 ) Private label commercial MBS 1,293,216 (122,960 ) 44,861 (4,129 ) 1,338,077 (127,089 ) Single family rental real estate-backed securities 460,048 (22,518 ) 1,967 (1 ) 462,015 (22,519 ) Collateralized loan obligations 572,725 (34,562 ) 522,068 (40,114 ) 1,094,793 (74,676 ) Non-mortgage asset-backed securities 223,395 (9,292 ) 6,143 (1,383 ) 229,538 (10,675 ) SBA securities 48,894 (498 ) 117,320 (4,095 ) 166,214 (4,593 ) $ 4,785,128 $ (226,975 ) $ 1,171,921 $ (64,229 ) $ 5,957,049 $ (291,204 ) December 31, 2019 Less than 12 Months 12 Months or Greater Total Fair Value Unrealized Losses Fair Value Unrealized Losses Fair Value Unrealized Losses U.S. Treasury securities $ 20,056 $ (137 ) $ — $ — $ 20,056 $ (137 ) U.S. Government agency and sponsored enterprise residential MBS 579,076 (3,862 ) 243,839 (2,651 ) 822,915 (6,513 ) U.S. Government agency and sponsored enterprise commercial MBS 99,610 (696 ) 6,477 (35 ) 106,087 (731 ) Private label residential MBS and CMOs 180,398 (838 ) 41,636 (173 ) 222,034 (1,011 ) Private label commercial MBS 648,761 (1,060 ) 76,302 (134 ) 725,063 (1,194 ) Single family rental real estate-backed securities 241,915 (1,445 ) 5,460 (5 ) 247,375 (1,450 ) Collateralized loan obligations 63,310 (846 ) 682,076 (7,015 ) 745,386 (7,861 ) Non-mortgage asset-backed securities 78,964 (962 ) 7,883 (85 ) 86,847 (1,047 ) SBA securities 10,236 (2 ) 142,204 (1,662 ) 152,440 (1,664 ) $ 1,922,326 $ (9,848 ) $ 1,205,877 $ (11,760 ) $ 3,128,203 $ (21,608 )</t>
  </si>
  <si>
    <t>Loans and Allowance for Credit Losses (Tables)</t>
  </si>
  <si>
    <t>Schedule of Collateral Dependent Loans [Table Text Block]</t>
  </si>
  <si>
    <t>The following table presents the amortized cost basis of collateral dependent loans at March 31, 2020 (in thousands): Amortized Cost Extent to Which Secured by Collateral Residential and other consumer $ 3,356 $ 3,343 Commercial: Multi-family 6,011 6,011 Non-owner occupied commercial real estate 20,405 20,405 Construction and land 3,439 3,411 Owner occupied commercial real estate 19,597 19,521 Commercial and industrial 47,278 33,078 Bridge - franchise finance 41,388 28,765 Bridge - equipment finance 11,570 11,559 Total commercial 149,688 122,737 $ 153,044 $ 126,080</t>
  </si>
  <si>
    <t>Allowance for Credit Losses on Financing Receivables</t>
  </si>
  <si>
    <t xml:space="preserve"> Activity in the allowance for credit losses is summarized below. The balance at December 31, 2019 and amounts presented for the three months ended March 31, 2019 represent the allowance for loan and leases losses, estimated using an incurred loss methodology. The ACL at March 31, 2020 and activity for the three months then ended were determined using the CECL methodology (in thousands): Three Months Ended March 31, 2020 2019 Residential and Other Consumer Commercial Total Residential and Other Consumer Commercial Total Beginning balance, December 31 $ 11,154 $ 97,517 $ 108,671 $ 10,788 $ 99,143 $ 109,931 Impact of adoption of ASU 2016-13 8,098 19,207 27,305 — — — Provision (recovery) (6,648 ) 128,513 121,865 150 10,131 10,281 Charge-offs (31 ) (7,775 ) (7,806 ) — (6,133 ) (6,133 ) Recoveries 3 541 544 14 610 624 Ending balance, March 31 $ 12,576 $ 238,003 $ 250,579 $ 10,952 $ 103,751 $ 114,703 The following table presents the components of the provision for credit losses for the three months ended March 31, 2020 (in thousands): Amount related to funded portion of loans $ 121,865 Amount related to off-balance sheet credit exposures 3,563 Provision for credit losses $ 125,428</t>
  </si>
  <si>
    <t>Financing Receivable, Past Due</t>
  </si>
  <si>
    <t xml:space="preserve"> March 31, 2020 December 31, 2019 Current 30 - 59 Days Past Due 60 - 89 Days Past Due 90 Days or More Past Due Total Current 30 - 59 Days Past Due 60 - 89 Days Past Due 90 Days or More Past Due Total 1-4 single family residential $ 4,784,151 $ 46,140 $ 1,986 $ 11,631 $ 4,843,908 $ 4,887,618 $ 45,634 $ 9,578 $ 11,106 $ 4,953,936 Government insured residential 57,363 55,364 46,161 623,172 782,060 93,560 45,347 30,426 529,311 698,644 Home equity loans and lines of credit 1,439 89 — — 1,528 1,320 — — — 1,320 Other consumer loans 5,412 1,915 — — 7,327 7,219 — — — 7,219 Multi-family 1,952,228 15,350 — — 1,967,578 2,217,705 — — — 2,217,705 Non-owner occupied commercial real estate 4,972,128 796 904 13,970 4,987,798 5,015,458 — 928 14,518 5,030,904 Construction and land 220,094 2,129 — — 222,223 240,647 2,396 — 882 243,925 Owner occupied commercial real estate 1,999,110 4,135 4,619 18,646 2,026,510 2,041,352 1,336 4,420 15,700 2,062,808 Commercial and industrial 4,910,789 43,070 5,206 49,508 5,008,573 4,595,847 2,313 4,301 52,888 4,655,349 Pinnacle 1,187,607 — — — 1,187,607 1,202,430 — — — 1,202,430 Bridge - franchise finance 610,060 2,394 292 34,953 647,699 610,315 3,840 2,501 10,826 627,482 Bridge - equipment finance 636,418 12,736 — — 649,154 677,089 7,705 — — 684,794 Mortgage warehouse lending 852,313 — — — 852,313 768,472 — — — 768,472 $ 22,189,112 $ 184,118 $ 59,168 $ 751,880 $ 23,184,278 $ 22,359,032 $ 108,571 $ 52,154 $ 635,231 $ 23,154,988</t>
  </si>
  <si>
    <t>Impaired Financing Receivables</t>
  </si>
  <si>
    <t>The following table presents information about loans on non-accrual status at the dates indicated (in thousands): March 31, 2020 December 31, 2019 Amortized Cost Amortized Cost With No Related Allowance Amortized Cost Residential and other consumer $ 16,956 $ 2,691 $ 18,894 Commercial: Multi-family 6,011 6,011 6,138 Non-owner occupied commercial real estate 36,355 31,607 40,097 Construction and land 3,439 346 3,191 Owner occupied commercial real estate 26,147 17,766 27,141 Commercial and industrial 60,118 16,095 74,757 Bridge - franchise finance 37,635 2,128 13,631 Bridge - equipment finance 11,561 11,318 20,939 $ 198,222 $ 87,962 $ 204,788</t>
  </si>
  <si>
    <t>Financing Receivable Credit Quality Indicators</t>
  </si>
  <si>
    <t>FICO scores are generally updated at least annually, and were most recently updated in the fourth quarter of 2019.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and wages, as well as residential property values. 1-4 Single Family Residential credit exposure, excluding government insured residential loans, based on delinquency status: March 31, 2020 Amortized Cost By Origination Year 2020 2019 2018 2017 2016 Prior Total Current $ 87,016 $ 879,031 $ 558,853 $ 771,877 752,364 $ 1,735,010 $ 4,784,151 30 - 59 Days Past Due — 17,524 4,282 3,974 3,357 17,003 46,140 60 - 89 Days Past Due — — — — — 1,986 1,986 90 Days or More Past Due — 807 1,853 177 485 8,309 11,631 $ 87,016 $ 897,362 $ 564,988 $ 776,028 $ 756,206 $ 1,762,308 $ 4,843,908 December 31, 2019 Amortized Cost By Origination Year 2019 2018 2017 2016 2015 Prior Total Current $ 804,913 $ 609,814 $ 830,710 $ 783,318 $ 633,833 $ 1,225,030 $ 4,887,618 30 - 59 Days Past Due 13,915 3,003 3,751 8,419 4,308 12,238 45,634 60 - 89 Days Past Due 1,785 442 137 486 1,766 4,962 9,578 90 Days or More Past Due — 1,762 914 — 5,030 3,400 11,106 $ 820,613 $ 615,021 $ 835,512 $ 792,223 $ 644,937 $ 1,245,630 $ 4,953,936 1-4 Single Family Residential credit exposure, excluding government insured residential loans, based on LTV: March 31, 2020 Amortized Cost By Origination Year LTV 2020 2019 2018 2017 2016 Prior Total Less than 61% $ 27,741 $ 192,928 $ 127,117 $ 176,768 220,664 $ 546,673 $ 1,291,891 61% - 70% 16,460 211,530 118,704 140,679 179,839 433,278 1,100,490 71% - 80% 42,815 476,643 286,050 379,188 324,805 759,286 2,268,787 More than 80% — 16,261 33,117 79,393 30,898 23,071 182,740 $ 87,016 $ 897,362 $ 564,988 $ 776,028 $ 756,206 $ 1,762,308 $ 4,843,908 December 31, 2019 Amortized Cost By Origination Year LTV 2019 2018 2017 2016 2015 Prior Total Less than 61% $ 171,069 $ 134,978 $ 183,807 $ 228,868 $ 197,039 $ 372,221 $ 1,287,982 61% - 70 % 195,572 128,766 152,502 188,856 154,307 316,031 1,136,034 71% - 80% 442,311 313,779 404,743 338,000 283,202 531,377 2,313,412 More than 80% 11,661 37,498 94,460 36,499 10,389 26,001 216,508 $ 820,613 $ 615,021 $ 835,512 $ 792,223 $ 644,937 $ 1,245,630 $ 4,953,936 1-4 Single Family Residential credit exposure, excluding government insured residential loans, based on FICO score: March 31, 2020 Amortized Cost By Origination Year FICO 2020 2019 2018 2017 2016 Prior Total 760 or greater $ 51,040 $ 533,109 $ 353,758 $ 545,124 554,866 $ 1,206,334 $ 3,244,231 720 - 759 26,441 245,732 125,396 136,295 122,158 318,032 974,054 719 or less 9,535 118,521 85,834 94,609 79,182 237,942 625,623 $ 87,016 $ 897,362 $ 564,988 $ 776,028 $ 756,206 $ 1,762,308 $ 4,843,908 December 31, 2019 Amortized Cost By Origination Year FICO 2019 2018 2017 2016 2015 Prior Total 760 or greater $ 470,057 $ 340,716 $ 534,017 $ 533,804 $ 430,706 $ 763,807 $ 3,073,107 720 - 759 242,806 185,939 200,623 178,139 141,748 307,195 1,256,450 719 or less 107,750 88,366 100,872 80,280 72,483 174,628 624,379 $ 820,613 $ 615,021 $ 835,512 $ 792,223 $ 644,937 $ 1,245,630 $ 4,953,936 Credit quality indicators for commercial loans Factors that impact risk inherent in commercial portfolio segments include but are not limited to levels of economic activity, health of the national and regional economy,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Commercial credit exposure based on internal risk rating: March 31, 2020 Amortized Cost By Origination Year Revolving Loans 2020 2019 2018 2017 2016 Prior Total Multi-Family Pass $ 31,968 $ 326,309 $ 207,696 $ 256,990 $ 354,655 $ 705,420 $ 38,481 $ 1,921,519 Special mention — — — — 4,357 — — 4,357 Substandard — — — 2,850 6,240 32,612 — 41,702 Total Multi-Family $ 31,968 $ 326,309 $ 207,696 $ 259,840 $ 365,252 $ 738,032 $ 38,481 $ 1,967,578 Non-owner occupied commercial real estate Pass $ 184,902 $ 1,304,343 $ 848,343 $ 552,954 $ 848,587 $ 1,077,415 $ 84,238 $ 4,900,782 Special mention — — — 4,201 114 — — 4,315 Substandard — 11,202 222 462 22,082 48,733 — 82,701 Total non-owner occupied commercial real estate $ 184,902 $ 1,315,545 $ 848,565 $ 557,617 $ 870,783 $ 1,126,148 $ 84,238 $ 4,987,798 Construction and Land Pass $ 6,283 $ 94,863 $ 18,643 $ 63,292 $ 27,579 $ 2,121 $ 831 $ 213,612 Special mention — — — — 4,284 — — 4,284 Substandard — — 888 — 3,093 346 — 4,327 Total Construction and Land $ 6,283 $ 94,863 $ 19,531 $ 63,292 $ 34,956 $ 2,467 $ 831 $ 222,223 Owner occupied commercial real estate Pass $ 36,757 $ 340,526 $ 305,021 $ 324,384 $ 341,658 $ 571,570 $ 29,758 $ 1,949,674 Special mention — — — 4,582 15,519 6,069 — 26,170 Substandard — 3,203 12,608 11,915 2,779 10,610 9,551 50,666 Total owner occupied commercial real estate $ 36,757 $ 343,729 $ 317,629 $ 340,881 $ 359,956 $ 588,249 $ 39,309 $ 2,026,510 Commercial and industrial Pass $ 105,617 $ 1,180,796 $ 447,385 $ 289,605 $ 237,327 $ 75,858 $ 2,466,871 $ 4,803,459 Special mention — 2,306 1,002 1,005 426 665 61,769 67,173 Substandard — 10,519 18,642 25,863 23,776 43,748 15,393 137,941 Total commercial and industrial $ 105,617 $ 1,193,621 $ 467,029 $ 316,473 $ 261,529 $ 120,271 $ 2,544,033 $ 5,008,573 Pinnacle Pass $ 14,982 $ 140,375 $ 99,903 $ 241,039 $ 234,526 $ 456,782 $ — $ 1,187,607 Total Pinnacle $ 14,982 $ 140,375 $ 99,903 $ 241,039 $ 234,526 $ 456,782 $ — $ 1,187,607 Bridge - Franchise Finance Pass $ 73,535 $ 137,509 $ 69,366 $ 47,212 $ 25,975 $ 21,887 $ — $ 375,484 Special mention 11,004 119,647 35,462 5,597 8,620 719 — 181,049 Substandard 183 11,419 59,257 6,310 11,658 2,339 — 91,166 Total Bridge - Franchise Finance $ 84,722 $ 268,575 $ 164,085 $ 59,119 $ 46,253 $ 24,945 $ — $ 647,699 Bridge - Equipment Finance Pass $ 24,544 $ 212,004 $ 123,552 $ 133,612 $ 60,226 $ 82,855 $ — $ 636,793 Special mention — — 800 — — — — 800 Substandard — — — — 7,693 3,868 — 11,561 Total Bridge - Equipment Finance $ 24,544 $ 212,004 $ 124,352 $ 133,612 $ 67,919 $ 86,723 $ — $ 649,154 Mortgage Warehouse Lending Pass $ — $ — $ — $ — $ — $ — $ 852,313 $ 852,313 Total Mortgage Warehouse Lending $ — $ — $ — $ — $ — $ — $ 852,313 $ 852,313 At March 31, 2020 , the balance of revolving loans converted to term loans was immaterial. The following tables summarizes the Company's commercial credit exposure based on internal risk rating, in aggregate, at the dates indicated (in thousands): March 31, 2020 Multi-Family Non-Owner Occupied Commercial Real Estate Construction Owner Occupied Commercial Real Estate Commercial and Industrial Pinnacle Bridge - Franchise Finance Bridge - Equipment Finance Mortgage Warehouse Lending Total Pass $ 1,921,519 $ 4,900,782 $ 213,612 $ 1,949,674 $ 4,803,459 $ 1,187,607 $ 375,484 $ 636,793 $ 852,313 $ 16,841,243 Special mention 4,357 4,315 4,284 26,170 67,173 — 181,049 800 — 288,148 Substandard 41,702 82,701 4,327 50,666 137,941 — 91,166 11,561 — 420,064 $ 1,967,578 $ 4,987,798 $ 222,223 $ 2,026,510 $ 5,008,573 $ 1,187,607 $ 647,699 $ 649,154 $ 852,313 $ 17,549,455 December 31, 2019 Multi-Family Non-Owner Occupied Commercial Real Estate Construction Owner Occupied Commercial Real Estate Commercial and Industrial Pinnacle Bridge - Franchise Finance Bridge - Equipment Finance Mortgage Warehouse Lending Total Pass $ 2,184,771 $ 4,932,279 $ 240,734 $ 1,991,556 $ 4,508,563 $ 1,202,430 $ 562,042 $ 663,855 $ 768,472 $ 17,054,702 Special mention — 5,831 — 27,870 28,498 — 10,682 — — 72,881 Substandard 32,934 92,794 3,191 43,382 118,288 — 54,758 20,939 — 366,286 $ 2,217,705 $ 5,030,904 $ 243,925 $ 2,062,808 $ 4,655,349 $ 1,202,430 $ 627,482 $ 684,794 $ 768,472 $ 17,493,869</t>
  </si>
  <si>
    <t>Financing Receivable, Troubled Debt Restructuring</t>
  </si>
  <si>
    <t xml:space="preserve"> Three Months Ended March 31, 2020 2019 Loans Modified in TDRs TDRs Experiencing Payment Loans Modified in TDRs TDRs Experiencing Payment Number of Amortized Cost Number of Amortized Cost Number of Amortized Cost Number of Amortized Cost 1-4 single family residential 1 $ 200 — $ — 2 $ 567 — $ — Government insured residential 90 14,855 25 3,628 20 2,981 16 1,942 Non-owner occupied commercial real estate 1 4,249 — — — — 1 2,874 Owner occupied commercial real estate — — — — 1 904 3 1,962 Commercial and industrial — — — — 3 12,720 1 143 Bridge - franchise finance 11 13,872 10 12,321 2 1,212 — — Bridge - equipment finance — — — — 1 885 — — 103 $ 33,176 35 $ 15,949 29 $ 19,269 21 $ 6,921</t>
  </si>
  <si>
    <t>Derivatives and Hedging Activities (Tables)</t>
  </si>
  <si>
    <t>Schedule of Fair Value Hedging Instruments, Statements of Financial Performance and Financial Position, Location [Table Text Block]</t>
  </si>
  <si>
    <t xml:space="preserve"> Three Months Ended March 31, 2020 2019 Location of Gain (Loss) in Consolidated Statements of Income Fair value adjustment on derivatives $ 4,020 $ — Interest expense on borrowings Fair value adjustment on hedged items (3,908 ) — Interest expense on borrowings Gain recognized on fair value hedges (ineffective portion) $ 112 $ — The following table provides information about the hedged items related to derivatives designated as fair value hedges at the dates indicated (in thousands): March 31, 2020 December 31, 2019 Location in Consolidated Balance Sheets Contractual balance outstanding of hedged item $ 250,000 $ 250,000 Federal Home Loan Bank advances Cumulative fair value hedging adjustments $ 3,409 $ (499 ) Federal Home Loan Bank advances</t>
  </si>
  <si>
    <t>Derivative and Hedging Activities - Carrying Value of Hedged Item and Cumulative Fair Value Adjustments [Table Text Block]</t>
  </si>
  <si>
    <t>The following table provides information about the hedged items related to derivatives designated as fair value hedges at the dates indicated (in thousands): March 31, 2020 December 31, 2019 Location in Consolidated Balance Sheets Contractual balance outstanding of hedged item $ 250,000 $ 250,000 Federal Home Loan Bank advances Cumulative fair value hedging adjustments $ 3,409 $ (499 ) Federal Home Loan Bank advances</t>
  </si>
  <si>
    <t>Schedule of Interest Rate Contract Derivative Financial Instruments and Related Hedged Items</t>
  </si>
  <si>
    <t>The following tables set forth certain information concerning the Company’s interest rate contract derivative financial instruments and related hedged items at the dates indicated (dollars in thousands): March 31, 2020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8% 3-Month LIBOR 2.9 $ 3,091,000 Other liabilities $ — $ (6,661 ) Derivatives designated as fair value hedges: Receive-fixed interest rate swaps Variability of fair value of fixed rate borrowings 3-Month LIBOR 1.55% 1.3 250,000 Other liabilities — — Derivatives not designated as hedges: Pay-fixed interest rate swaps 3.70% Indexed to 1-month LIBOR 6.2 1,485,199 Other assets / Other liabilities — (42,312 ) Pay-variable interest rate swaps Indexed to 1-month LIBOR 3.70% 6.2 1,485,199 Other assets / Other liabilities 135,720 — Interest rate caps purchased, indexed to 1-month LIBOR 3.71% 1.2 26,023 Other assets — — Interest rate caps sold, indexed to 1-month LIBOR 3.71% 1.2 26,023 Other liabilities — — $ 6,363,444 $ 135,720 $ (48,973 ) December 31, 2019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7% 3-Month LIBOR 3.2 $ 3,131,000 Other liabilities $ — $ (1,607 ) Derivatives not designated as hedges: Receive-fixed interest rate swaps Variability of interest cash flows on fixed rate borrowings 3-Month LIBOR 1.55% 1.6 250,000 Other liabilities — — Derivatives not designated as hedges Pay-fixed interest rate swaps 3.72% Indexed to 1-month LIBOR 6.4 1,460,355 Other assets / Other liabilities 876 (15,307 ) Pay-variable interest rate swaps Indexed to 1-month LIBOR 3.72% 6.4 1,460,355 Other assets / Other liabilities 42,810 (2,115 ) Interest rate caps purchased, indexed to 1-month LIBOR 3.30% 0.6 61,004 Other assets — — Interest rate caps sold, indexed to 1-month LIBOR 3.30% 0.6 61,004 Other liabilities — — $ 6,423,718 $ 43,686 $ (19,029 )</t>
  </si>
  <si>
    <t>Schedule of Cash Flow Hedging Instruments, Statements of Financial Performance and Financial Position, Location [Table Text Block]</t>
  </si>
  <si>
    <t>The following table provides information about the amount of gain (loss) related to derivatives designated as cash flow hedges reclassified from AOCI into interest expense for the periods indicated (in thousands): Three Months Ended March 31, 2020 2019 Location of Gain (Loss) Reclassified from AOCI into Income Interest rate contracts $ (4,556 ) $ 2,723 Interest expense on borrowings</t>
  </si>
  <si>
    <t>Schedule of Interest Rate Swaps Subject to Master Netting Agreements</t>
  </si>
  <si>
    <t>The Company does not offset assets and liabilities under master netting agreements for financial reporting purposes. Information on interest rate swaps subject to these agreements is as follows at the dates indicated (dollars in thousands): March 31, 2020 Gross Amounts Offset in Balance Net Amounts Presented in Gross Amounts Not Offset in Balance Sheet Gross Amounts Recognized Derivative Instruments Collateral Pledged Net Amount Derivative assets $ — $ — $ — $ — $ — $ — Derivative liabilities (48,973 ) — (48,973 ) — 48,548 (425 ) $ (48,973 ) $ — $ (48,973 ) $ — $ 48,548 $ (425 ) December 31, 2019 Gross Amounts Offset in Balance Net Amounts Presented in Gross Amounts Not Offset in Balance Sheet Gross Amounts Recognized Derivative Instruments Collateral Pledged Net Amount Derivative assets $ 876 $ — $ 876 $ (876 ) $ — $ — Derivative liabilities (16,914 ) — (16,914 ) 876 16,038 — $ (16,038 ) $ — $ (16,038 ) $ — $ 16,038 $ —</t>
  </si>
  <si>
    <t>Stockholders' Equity (Tables)</t>
  </si>
  <si>
    <t>Schedule of Changes in AOCI</t>
  </si>
  <si>
    <t>Changes in other comprehensive income are summarized as follows for the periods indicated (in thousands): Three Months Ended March 31, 2020 2019 Before Tax Tax Effect Net of Tax Before Tax Tax Effect Net of Tax Unrealized gains (losses) on investment securities available for sale: Net unrealized holding gain (loss) arising during the period $ (286,636 ) $ 73,476 $ (213,160 ) $ 29,411 $ (7,794 ) $ 21,617 Amounts reclassified to gain on investment securities available for sale, net (1,530 ) 390 (1,140 ) (4,317 ) 1,144 (3,173 ) Net change in unrealized gains (losses) on investment securities available for sale (288,166 ) 73,866 (214,300 ) 25,094 (6,650 ) 18,444 Unrealized losses on derivative instruments: Net unrealized holding loss arising during the period (109,951 ) 29,137 (80,814 ) (28,129 ) 7,454 (20,675 ) Amounts reclassified to interest expense on borrowings 4,556 (1,207 ) 3,349 (2,723 ) 722 (2,001 ) Net change in unrealized losses on derivative instruments (105,395 ) 27,930 (77,465 ) (30,852 ) 8,176 (22,676 ) Other comprehensive loss $ (393,561 ) $ 101,796 $ (291,765 ) $ (5,758 ) $ 1,526 $ (4,232 )</t>
  </si>
  <si>
    <t>Schedule of the Categories of AOCI and Changes Therein</t>
  </si>
  <si>
    <t xml:space="preserve">The categories of AOCI and changes therein are presented below for the periods indicated (in thousands): Unrealized Gain (Loss) on Investment Securities Available for Sale Unrealized Gain (Loss) on Derivative Instruments Total Balance at December 31, 2019 $ 28,185 (60,012 ) $ (31,827 ) Other comprehensive loss (214,300 ) (77,465 ) (291,765 ) Balance at March 31, 2020 $ (186,115 ) $ (137,477 ) $ (323,592 ) Balance at December 31, 2018 $ 4,194 $ 679 $ 4,873 Other comprehensive loss 18,444 (22,676 ) (4,232 ) Balance at March 31, 2019 $ 22,638 $ (21,997 ) $ 641 </t>
  </si>
  <si>
    <t>Equity Based Compensation (Tables)</t>
  </si>
  <si>
    <t>Share-based Payment Arrangement, Outstanding Award, Activity, Excluding Option [Table Text Block]</t>
  </si>
  <si>
    <t>A summary of activity related to executive share-based awards for the period indicated follows: RSU PSU Unvested executive share-based awards outstanding, December 31, 2019 112,116 125,088 Granted 106,731 106,731 Unvested executive share-based awards outstanding, March 31, 2020 218,847 231,819 Unvested executive share-based awards outstanding, December 31, 2018 90,612 99,874 Granted 73,062 73,062 Unvested executive share-based awards outstanding, March 31, 2019 163,674 172,936 The total liability for the share units was $2.8 million at March 31, 2020 . The total unrecognized compensation cost of $8.2 million for these share units at March 31, 2020 will be recognized over a weighted average remaining period of 2.74 years .</t>
  </si>
  <si>
    <t>Schedule of Nonvested Share Activity [Table Text Block]</t>
  </si>
  <si>
    <t>Share Awards Unvested share awards A summary of activity related to unvested share awards follows for the periods indicated: Number of Share Awards Weighted Average Grant Date Fair Value Unvested share awards outstanding, December 31, 2019 1,050,455 $ 38.24 Granted 599,766 30.90 Vested (430,840 ) 39.36 Canceled or forfeited (3,308 ) 38.58 Unvested share awards outstanding, March 31, 2020 1,216,073 $ 34.22 Unvested share awards outstanding, December 31, 2018 1,186,238 38.86 Granted 563,970 36.65 Vested (505,438 ) 37.80 Canceled or forfeited (25,930 ) 39.93 Unvested share awards outstanding, March 31, 2019 1,218,840 $ 38.25 Unvested share awards are generally valued at the closing price of the Company's common stock on the date of grant. All shares granted prior to 2019 vest in equal annual installments over a period of three years from the date of grant. All shares granted in 2019 and 2020 to Company employees vest in equal annual installments over a period of four years from the date of grant. Shares granted to the Company's Board of Directors vest over a period of one year. The following table summarizes the closing price of the Company's stock on the date of grant for shares granted and the aggregate grant date fair value of shares vesting for the periods indicated (in thousands, except per share data): Three Months Ended March 31, 2020 2019 Closing price on date of grant $ 30.90 $ 36.65 Aggregate grant date fair value of shares vesting $ 16,958 $ 19,105 The total unrecognized compensation cost of $33.0 million for all unvested share awards outstanding at March 31, 2020 will be recognized over a weighted average remaining period of 2.92 years .</t>
  </si>
  <si>
    <t>Fair Value Measurements (Tables)</t>
  </si>
  <si>
    <t>Schedule of Assets and Liabilities Measured at Fair Value on a Recurring Basis</t>
  </si>
  <si>
    <t>The following tables present assets and liabilities measured at fair value on a recurring basis at the dates indicated (in thousands): March 31, 2020 Level 1 Level 2 Total Investment securities available for sale: U.S. Treasury securities $ 76,154 $ — $ 76,154 U.S. Government agency and sponsored enterprise residential MBS — 2,180,898 2,180,898 U.S. Government agency and sponsored enterprise commercial MBS — 376,492 376,492 Private label residential MBS and CMOs — 1,173,880 1,173,880 Private label commercial MBS — 1,604,814 1,604,814 Single family rental real estate-backed securities — 528,793 528,793 Collateralized loan obligations — 1,094,793 1,094,793 Non-mortgage asset-backed securities — 255,161 255,161 State and municipal obligations — 271,033 271,033 SBA securities — 260,388 260,388 Marketable equity securities 42,195 — 42,195 Servicing rights — 7,179 7,179 Derivative assets — 135,720 135,720 Total assets at fair value $ 118,349 $ 7,889,151 $ 8,007,500 Derivative liabilities $ — $ (48,973 ) $ (48,973 ) Total liabilities at fair value $ — $ (48,973 ) $ (48,973 ) December 31, 2019 Level 1 Level 2 Total Investment securities available for sale: U.S. Treasury securities $ 70,325 $ — $ 70,325 U.S. Government agency and sponsored enterprise residential MBS — 2,022,175 2,022,175 U.S. Government agency and sponsored enterprise commercial MBS — 370,976 370,976 Private label residential MBS and CMOs — 1,012,177 1,012,177 Private label commercial MBS — 1,724,684 1,724,684 Single family rental real estate-backed securities — 470,025 470,025 Collateralized loan obligations — 1,197,366 1,197,366 Non-mortgage asset-backed securities — 194,904 194,904 State and municipal obligations — 273,302 273,302 SBA securities — 362,731 362,731 Marketable equity securities 60,572 — 60,572 Servicing rights — 7,977 7,977 Derivative assets — 43,686 43,686 Total assets at fair value $ 130,897 $ 7,680,003 $ 7,810,900 Derivative liabilities $ — $ (19,029 ) $ (19,029 ) Total liabilities at fair value $ — $ (19,029 ) $ (19,029 )</t>
  </si>
  <si>
    <t>Schedule of Assets for Which Nonrecurring Changes in Fair Value have been Recorded</t>
  </si>
  <si>
    <t>sent the carrying value of assets for which non-recurring changes in fair value have been recorded for the periods indicated (in thousands): March 31, 2020 Losses from Fair Value Changes Level 1 Level 2 Level 3 Total Three Months Ended OREO and repossessed assets $ — $ — $ 4,693 $ 4,693 $ (4,983 ) Impaired loans $ — $ — $ 146,394 $ 146,394 $ (8,792 ) Operating lease equipment $ — $ — $ 2,110 $ 2,110 $ (691 ) March 31, 2019 Losses from Fair Value Changes Level 1 Level 2 Level 3 Total Three Months Ended OREO and repossessed assets $ — $ — $ 446 $ 446 $ (18 ) Impaired loans $ — $ — $ 24,671 $ 24,671 $ (1,916 )</t>
  </si>
  <si>
    <t>Schedule of the Carrying Value and Fair Value of Financial Instruments</t>
  </si>
  <si>
    <t>ents the carrying value and fair value of financial instruments and the level within the fair value hierarchy in which those measurements are classified at the dates indicated (dollars in thousands): March 31, 2020 December 31, 2019 Level Carrying Value Fair Value Carrying Value Fair Value Assets: Cash and cash equivalents 1 $ 766,698 $ 766,698 $ 214,673 $ 214,673 Investment securities 1/2 $ 7,874,601 $ 7,875,510 $ 7,769,237 $ 7,769,949 Non-marketable equity securities 2 $ 281,714 $ 281,714 $ 253,664 $ 253,664 Loans held for sale 2 $ 17,655 $ 18,527 $ 37,926 $ 39,731 Loans, net 3 $ 22,933,699 $ 23,109,225 $ 23,046,317 $ 23,350,684 Derivative assets 2 $ 135,720 $ 135,720 $ 43,686 $ 43,686 Liabilities: Demand, savings and money market deposits 2 $ 17,458,932 $ 17,458,932 $ 17,047,344 $ 17,047,344 Time deposits 2 $ 7,541,839 $ 7,602,038 $ 7,347,247 $ 7,377,301 Federal funds purchased 2 $ — $ — $ 100,000 $ 100,000 FHLB advances 2 $ 5,144,409 $ 5,163,091 $ 4,480,501 $ 4,500,969 Notes and other borrowings 2 $ 428,579 $ 449,023 $ 429,338 $ 473,327 Derivative liabilities 2 $ 48,973 $ 48,973 $ 19,029 $ 19,029</t>
  </si>
  <si>
    <t>Commitments and Contingencies (Tables)</t>
  </si>
  <si>
    <t>Schedule of the Total Lending Related Commitments Outstanding</t>
  </si>
  <si>
    <t>Total lending related commitments outstanding at March 31, 2020 were as follows (in thousands): Commitments to fund loans $ 344,419 Commitments to purchase loans 791,759 Unfunded commitments under lines of credit 2,979,737 Commercial and standby letters of credit 85,543 $ 4,201,458</t>
  </si>
  <si>
    <t>Earnings Per Common Share (Computation of Basic and Diluted Earnings per Common Share) (Details) - USD ($) $ / shares in Units, $ in Thousands</t>
  </si>
  <si>
    <t>Numerator:</t>
  </si>
  <si>
    <t>Distributed and undistributed earnings allocated to participating securities</t>
  </si>
  <si>
    <t>Income (loss) allocated to common stockholders for basic earnings per common share</t>
  </si>
  <si>
    <t>Denominator:</t>
  </si>
  <si>
    <t>Weighted average common shares outstanding</t>
  </si>
  <si>
    <t>Less average unvested stock awards</t>
  </si>
  <si>
    <t>Weighted average shares for basic earnings (loss) per common share</t>
  </si>
  <si>
    <t>Basic earnings (loss) per common share</t>
  </si>
  <si>
    <t>Adjustment for earnings reallocated from participating securities</t>
  </si>
  <si>
    <t>Income (loss) used in calculating diluted earnings per common share</t>
  </si>
  <si>
    <t>Dilutive effect of stock options and certain shared-based awards</t>
  </si>
  <si>
    <t>Weighted average shares for diluted earnings (loss) per common share</t>
  </si>
  <si>
    <t>Diluted earnings (loss) per common share</t>
  </si>
  <si>
    <t>Basis of Presentation and Summary of Significant Accounting Policies (Narrative) (Details) $ in Thousands</t>
  </si>
  <si>
    <t>Mar. 31, 2020USD ($)</t>
  </si>
  <si>
    <t>Accounting Standards Update 2016-13 [Member]</t>
  </si>
  <si>
    <t>Summary of Significant Accounting Policies [Line Items]</t>
  </si>
  <si>
    <t>Cumulative Effect of New Accounting Principle in Period of Adoption</t>
  </si>
  <si>
    <t>Off Balance Sheet [Member]</t>
  </si>
  <si>
    <t>Retained Earnings | Accounting Standards Update 2016-13 [Member]</t>
  </si>
  <si>
    <t>Earnings Per Common Share (Potentially Dilutive Securities Outstanding) (Details) - shares</t>
  </si>
  <si>
    <t>Antidilutive Securities Excluded from Computation of Earnings per Share [Line Items]</t>
  </si>
  <si>
    <t>Potentially dilutive securities outstanding (in Shares)</t>
  </si>
  <si>
    <t>Earnings Per Common Share Earnings per Common Share (Narrative) (Details)</t>
  </si>
  <si>
    <t>Mar. 31, 2020shares</t>
  </si>
  <si>
    <t>Dividend Equivalent Rights</t>
  </si>
  <si>
    <t>Investment Securities (Schedule of Investment Securities Available for Sale) (Details) - USD ($) $ in Thousands</t>
  </si>
  <si>
    <t>Debt Securities, Available-for-sale [Line Items]</t>
  </si>
  <si>
    <t>Amortized Cost</t>
  </si>
  <si>
    <t>Gross Unrealized Gains</t>
  </si>
  <si>
    <t>Gross Unrealized Losses</t>
  </si>
  <si>
    <t>Investment securities available for sale, at fair value</t>
  </si>
  <si>
    <t>Debt Securities, Available-for-sale and Held-to-maturity</t>
  </si>
  <si>
    <t>Debt Securities, Held-to-maturity, Fair Value</t>
  </si>
  <si>
    <t>U.S. Treasury securities</t>
  </si>
  <si>
    <t>U.S. Government agency and sponsored enterprise residential MBS</t>
  </si>
  <si>
    <t>U.S. Government agency and sponsored enterprise commercial MBS</t>
  </si>
  <si>
    <t>Private label residential mortgage-backed securities and CMOs</t>
  </si>
  <si>
    <t>Private label commercial mortgage-backed securities</t>
  </si>
  <si>
    <t>Single family rental real estate-backed securities</t>
  </si>
  <si>
    <t>Collateralized loan obligations</t>
  </si>
  <si>
    <t>Non-mortgage asset-backed securities</t>
  </si>
  <si>
    <t>State and municipal obligations</t>
  </si>
  <si>
    <t>SBA securities</t>
  </si>
  <si>
    <t>Debt Securities [Member]</t>
  </si>
  <si>
    <t>Investment securities held to maturity</t>
  </si>
  <si>
    <t>Equity Securities [Member]</t>
  </si>
  <si>
    <t>Equity Securities, FV-NI</t>
  </si>
  <si>
    <t>Investment Securities (Narrative) (Details) $ in Thousands</t>
  </si>
  <si>
    <t>Mar. 31, 2020USD ($)security</t>
  </si>
  <si>
    <t>Dec. 31, 2019USD ($)</t>
  </si>
  <si>
    <t>Number of held-to-maturity securities</t>
  </si>
  <si>
    <t>Debt Securities, Available-for-sale, Restricted | $</t>
  </si>
  <si>
    <t>Number of securities in unrealized loss positions (in Securities)</t>
  </si>
  <si>
    <t>Number of securities which impairment considered insignificant (in Securities)</t>
  </si>
  <si>
    <t>Available-for-sale securities, gross unrealized loss, considered insignificant | $</t>
  </si>
  <si>
    <t>Interest Receivable | $</t>
  </si>
  <si>
    <t>Investment Securities (Schedule of Maturities of Investment Securities Available for Sale) (Details)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Investment Securities (Schedule of Gains and Losses on the Sale and Exchange of Investment Securities Available for Sale) (Details) - USD ($) $ in Thousands</t>
  </si>
  <si>
    <t>Proceeds from sale of investment securities available for sale</t>
  </si>
  <si>
    <t>Gross realized gains:</t>
  </si>
  <si>
    <t>Gross realized losses:</t>
  </si>
  <si>
    <t>Net realized gain</t>
  </si>
  <si>
    <t>Unrealized Gain (Loss) on Securities</t>
  </si>
  <si>
    <t>Investment Securities (Schedule of the Aggregate Fair Value and Amount by which Amortized Cost Exceeds Fair Value for Investment Securities that are in Unrealized Loss Positions)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Loans and Allowance for Credit Losses (Narrative) (Details) - USD ($) $ in Thousands</t>
  </si>
  <si>
    <t>Jan. 01, 2020</t>
  </si>
  <si>
    <t>Dec. 31, 2018</t>
  </si>
  <si>
    <t>Financing Receivable Investment Past Due [Line Items]</t>
  </si>
  <si>
    <t>increase in allowance for credit losses due to changes to reasonable and supportable forecast</t>
  </si>
  <si>
    <t>Direct Financing Lease, Lease Income</t>
  </si>
  <si>
    <t>Financing Receivable, before Allowance for Credit Loss and Fee</t>
  </si>
  <si>
    <t>Financing Receivable, Purchased with Credit Deterioration, Discount (Premium)</t>
  </si>
  <si>
    <t>Recorded investment of loans pledged as security for FHLB advances and Federal Reserve discount window borrowings</t>
  </si>
  <si>
    <t>Unpaid principal balance of ACI loans</t>
  </si>
  <si>
    <t>Financing Receivable, Allowance for Credit Loss</t>
  </si>
  <si>
    <t>Interest Receivable</t>
  </si>
  <si>
    <t>increase in allowance for credit losses due to changes in specific reserves</t>
  </si>
  <si>
    <t>Financial Asset Acquired with Credit Deterioration [Member]</t>
  </si>
  <si>
    <t>1-4 single family residential</t>
  </si>
  <si>
    <t>Residential Portfolio Segment [Member]</t>
  </si>
  <si>
    <t>Mortgage Loans in Process of Foreclosure, Amount</t>
  </si>
  <si>
    <t>Other Real Estate, Foreclosed Assets, and Repossessed Assets</t>
  </si>
  <si>
    <t>US Government Agency Insured Loans [Member]</t>
  </si>
  <si>
    <t>Commercial Portfolio Segment [Member]</t>
  </si>
  <si>
    <t>Commercial Portfolio Segment [Member] | Minimum</t>
  </si>
  <si>
    <t>Financing receivable credit quality indicator, the value at which relationships are reevaluated at least annually</t>
  </si>
  <si>
    <t>Commercial Portfolio Segment [Member] | Maximum [Member]</t>
  </si>
  <si>
    <t>Loans and Allowance for Credit Losses (Schedule of Loans) (Details) - USD ($) $ in Thousands</t>
  </si>
  <si>
    <t>Accounts, Notes, Loans and Financing Receivable [Line Items]</t>
  </si>
  <si>
    <t>Pledged Financial Instruments, Not Separately Reported, Loans Receivable, for Federal Home Loan Bank Debt</t>
  </si>
  <si>
    <t>Financing Receivable, Deferred Income</t>
  </si>
  <si>
    <t>Percent of total loans (in Percent)</t>
  </si>
  <si>
    <t>100.00%</t>
  </si>
  <si>
    <t>Financing Receivable, after Allowance for Credit Loss</t>
  </si>
  <si>
    <t>Capital Leases, Net Investment in Direct Financing Leases, Initial Direct Costs</t>
  </si>
  <si>
    <t>20.90%</t>
  </si>
  <si>
    <t>21.40%</t>
  </si>
  <si>
    <t>3.40%</t>
  </si>
  <si>
    <t>3.00%</t>
  </si>
  <si>
    <t>Consumer loan and home equity line of credit [Member]</t>
  </si>
  <si>
    <t>0.10%</t>
  </si>
  <si>
    <t>Residential and Other Consumer</t>
  </si>
  <si>
    <t>24.40%</t>
  </si>
  <si>
    <t>24.50%</t>
  </si>
  <si>
    <t>Multi-family</t>
  </si>
  <si>
    <t>8.50%</t>
  </si>
  <si>
    <t>9.60%</t>
  </si>
  <si>
    <t>Commercial real estate, Non-owner occupied</t>
  </si>
  <si>
    <t>21.50%</t>
  </si>
  <si>
    <t>21.70%</t>
  </si>
  <si>
    <t>Construction and land</t>
  </si>
  <si>
    <t>1.00%</t>
  </si>
  <si>
    <t>1.10%</t>
  </si>
  <si>
    <t>Commercial real estate, Owner occupied</t>
  </si>
  <si>
    <t>8.70%</t>
  </si>
  <si>
    <t>8.90%</t>
  </si>
  <si>
    <t>Commercial and industrial</t>
  </si>
  <si>
    <t>21.60%</t>
  </si>
  <si>
    <t>20.10%</t>
  </si>
  <si>
    <t>Pinnacle Public Finance [Member]</t>
  </si>
  <si>
    <t>5.00%</t>
  </si>
  <si>
    <t>5.20%</t>
  </si>
  <si>
    <t>Bridge - franchise finance [Member]</t>
  </si>
  <si>
    <t>2.80%</t>
  </si>
  <si>
    <t>2.60%</t>
  </si>
  <si>
    <t>Bridge - equipment finance [Member]</t>
  </si>
  <si>
    <t>Mortgage warehouse lending [Member]</t>
  </si>
  <si>
    <t>3.70%</t>
  </si>
  <si>
    <t>3.30%</t>
  </si>
  <si>
    <t>Commercial</t>
  </si>
  <si>
    <t>75.60%</t>
  </si>
  <si>
    <t>75.50%</t>
  </si>
  <si>
    <t>Financial Asset Acquired with Credit Deterioration [Member] | Residential and Other Consumer</t>
  </si>
  <si>
    <t>Financial Asset Acquired with Credit Deterioration [Member] | Commercial</t>
  </si>
  <si>
    <t>Loans and Allowance for Credit Losses (ALLL Rollforward) (Details) - USD ($) $ in Thousands</t>
  </si>
  <si>
    <t>Allowance for Loan and Lease Losses [Roll Forward]</t>
  </si>
  <si>
    <t>Allowance for loan and lease losses, beginning of period</t>
  </si>
  <si>
    <t>Charge-offs</t>
  </si>
  <si>
    <t>Recoveries</t>
  </si>
  <si>
    <t>Allowance for loan and lease losses, end of period</t>
  </si>
  <si>
    <t>Adjustments for New Accounting Principle, Early Adoption [Member]</t>
  </si>
  <si>
    <t>Adjustments for New Accounting Principle, Early Adoption [Member] | Residential and Other Consumer</t>
  </si>
  <si>
    <t>Adjustments for New Accounting Principle, Early Adoption [Member] | Commercial Real Estate [Member]</t>
  </si>
  <si>
    <t>Loans and Allowance for Credit Losses Loans and Allowance for Credit Losses (Balance of ALLL and Related Loans) (Details) - USD ($) $ in Thousands</t>
  </si>
  <si>
    <t>Financing Receivable, Allowance for Credit Loss [Line Items]</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Financial Asset Acquired with Credit Deterioration [Member] | Residential Portfolio Segment [Member]</t>
  </si>
  <si>
    <t>Financial Asset Acquired with Credit Deterioration [Member] | Commercial Portfolio Segment [Member]</t>
  </si>
  <si>
    <t>Funded Loans [Member]</t>
  </si>
  <si>
    <t>Loans and Allowance for Credit Losses (Impaired Financing Receivables) (Details) - USD ($) $ in Thousands</t>
  </si>
  <si>
    <t>12 Months Ended</t>
  </si>
  <si>
    <t>Financing Receivable Impaired [Line Items]</t>
  </si>
  <si>
    <t>Average recorded investment in impaired loans</t>
  </si>
  <si>
    <t>Financing Receivable, before Allowance for Credit Loss</t>
  </si>
  <si>
    <t>Recorded Investment, With no specific allowance recorded</t>
  </si>
  <si>
    <t>Recorded Investment, Total</t>
  </si>
  <si>
    <t>UPB, Total</t>
  </si>
  <si>
    <t>Related Specific Allowance, Impaired loans</t>
  </si>
  <si>
    <t>Impaired Financing Receivable, Interest Income, Accrual Method</t>
  </si>
  <si>
    <t>Recorded Investment, With a specific allowance recorded</t>
  </si>
  <si>
    <t>UPB, With no specific allowance recorded</t>
  </si>
  <si>
    <t>UPB, With a specific allowance recorded</t>
  </si>
  <si>
    <t>Commercial Finance Subsidiaries [Member]</t>
  </si>
  <si>
    <t>Residential Real Estate [Member] | Residential and Other Consumer</t>
  </si>
  <si>
    <t>Commercial Real Estate [Member] | Multi-family</t>
  </si>
  <si>
    <t>Commercial Real Estate [Member] | Commercial real estate, Non-owner occupied</t>
  </si>
  <si>
    <t>Commercial Real Estate [Member] | Construction and land</t>
  </si>
  <si>
    <t>Commercial Real Estate [Member] | Commercial real estate, Owner occupied</t>
  </si>
  <si>
    <t>Commercial Real Estate [Member] | Commercial and industrial</t>
  </si>
  <si>
    <t>Commercial Real Estate [Member] | Commercial Portfolio Segment [Member]</t>
  </si>
  <si>
    <t>Equipment [Member] | Bridge - franchise finance [Member]</t>
  </si>
  <si>
    <t>Equipment [Member] | Bridge - equipment finance [Member]</t>
  </si>
  <si>
    <t>Secured Debt [Member]</t>
  </si>
  <si>
    <t>Specific Valuation Allowance [Member]</t>
  </si>
  <si>
    <t>Specific Valuation Allowance [Member] | 1-4 single family residential</t>
  </si>
  <si>
    <t>Specific Valuation Allowance [Member] | Residential and Other Consumer</t>
  </si>
  <si>
    <t>Specific Valuation Allowance [Member] | Commercial real estate, Owner occupied</t>
  </si>
  <si>
    <t>Specific Valuation Allowance [Member] | Commercial and industrial</t>
  </si>
  <si>
    <t>Specific Valuation Allowance [Member] | Bridge - franchise finance [Member]</t>
  </si>
  <si>
    <t>Specific Valuation Allowance [Member] | Bridge - equipment finance [Member]</t>
  </si>
  <si>
    <t>Specific Valuation Allowance [Member] | Commercial Portfolio Segment [Member]</t>
  </si>
  <si>
    <t>Loans and Allowance for Credit Losses Loans and Allowance for Credit Losses (Schedule of Average Recorded Investment in Impaired Loans) (Details) $ in Thousands</t>
  </si>
  <si>
    <t>Mar. 31, 2019USD ($)</t>
  </si>
  <si>
    <t>Loans and Allowance for Credit Losses (Schedule of Recorded Investment in Loans on Non-Accrual Status) (Details) - USD ($) $ in Thousands</t>
  </si>
  <si>
    <t>Loans and Leases Receivable, Impaired, Interest Lost on Nonaccrual Loans</t>
  </si>
  <si>
    <t>Small business finance [Member]</t>
  </si>
  <si>
    <t>Financing Receivable, Nonaccrual</t>
  </si>
  <si>
    <t>Loans and Allowance for Credit Losses (Schedule of Credit Exposure for Loans Based on Original LTV and FICO Score) (Details) - USD ($) $ in Thousands</t>
  </si>
  <si>
    <t>Financing Receivable, Credit Quality Indicator [Line Items]</t>
  </si>
  <si>
    <t>Financing Receivable, Originated in Current Fiscal Year</t>
  </si>
  <si>
    <t>Financing Receivable, Originated in Fiscal Year before Latest Fiscal Year</t>
  </si>
  <si>
    <t>Financing Receivable, Originated Two Years before Latest Fiscal Year</t>
  </si>
  <si>
    <t>Financing Receivable, Originated Five or More Years before Latest Fiscal Year</t>
  </si>
  <si>
    <t>Financing Receivable, Originated Four Years before Latest Fiscal Year</t>
  </si>
  <si>
    <t>Financing Receivable, Originated Three Years before Latest Fiscal Year</t>
  </si>
  <si>
    <t>FICO, 760 or greater | 1-4 single family residential</t>
  </si>
  <si>
    <t>FICO, 720 to 759 | 1-4 single family residential</t>
  </si>
  <si>
    <t>FICO, 719 or less | 1-4 single family residential</t>
  </si>
  <si>
    <t>Less than 61% [Member] | 1-4 single family residential</t>
  </si>
  <si>
    <t>61% - 70% [Member] | 1-4 single family residential</t>
  </si>
  <si>
    <t>71% - 80% [Member] | 1-4 single family residential</t>
  </si>
  <si>
    <t>More than 81% [Member] | 1-4 single family residential</t>
  </si>
  <si>
    <t>Loans and Allowance for Credit Losses (Schedule of Commercial Credit Exposure Based on Internal Risk Ratings) (Details) - USD ($) $ in Thousands</t>
  </si>
  <si>
    <t>Financing Receivable Recorded Investment [Line Items]</t>
  </si>
  <si>
    <t>Financing Receivable, Revolving</t>
  </si>
  <si>
    <t>Multi-family | Pass</t>
  </si>
  <si>
    <t>Multi-family | Special mention</t>
  </si>
  <si>
    <t>Multi-family | Substandard</t>
  </si>
  <si>
    <t>Commercial real estate, Non-owner occupied | Pass</t>
  </si>
  <si>
    <t>Commercial real estate, Non-owner occupied | Special mention</t>
  </si>
  <si>
    <t>Commercial real estate, Non-owner occupied | Substandard</t>
  </si>
  <si>
    <t>Construction and land | Pass</t>
  </si>
  <si>
    <t>Construction and land | Special mention</t>
  </si>
  <si>
    <t>Construction and land | Substandard</t>
  </si>
  <si>
    <t>Commercial real estate, Owner occupied | Pass</t>
  </si>
  <si>
    <t>Commercial real estate, Owner occupied | Special mention</t>
  </si>
  <si>
    <t>Commercial real estate, Owner occupied | Substandard</t>
  </si>
  <si>
    <t>Commercial and industrial | Pass</t>
  </si>
  <si>
    <t>Commercial and industrial | Special mention</t>
  </si>
  <si>
    <t>Commercial and industrial | Substandard</t>
  </si>
  <si>
    <t>Pinnacle Public Finance [Member] | Pass</t>
  </si>
  <si>
    <t>Bridge - franchise finance [Member] | Pass</t>
  </si>
  <si>
    <t>Bridge - franchise finance [Member] | Special mention</t>
  </si>
  <si>
    <t>Bridge - franchise finance [Member] | Substandard</t>
  </si>
  <si>
    <t>Bridge - equipment finance [Member] | Pass</t>
  </si>
  <si>
    <t>Bridge - equipment finance [Member] | Special mention</t>
  </si>
  <si>
    <t>Bridge - equipment finance [Member] | Substandard</t>
  </si>
  <si>
    <t>Commercial Portfolio Segment [Member] | Pass</t>
  </si>
  <si>
    <t>Commercial Portfolio Segment [Member] | Special mention</t>
  </si>
  <si>
    <t>Commercial Portfolio Segment [Member] | Substandard</t>
  </si>
  <si>
    <t>Mortgage warehouse lending [Member] | Pass</t>
  </si>
  <si>
    <t>Loans and Allowance for Credit Losses (Schedule of Financing Receivables Past Due) (Details) - USD ($) $ in Thousands</t>
  </si>
  <si>
    <t>Financing Receivable, Not Past Due</t>
  </si>
  <si>
    <t>Financing Receivable, 90 Days or More Past Due, Still Accruing</t>
  </si>
  <si>
    <t>Home equity loans and lines of credit</t>
  </si>
  <si>
    <t>Other Consumer Loans</t>
  </si>
  <si>
    <t>Financial Asset, Current [Member] | 1-4 single family residential</t>
  </si>
  <si>
    <t>30 - 59 Days Past Due</t>
  </si>
  <si>
    <t>30 - 59 Days Past Due | 1-4 single family residential</t>
  </si>
  <si>
    <t>30 - 59 Days Past Due | US Government Agency Insured Loans [Member]</t>
  </si>
  <si>
    <t>30 - 59 Days Past Due | Home equity loans and lines of credit</t>
  </si>
  <si>
    <t>30 - 59 Days Past Due | Other Consumer Loans</t>
  </si>
  <si>
    <t>30 - 59 Days Past Due | Multi-family</t>
  </si>
  <si>
    <t>30 - 59 Days Past Due | Commercial real estate, Non-owner occupied</t>
  </si>
  <si>
    <t>30 - 59 Days Past Due | Construction and land</t>
  </si>
  <si>
    <t>30 - 59 Days Past Due | Commercial real estate, Owner occupied</t>
  </si>
  <si>
    <t>30 - 59 Days Past Due | Commercial and industrial</t>
  </si>
  <si>
    <t>30 - 59 Days Past Due | Pinnacle Public Finance [Member]</t>
  </si>
  <si>
    <t>30 - 59 Days Past Due | Bridge - franchise finance [Member]</t>
  </si>
  <si>
    <t>30 - 59 Days Past Due | Bridge - equipment finance [Member]</t>
  </si>
  <si>
    <t>30 - 59 Days Past Due | Mortgage warehouse lending [Member]</t>
  </si>
  <si>
    <t>60 - 89 Days Past Due</t>
  </si>
  <si>
    <t>60 - 89 Days Past Due | 1-4 single family residential</t>
  </si>
  <si>
    <t>60 - 89 Days Past Due | US Government Agency Insured Loans [Member]</t>
  </si>
  <si>
    <t>60 - 89 Days Past Due | Home equity loans and lines of credit</t>
  </si>
  <si>
    <t>60 - 89 Days Past Due | Other Consumer Loans</t>
  </si>
  <si>
    <t>60 - 89 Days Past Due | Multi-family</t>
  </si>
  <si>
    <t>60 - 89 Days Past Due | Commercial real estate, Non-owner occupied</t>
  </si>
  <si>
    <t>60 - 89 Days Past Due | Construction and land</t>
  </si>
  <si>
    <t>60 - 89 Days Past Due | Commercial real estate, Owner occupied</t>
  </si>
  <si>
    <t>60 - 89 Days Past Due | Commercial and industrial</t>
  </si>
  <si>
    <t>60 - 89 Days Past Due | Pinnacle Public Finance [Member]</t>
  </si>
  <si>
    <t>60 - 89 Days Past Due | Bridge - franchise finance [Member]</t>
  </si>
  <si>
    <t>60 - 89 Days Past Due | Bridge - equipment finance [Member]</t>
  </si>
  <si>
    <t>60 - 89 Days Past Due | Mortgage warehouse lending [Member]</t>
  </si>
  <si>
    <t>90 Days or More Past Due</t>
  </si>
  <si>
    <t>90 Days or More Past Due | 1-4 single family residential</t>
  </si>
  <si>
    <t>90 Days or More Past Due | US Government Agency Insured Loans [Member]</t>
  </si>
  <si>
    <t>90 Days or More Past Due | Home equity loans and lines of credit</t>
  </si>
  <si>
    <t>90 Days or More Past Due | Other Consumer Loans</t>
  </si>
  <si>
    <t>90 Days or More Past Due | Multi-family</t>
  </si>
  <si>
    <t>90 Days or More Past Due | Commercial real estate, Non-owner occupied</t>
  </si>
  <si>
    <t>90 Days or More Past Due | Construction and land</t>
  </si>
  <si>
    <t>90 Days or More Past Due | Commercial real estate, Owner occupied</t>
  </si>
  <si>
    <t>90 Days or More Past Due | Commercial and industrial</t>
  </si>
  <si>
    <t>90 Days or More Past Due | Pinnacle Public Finance [Member]</t>
  </si>
  <si>
    <t>90 Days or More Past Due | Bridge - franchise finance [Member]</t>
  </si>
  <si>
    <t>90 Days or More Past Due | Bridge - equipment finance [Member]</t>
  </si>
  <si>
    <t>90 Days or More Past Due | Mortgage warehouse lending [Member]</t>
  </si>
  <si>
    <t>Small business finance [Member] | 90 Days or More Past Due</t>
  </si>
  <si>
    <t>Loans and Allowance for Credit Losses Loans and Allowance for Credit Losses (Schedule of Troubled Debt Restructurings) (Details) $ in Thousands</t>
  </si>
  <si>
    <t>Financing Receivable, Troubled Debt Restructuring [Line Items]</t>
  </si>
  <si>
    <t>Financing Receivable, Modifications, Number of Contracts</t>
  </si>
  <si>
    <t>Financing Receivable, Troubled Debt Restructuring, Postmodification</t>
  </si>
  <si>
    <t>Financing Receivable, Troubled Debt Restructuring, Subsequent Default, Number of Contracts</t>
  </si>
  <si>
    <t>Financing Receivable, Troubled Debt Restructuring, Subsequent Default</t>
  </si>
  <si>
    <t>Income Taxes Income Taxes (Narrative) (Details)</t>
  </si>
  <si>
    <t>Effective Income Tax Rate Reconciliation, Percent</t>
  </si>
  <si>
    <t>23.40%</t>
  </si>
  <si>
    <t>26.80%</t>
  </si>
  <si>
    <t>Derivatives and Hedging Activities (Narrative) (Details)</t>
  </si>
  <si>
    <t>Financial collateral pledged for interest rate swaps</t>
  </si>
  <si>
    <t>Fair value of Interest rate derivative contracts cleared through the CME</t>
  </si>
  <si>
    <t>Amount expected to be reclassified from AOCI into income</t>
  </si>
  <si>
    <t>Derivatives and Hedging Activities (Interest Rate Contract Derivative Financial Instruments and Related Hedged Items) (Details) - USD ($) $ in Thousands</t>
  </si>
  <si>
    <t>Derivatives Fair Value [Line Items]</t>
  </si>
  <si>
    <t>Notional amount of interest rate derivatives</t>
  </si>
  <si>
    <t>Interest rate derivative assets, fair value</t>
  </si>
  <si>
    <t>Interest rate derivative liabilities, fair value</t>
  </si>
  <si>
    <t>Derivatives designated as cash flow hedges | Pay-fixed interest rate swaps</t>
  </si>
  <si>
    <t>Weighted average fixed rate of interest rate derivatives (in Percent)</t>
  </si>
  <si>
    <t>2.38%</t>
  </si>
  <si>
    <t>2.37%</t>
  </si>
  <si>
    <t>Weighted average remaining maturity of interest rate derivatives (in Duration)</t>
  </si>
  <si>
    <t>2 years 10 months 24 days</t>
  </si>
  <si>
    <t>3 years 2 months 12 days</t>
  </si>
  <si>
    <t>Derivatives designated as cash flow hedges | Pay-fixed interest rate swaps | Other Liabilities</t>
  </si>
  <si>
    <t>Derivatives designated as cash flow hedges | Pay-fixed interest rate swaps | Other Assets</t>
  </si>
  <si>
    <t>Derivatives designated as cash flow hedges | Interest Rate Contract [Member]</t>
  </si>
  <si>
    <t>1.55%</t>
  </si>
  <si>
    <t>1 year 3 months 18 days</t>
  </si>
  <si>
    <t>1 year 7 months 6 days</t>
  </si>
  <si>
    <t>Derivatives designated as cash flow hedges | Interest Rate Contract [Member] | Other Liabilities</t>
  </si>
  <si>
    <t>Derivatives designated as cash flow hedges | Interest Rate Contract [Member] | Other Assets</t>
  </si>
  <si>
    <t>Derivatives not designated as hedges | Pay-fixed interest rate swaps</t>
  </si>
  <si>
    <t>3.72%</t>
  </si>
  <si>
    <t>6 years 2 months 12 days</t>
  </si>
  <si>
    <t>6 years 4 months 24 days</t>
  </si>
  <si>
    <t>Derivatives not designated as hedges | Pay-fixed interest rate swaps | Other Liabilities</t>
  </si>
  <si>
    <t>Derivatives not designated as hedges | Pay-fixed interest rate swaps | Other Assets</t>
  </si>
  <si>
    <t>Derivatives not designated as hedges | Pay-variable interest rate swaps</t>
  </si>
  <si>
    <t>Derivatives not designated as hedges | Pay-variable interest rate swaps | Other Liabilities</t>
  </si>
  <si>
    <t>Derivatives not designated as hedges | Pay-variable interest rate swaps | Other Assets</t>
  </si>
  <si>
    <t>Derivatives not designated as hedges | Interest rate caps purchased, indexed to 1-month Libor [Domain]</t>
  </si>
  <si>
    <t>3.71%</t>
  </si>
  <si>
    <t>1 year 2 months 12 days</t>
  </si>
  <si>
    <t>7 months 6 days</t>
  </si>
  <si>
    <t>Derivatives not designated as hedges | Interest rate caps purchased, indexed to 1-month Libor [Domain] | Other Assets</t>
  </si>
  <si>
    <t>Derivatives not designated as hedges | Interest rate caps sold, indexed to 1-month Libor [Domain] [Domain]</t>
  </si>
  <si>
    <t>Derivatives not designated as hedges | Interest rate caps sold, indexed to 1-month Libor [Domain] [Domain] | Other Liabilities</t>
  </si>
  <si>
    <t>Derivatives and Hedging Activities (Interest Rate Swaps Subject to Master Netting Agreements) (Details) - USD ($) $ in Thousands</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Derivatives and Hedging Activities Derivative and Hedging Activities - Amount of loss reclassified from AOCI into Income (Details) - Borrowings [Member] - USD ($) $ in Thousands</t>
  </si>
  <si>
    <t>Reclassification Adjustment out of Accumulated Other Comprehensive Income on Derivatives [Line Items]</t>
  </si>
  <si>
    <t>Derivative Instruments, Loss Reclassified from Accumulated OCI into Income, Effective Portion</t>
  </si>
  <si>
    <t>Derivative Instruments, Gain Reclassified from Accumulated OCI into Income, Effective Portion</t>
  </si>
  <si>
    <t>Derivatives and Hedging Activities Derivative and Hedging Activities - Amount of gain (loss) recognized in earnings on Fair Value hedges (Details) - USD ($) $ in Thousands</t>
  </si>
  <si>
    <t>Derivative and Hedging Activities - Amount of gain (loss) recognized in earnings on Fair Value hedges [Abstract]</t>
  </si>
  <si>
    <t>Increase (Decrease) in Fair Value of Interest Rate Fair Value Hedging Instruments</t>
  </si>
  <si>
    <t>Change in Unrealized Gain (Loss) on Hedged Item in Fair Value Hedge</t>
  </si>
  <si>
    <t>Gain (Loss) on Fair Value Hedge Ineffectiveness, Net</t>
  </si>
  <si>
    <t>Derivatives and Hedging Activities Derivative and Hedging Activities - Carrying Value of Hedged Item and Cumulative Fair Value Adjustments (Details) - USD ($) $ in Thousands</t>
  </si>
  <si>
    <t>Derivative and Hedging Activities - Carrying Value of Hedged Item and Cumulative Fair Value Adjustments [Abstract]</t>
  </si>
  <si>
    <t>Hedged Liability, Fair Value Hedge</t>
  </si>
  <si>
    <t>Hedged Liability, Fair Value Hedge, Cumulative Increase (Decrease)</t>
  </si>
  <si>
    <t>Stockholders' Equity (Narrative) (Details) - shares</t>
  </si>
  <si>
    <t>Common Stock [Member]</t>
  </si>
  <si>
    <t>Stockholders' Equity (Changes in Accumulated Other Comprehensive Income) (Details) - USD ($) $ in Thousands</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comprehensive income (loss), Before Tax</t>
  </si>
  <si>
    <t>Other comprehensive income (loss), Tax Effect</t>
  </si>
  <si>
    <t>Other Comprehensive Income (Loss), Derivatives Qualifying as Hedges, before Tax</t>
  </si>
  <si>
    <t>Other Comprehensive Income (Loss), Derivatives Qualifying as Hedges, Tax</t>
  </si>
  <si>
    <t>Stockholders' Equity (Categories of Other Comprehensive Income) (Details) - USD ($) $ in Thousands</t>
  </si>
  <si>
    <t>Accumulated Other Comprehensive Income (Loss), Net of Tax [Roll Forward]</t>
  </si>
  <si>
    <t>Other comprehensive income, Beginning Balance</t>
  </si>
  <si>
    <t>Other comprehensive income, Ending Balance</t>
  </si>
  <si>
    <t>Accumulated Gain (Loss), Net, Cash Flow Hedge, Parent [Member]</t>
  </si>
  <si>
    <t>Unrealized Gains on Investment Securities Available for Sale</t>
  </si>
  <si>
    <t>Equity Based Compensation (Narrative) (Details) - USD ($) $ / shares in Units, $ in Millions</t>
  </si>
  <si>
    <t>Unvested and restricted share awards [Member]</t>
  </si>
  <si>
    <t>Share-based Compensation Arrangement by Share-based Payment Award [Line Items]</t>
  </si>
  <si>
    <t>Share-based Compensation Arrangement by Share-based Payment Award, Award Vesting Period - Granted before 2019</t>
  </si>
  <si>
    <t>3 years</t>
  </si>
  <si>
    <t>Share-based Compensation Arrangement by Share-based Payment Award, Award Vesting Period</t>
  </si>
  <si>
    <t>4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Liability based awards settled in shares [Member]</t>
  </si>
  <si>
    <t>RSU and PSU Awards [Member]</t>
  </si>
  <si>
    <t>Share-based Payment Arrangement, Nonvested Award, Cost Not yet Recognized, Amount</t>
  </si>
  <si>
    <t>Share-based Payment Arrangement, Nonvested Award, Cost Not yet Recognized, Period for Recognition</t>
  </si>
  <si>
    <t>2 years 8 months 26 days</t>
  </si>
  <si>
    <t>Deferred Compensation Share-based Arrangements, Liability, Current and Noncurrent</t>
  </si>
  <si>
    <t>Incentive Compensation Arrangements [Member]</t>
  </si>
  <si>
    <t>4 years 9 months 3 days</t>
  </si>
  <si>
    <t>Equity Based Compensation (Schedule of Nonvested Share Activity) (Details) - USD ($) $ / shares in Units, $ in Thousands</t>
  </si>
  <si>
    <t>Share-based Compensation Arrangement by Share-based Payment Award, Equity Instruments Other than Options, Additional Disclosures [Abstract]</t>
  </si>
  <si>
    <t>Range of the closing price on date of grant, minimum (in Dollars per Share)</t>
  </si>
  <si>
    <t>Aggregate grant date fair value of shares vesting</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Forfeitures and Expirations</t>
  </si>
  <si>
    <t>Share-based Compensation Arrangement by Share-based Payment Award, Equity Instruments Other than Options, Forfeitures, Weighted Average Grant Date Fair Value</t>
  </si>
  <si>
    <t>Equity Based Compensation Schedule of Other Share-Based Compensation, Activity (Details) - $ / shares</t>
  </si>
  <si>
    <t>Restricted Stock Units (RSUs) [Member]</t>
  </si>
  <si>
    <t>Performance share units [Member]</t>
  </si>
  <si>
    <t>Equity Based Compensation (Schedule of Stock Options Activity)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Fair Value Measurements (Assets and Liabilities Measured at Fair Value on a Recurring Basis) (Details) - USD ($) $ in Thousands</t>
  </si>
  <si>
    <t>Fair Value Assets And Liabilities Measured On Recurring And Nonrecurring Basis [Line Items]</t>
  </si>
  <si>
    <t>Assets, Fair Value Disclosure</t>
  </si>
  <si>
    <t>Financial and Nonfinancial Liabilities, Fair Value Disclosure</t>
  </si>
  <si>
    <t>Derivative Financial Instruments, Liabilities [Member]</t>
  </si>
  <si>
    <t>Servicing Rights [Member]</t>
  </si>
  <si>
    <t>Derivative Financial Instruments, Assets [Member]</t>
  </si>
  <si>
    <t>Fair Value, Inputs, Level 1</t>
  </si>
  <si>
    <t>Fair Value, Inputs, Level 1 | U.S. Treasury securities</t>
  </si>
  <si>
    <t>Fair Value, Inputs, Level 1 | Equity Securities [Member]</t>
  </si>
  <si>
    <t>Fair Value, Inputs, Level 2</t>
  </si>
  <si>
    <t>Fair Value, Inputs, Level 2 | Derivative Financial Instruments, Liabilities [Member]</t>
  </si>
  <si>
    <t>Fair Value, Inputs, Level 2 | U.S. Government agency and sponsored enterprise residential MBS</t>
  </si>
  <si>
    <t>Fair Value, Inputs, Level 2 | U.S. Government agency and sponsored enterprise commercial MBS</t>
  </si>
  <si>
    <t>Fair Value, Inputs, Level 2 | Private label residential mortgage-backed securities and CMOs</t>
  </si>
  <si>
    <t>Fair Value, Inputs, Level 2 | Private label commercial mortgage-backed securities</t>
  </si>
  <si>
    <t>Fair Value, Inputs, Level 2 | Single family rental real estate-backed securities</t>
  </si>
  <si>
    <t>Fair Value, Inputs, Level 2 | Collateralized loan obligations</t>
  </si>
  <si>
    <t>Fair Value, Inputs, Level 2 | Non-mortgage asset-backed securities</t>
  </si>
  <si>
    <t>Fair Value, Inputs, Level 2 | State and municipal obligations</t>
  </si>
  <si>
    <t>Fair Value, Inputs, Level 2 | SBA securities</t>
  </si>
  <si>
    <t>Fair Value, Inputs, Level 2 | Equity Securities [Member]</t>
  </si>
  <si>
    <t>Fair Value, Inputs, Level 2 | Servicing Rights [Member]</t>
  </si>
  <si>
    <t>Fair Value, Inputs, Level 2 | Derivative Financial Instruments, Assets [Member]</t>
  </si>
  <si>
    <t>Fair Value Measurements (Assets for which Nonrecurring Changes in Fair Value have been Recorded) (Details) - USD ($) $ in Thousands</t>
  </si>
  <si>
    <t>OREO and Repossessed Assets [Member]</t>
  </si>
  <si>
    <t>Losses from Nonrecurring Fair Value Changes</t>
  </si>
  <si>
    <t>OREO and Repossessed Assets [Member] | Fair Value, Inputs, Level 3</t>
  </si>
  <si>
    <t>OREO and Repossessed Assets [Member] | Fair Value, Inputs, Level 2</t>
  </si>
  <si>
    <t>Impaired Loans [Member]</t>
  </si>
  <si>
    <t>Impaired Loans [Member] | Fair Value, Inputs, Level 3</t>
  </si>
  <si>
    <t>Impaired Loans [Member] | Fair Value, Inputs, Level 2</t>
  </si>
  <si>
    <t>Property Subject to Operating Lease [Member]</t>
  </si>
  <si>
    <t>Property Subject to Operating Lease [Member] | Fair Value, Inputs, Level 3</t>
  </si>
  <si>
    <t>Fair Value Measurements (Carrying Value and Fair Value of Financial Instruments) (Details) - USD ($) $ in Thousands</t>
  </si>
  <si>
    <t>Assets:</t>
  </si>
  <si>
    <t>Investments, Fair Value Disclosure</t>
  </si>
  <si>
    <t>Liabilities:</t>
  </si>
  <si>
    <t>Time Deposits</t>
  </si>
  <si>
    <t>Derivative assets</t>
  </si>
  <si>
    <t>FHLB advances</t>
  </si>
  <si>
    <t>Notes Payable, Fair Value Disclosure</t>
  </si>
  <si>
    <t>Derivative liabilities</t>
  </si>
  <si>
    <t>Demand, savings and money market deposits</t>
  </si>
  <si>
    <t>Fair Value, Inputs, Level 3</t>
  </si>
  <si>
    <t>Loans Receivable, Fair Value Disclosure</t>
  </si>
  <si>
    <t>Carrying Value</t>
  </si>
  <si>
    <t>Commitments and Contingencies Commitments (Details) $ in Thousands</t>
  </si>
  <si>
    <t>Lending related commitments [Line Items]</t>
  </si>
  <si>
    <t>Unused Commitments to Extend Credit</t>
  </si>
  <si>
    <t>Loan Origination Commitments [Member]</t>
  </si>
  <si>
    <t>Loan Purchase Commitments [Member]</t>
  </si>
  <si>
    <t>Unused lines of Credit [Member]</t>
  </si>
  <si>
    <t>Standby Letters of Credit [Member]</t>
  </si>
  <si>
    <t>Label</t>
  </si>
  <si>
    <t>Element</t>
  </si>
  <si>
    <t>Value</t>
  </si>
  <si>
    <t>us-gaap_CommonStockDividendsPerShareDecla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C19" s="5" t="n">
        <v>92389643</v>
      </c>
    </row>
    <row r="20" spans="1:3">
      <c r="A20" s="4" t="s">
        <v>36</v>
      </c>
      <c r="B20" s="4" t="s">
        <v>37</v>
      </c>
    </row>
    <row r="21" spans="1:3">
      <c r="A21" s="4" t="s">
        <v>38</v>
      </c>
      <c r="B21" s="4" t="s">
        <v>37</v>
      </c>
    </row>
    <row r="22" spans="1:3">
      <c r="A22" s="4" t="s">
        <v>39</v>
      </c>
      <c r="B22" s="4" t="s">
        <v>34</v>
      </c>
    </row>
    <row r="23" spans="1:3">
      <c r="A23" s="4" t="s">
        <v>40</v>
      </c>
      <c r="B23" s="4" t="s">
        <v>34</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34</v>
      </c>
    </row>
    <row r="29" spans="1:3">
      <c r="A29" s="4" t="s">
        <v>49</v>
      </c>
      <c r="B29" s="4" t="s">
        <v>34</v>
      </c>
    </row>
    <row r="30" spans="1:3">
      <c r="A30" s="4" t="s">
        <v>50</v>
      </c>
    </row>
    <row r="31" spans="1:3">
      <c r="A31" s="3" t="s">
        <v>4</v>
      </c>
    </row>
    <row r="32" spans="1:3">
      <c r="A32" s="4" t="s">
        <v>51</v>
      </c>
      <c r="B32" s="4" t="s">
        <v>52</v>
      </c>
    </row>
    <row r="33" spans="1:3">
      <c r="A33" s="4" t="s">
        <v>53</v>
      </c>
      <c r="B33" s="4" t="s">
        <v>54</v>
      </c>
    </row>
    <row r="34" spans="1:3">
      <c r="A34" s="4" t="s">
        <v>55</v>
      </c>
      <c r="B3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23</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905</v>
      </c>
      <c r="C3" s="6" t="n">
        <v>7704</v>
      </c>
    </row>
    <row r="4" spans="1:3">
      <c r="A4" s="4" t="s">
        <v>61</v>
      </c>
      <c r="B4" s="5" t="n">
        <v>757793</v>
      </c>
      <c r="C4" s="5" t="n">
        <v>206969</v>
      </c>
    </row>
    <row r="5" spans="1:3">
      <c r="A5" s="4" t="s">
        <v>62</v>
      </c>
      <c r="B5" s="5" t="n">
        <v>766698</v>
      </c>
      <c r="C5" s="5" t="n">
        <v>214673</v>
      </c>
    </row>
    <row r="6" spans="1:3">
      <c r="A6" s="4" t="s">
        <v>63</v>
      </c>
      <c r="B6" s="5" t="n">
        <v>7874601</v>
      </c>
      <c r="C6" s="5" t="n">
        <v>7769237</v>
      </c>
    </row>
    <row r="7" spans="1:3">
      <c r="A7" s="4" t="s">
        <v>64</v>
      </c>
      <c r="B7" s="5" t="n">
        <v>281714</v>
      </c>
      <c r="C7" s="5" t="n">
        <v>253664</v>
      </c>
    </row>
    <row r="8" spans="1:3">
      <c r="A8" s="4" t="s">
        <v>65</v>
      </c>
      <c r="B8" s="5" t="n">
        <v>17655</v>
      </c>
      <c r="C8" s="5" t="n">
        <v>37926</v>
      </c>
    </row>
    <row r="9" spans="1:3">
      <c r="A9" s="4" t="s">
        <v>66</v>
      </c>
      <c r="B9" s="5" t="n">
        <v>23184278</v>
      </c>
      <c r="C9" s="5" t="n">
        <v>23154988</v>
      </c>
    </row>
    <row r="10" spans="1:3">
      <c r="A10" s="4" t="s">
        <v>67</v>
      </c>
      <c r="B10" s="5" t="n">
        <v>-250579</v>
      </c>
      <c r="C10" s="5" t="n">
        <v>-108671</v>
      </c>
    </row>
    <row r="11" spans="1:3">
      <c r="A11" s="4" t="s">
        <v>68</v>
      </c>
      <c r="B11" s="5" t="n">
        <v>22933699</v>
      </c>
      <c r="C11" s="5" t="n">
        <v>23046317</v>
      </c>
    </row>
    <row r="12" spans="1:3">
      <c r="A12" s="4" t="s">
        <v>69</v>
      </c>
      <c r="B12" s="5" t="n">
        <v>288869</v>
      </c>
      <c r="C12" s="5" t="n">
        <v>282151</v>
      </c>
    </row>
    <row r="13" spans="1:3">
      <c r="A13" s="4" t="s">
        <v>70</v>
      </c>
      <c r="B13" s="5" t="n">
        <v>684563</v>
      </c>
      <c r="C13" s="5" t="n">
        <v>698153</v>
      </c>
    </row>
    <row r="14" spans="1:3">
      <c r="A14" s="4" t="s">
        <v>71</v>
      </c>
      <c r="B14" s="5" t="n">
        <v>77663</v>
      </c>
      <c r="C14" s="5" t="n">
        <v>77674</v>
      </c>
    </row>
    <row r="15" spans="1:3">
      <c r="A15" s="4" t="s">
        <v>72</v>
      </c>
      <c r="B15" s="5" t="n">
        <v>670209</v>
      </c>
      <c r="C15" s="5" t="n">
        <v>491498</v>
      </c>
    </row>
    <row r="16" spans="1:3">
      <c r="A16" s="4" t="s">
        <v>73</v>
      </c>
      <c r="B16" s="5" t="n">
        <v>33595671</v>
      </c>
      <c r="C16" s="5" t="n">
        <v>32871293</v>
      </c>
    </row>
    <row r="17" spans="1:3">
      <c r="A17" s="3" t="s">
        <v>74</v>
      </c>
    </row>
    <row r="18" spans="1:3">
      <c r="A18" s="4" t="s">
        <v>60</v>
      </c>
      <c r="B18" s="5" t="n">
        <v>4599337</v>
      </c>
      <c r="C18" s="5" t="n">
        <v>4294824</v>
      </c>
    </row>
    <row r="19" spans="1:3">
      <c r="A19" s="4" t="s">
        <v>61</v>
      </c>
      <c r="B19" s="5" t="n">
        <v>2535696</v>
      </c>
      <c r="C19" s="5" t="n">
        <v>2130976</v>
      </c>
    </row>
    <row r="20" spans="1:3">
      <c r="A20" s="4" t="s">
        <v>75</v>
      </c>
      <c r="B20" s="5" t="n">
        <v>10323899</v>
      </c>
      <c r="C20" s="5" t="n">
        <v>10621544</v>
      </c>
    </row>
    <row r="21" spans="1:3">
      <c r="A21" s="4" t="s">
        <v>76</v>
      </c>
      <c r="B21" s="5" t="n">
        <v>7541839</v>
      </c>
      <c r="C21" s="5" t="n">
        <v>7347247</v>
      </c>
    </row>
    <row r="22" spans="1:3">
      <c r="A22" s="4" t="s">
        <v>77</v>
      </c>
      <c r="B22" s="5" t="n">
        <v>25000771</v>
      </c>
      <c r="C22" s="5" t="n">
        <v>24394591</v>
      </c>
    </row>
    <row r="23" spans="1:3">
      <c r="A23" s="4" t="s">
        <v>78</v>
      </c>
      <c r="B23" s="5" t="n">
        <v>0</v>
      </c>
      <c r="C23" s="5" t="n">
        <v>100000</v>
      </c>
    </row>
    <row r="24" spans="1:3">
      <c r="A24" s="4" t="s">
        <v>79</v>
      </c>
      <c r="B24" s="5" t="n">
        <v>5144409</v>
      </c>
      <c r="C24" s="5" t="n">
        <v>4480501</v>
      </c>
    </row>
    <row r="25" spans="1:3">
      <c r="A25" s="4" t="s">
        <v>80</v>
      </c>
      <c r="B25" s="5" t="n">
        <v>428579</v>
      </c>
      <c r="C25" s="5" t="n">
        <v>429338</v>
      </c>
    </row>
    <row r="26" spans="1:3">
      <c r="A26" s="4" t="s">
        <v>81</v>
      </c>
      <c r="B26" s="5" t="n">
        <v>505783</v>
      </c>
      <c r="C26" s="5" t="n">
        <v>486084</v>
      </c>
    </row>
    <row r="27" spans="1:3">
      <c r="A27" s="4" t="s">
        <v>82</v>
      </c>
      <c r="B27" s="5" t="n">
        <v>31079542</v>
      </c>
      <c r="C27" s="5" t="n">
        <v>29890514</v>
      </c>
    </row>
    <row r="28" spans="1:3">
      <c r="A28" s="4" t="s">
        <v>83</v>
      </c>
      <c r="B28" s="4" t="s">
        <v>84</v>
      </c>
      <c r="C28" s="4" t="s">
        <v>84</v>
      </c>
    </row>
    <row r="29" spans="1:3">
      <c r="A29" s="3" t="s">
        <v>85</v>
      </c>
    </row>
    <row r="30" spans="1:3">
      <c r="A30" s="4" t="s">
        <v>86</v>
      </c>
      <c r="B30" s="5" t="n">
        <v>924</v>
      </c>
      <c r="C30" s="5" t="n">
        <v>951</v>
      </c>
    </row>
    <row r="31" spans="1:3">
      <c r="A31" s="4" t="s">
        <v>87</v>
      </c>
      <c r="B31" s="5" t="n">
        <v>987757</v>
      </c>
      <c r="C31" s="5" t="n">
        <v>1083920</v>
      </c>
    </row>
    <row r="32" spans="1:3">
      <c r="A32" s="4" t="s">
        <v>88</v>
      </c>
      <c r="B32" s="5" t="n">
        <v>1851040</v>
      </c>
      <c r="C32" s="5" t="n">
        <v>1927735</v>
      </c>
    </row>
    <row r="33" spans="1:3">
      <c r="A33" s="4" t="s">
        <v>89</v>
      </c>
      <c r="B33" s="5" t="n">
        <v>-323592</v>
      </c>
      <c r="C33" s="5" t="n">
        <v>-31827</v>
      </c>
    </row>
    <row r="34" spans="1:3">
      <c r="A34" s="4" t="s">
        <v>90</v>
      </c>
      <c r="B34" s="5" t="n">
        <v>2516129</v>
      </c>
      <c r="C34" s="5" t="n">
        <v>2980779</v>
      </c>
    </row>
    <row r="35" spans="1:3">
      <c r="A35" s="4" t="s">
        <v>91</v>
      </c>
      <c r="B35" s="6" t="n">
        <v>33595671</v>
      </c>
      <c r="C35" s="6" t="n">
        <v>32871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2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29</v>
      </c>
    </row>
    <row r="4" spans="1:2">
      <c r="A4" s="4" t="s">
        <v>291</v>
      </c>
      <c r="B4" s="4" t="s">
        <v>292</v>
      </c>
    </row>
    <row r="5" spans="1:2">
      <c r="A5" s="4" t="s">
        <v>232</v>
      </c>
      <c r="B5" s="4" t="s">
        <v>233</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4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4</v>
      </c>
    </row>
    <row r="4" spans="1:2">
      <c r="A4" s="4" t="s">
        <v>245</v>
      </c>
      <c r="B4" s="4" t="s">
        <v>246</v>
      </c>
    </row>
    <row r="5" spans="1:2">
      <c r="A5" s="4" t="s">
        <v>320</v>
      </c>
      <c r="B5" s="4" t="s">
        <v>321</v>
      </c>
    </row>
    <row r="6" spans="1:2">
      <c r="A6" s="4" t="s">
        <v>247</v>
      </c>
      <c r="B6" s="4" t="s">
        <v>248</v>
      </c>
    </row>
    <row r="7" spans="1:2">
      <c r="A7" s="4" t="s">
        <v>322</v>
      </c>
      <c r="B7"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53</v>
      </c>
    </row>
    <row r="4" spans="1:2">
      <c r="A4" s="4" t="s">
        <v>332</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100</v>
      </c>
    </row>
    <row r="3" spans="1:3">
      <c r="A3" s="3" t="s">
        <v>335</v>
      </c>
    </row>
    <row r="4" spans="1:3">
      <c r="A4" s="4" t="s">
        <v>136</v>
      </c>
      <c r="B4" s="6" t="n">
        <v>-30951</v>
      </c>
      <c r="C4" s="6" t="n">
        <v>65972</v>
      </c>
    </row>
    <row r="5" spans="1:3">
      <c r="A5" s="4" t="s">
        <v>336</v>
      </c>
      <c r="B5" s="5" t="n">
        <v>0</v>
      </c>
      <c r="C5" s="5" t="n">
        <v>-2697</v>
      </c>
    </row>
    <row r="6" spans="1:3">
      <c r="A6" s="4" t="s">
        <v>337</v>
      </c>
      <c r="B6" s="6" t="n">
        <v>-30951</v>
      </c>
      <c r="C6" s="6" t="n">
        <v>63275</v>
      </c>
    </row>
    <row r="7" spans="1:3">
      <c r="A7" s="3" t="s">
        <v>338</v>
      </c>
    </row>
    <row r="8" spans="1:3">
      <c r="A8" s="4" t="s">
        <v>339</v>
      </c>
      <c r="B8" s="5" t="n">
        <v>93944529</v>
      </c>
      <c r="C8" s="5" t="n">
        <v>98856775</v>
      </c>
    </row>
    <row r="9" spans="1:3">
      <c r="A9" s="4" t="s">
        <v>340</v>
      </c>
      <c r="B9" s="5" t="n">
        <v>-1101370</v>
      </c>
      <c r="C9" s="5" t="n">
        <v>-1171921</v>
      </c>
    </row>
    <row r="10" spans="1:3">
      <c r="A10" s="4" t="s">
        <v>341</v>
      </c>
      <c r="B10" s="5" t="n">
        <v>92843159</v>
      </c>
      <c r="C10" s="5" t="n">
        <v>97684854</v>
      </c>
    </row>
    <row r="11" spans="1:3">
      <c r="A11" s="4" t="s">
        <v>342</v>
      </c>
      <c r="B11" s="7" t="n">
        <v>-0.33</v>
      </c>
      <c r="C11" s="7" t="n">
        <v>0.65</v>
      </c>
    </row>
    <row r="12" spans="1:3">
      <c r="A12" s="3" t="s">
        <v>335</v>
      </c>
    </row>
    <row r="13" spans="1:3">
      <c r="A13" s="4" t="s">
        <v>337</v>
      </c>
      <c r="B13" s="6" t="n">
        <v>-30951</v>
      </c>
      <c r="C13" s="6" t="n">
        <v>63275</v>
      </c>
    </row>
    <row r="14" spans="1:3">
      <c r="A14" s="4" t="s">
        <v>343</v>
      </c>
      <c r="B14" s="5" t="n">
        <v>0</v>
      </c>
      <c r="C14" s="5" t="n">
        <v>5</v>
      </c>
    </row>
    <row r="15" spans="1:3">
      <c r="A15" s="4" t="s">
        <v>344</v>
      </c>
      <c r="B15" s="6" t="n">
        <v>-30951</v>
      </c>
      <c r="C15" s="6" t="n">
        <v>63280</v>
      </c>
    </row>
    <row r="16" spans="1:3">
      <c r="A16" s="3" t="s">
        <v>338</v>
      </c>
    </row>
    <row r="17" spans="1:3">
      <c r="A17" s="4" t="s">
        <v>341</v>
      </c>
      <c r="B17" s="5" t="n">
        <v>92843159</v>
      </c>
      <c r="C17" s="5" t="n">
        <v>97684854</v>
      </c>
    </row>
    <row r="18" spans="1:3">
      <c r="A18" s="4" t="s">
        <v>345</v>
      </c>
      <c r="B18" s="5" t="n">
        <v>0</v>
      </c>
      <c r="C18" s="5" t="n">
        <v>279779</v>
      </c>
    </row>
    <row r="19" spans="1:3">
      <c r="A19" s="4" t="s">
        <v>346</v>
      </c>
      <c r="B19" s="5" t="n">
        <v>92843159</v>
      </c>
      <c r="C19" s="5" t="n">
        <v>97964633</v>
      </c>
    </row>
    <row r="20" spans="1:3">
      <c r="A20" s="4" t="s">
        <v>347</v>
      </c>
      <c r="B20" s="7" t="n">
        <v>-0.33</v>
      </c>
      <c r="C20" s="7" t="n">
        <v>0.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4" t="s">
        <v>350</v>
      </c>
    </row>
    <row r="3" spans="1:2">
      <c r="A3" s="3" t="s">
        <v>351</v>
      </c>
    </row>
    <row r="4" spans="1:2">
      <c r="A4" s="4" t="s">
        <v>352</v>
      </c>
      <c r="B4" s="6" t="n">
        <v>23817</v>
      </c>
    </row>
    <row r="5" spans="1:2">
      <c r="A5" s="4" t="s">
        <v>353</v>
      </c>
    </row>
    <row r="6" spans="1:2">
      <c r="A6" s="3" t="s">
        <v>351</v>
      </c>
    </row>
    <row r="7" spans="1:2">
      <c r="A7" s="4" t="s">
        <v>352</v>
      </c>
      <c r="B7" s="5" t="n">
        <v>4800</v>
      </c>
    </row>
    <row r="8" spans="1:2">
      <c r="A8" s="4" t="s">
        <v>354</v>
      </c>
    </row>
    <row r="9" spans="1:2">
      <c r="A9" s="3" t="s">
        <v>351</v>
      </c>
    </row>
    <row r="10" spans="1:2">
      <c r="A10" s="4" t="s">
        <v>352</v>
      </c>
      <c r="B10" s="6" t="n">
        <v>-238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0</v>
      </c>
    </row>
    <row r="3" spans="1:3">
      <c r="A3" s="3" t="s">
        <v>356</v>
      </c>
    </row>
    <row r="4" spans="1:3">
      <c r="A4" s="4" t="s">
        <v>357</v>
      </c>
      <c r="B4" s="5" t="n">
        <v>1768769</v>
      </c>
      <c r="C4" s="5" t="n">
        <v>12188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8</v>
      </c>
    </row>
    <row r="2" spans="1:3">
      <c r="A2" s="3" t="s">
        <v>93</v>
      </c>
    </row>
    <row r="3" spans="1:3">
      <c r="A3" s="4" t="s">
        <v>94</v>
      </c>
      <c r="B3" s="6" t="n">
        <v>7864601</v>
      </c>
      <c r="C3" s="6" t="n">
        <v>7759237</v>
      </c>
    </row>
    <row r="4" spans="1:3">
      <c r="A4" s="3" t="s">
        <v>85</v>
      </c>
    </row>
    <row r="5" spans="1:3">
      <c r="A5" s="4" t="s">
        <v>95</v>
      </c>
      <c r="B5" s="7" t="n">
        <v>0.01</v>
      </c>
      <c r="C5" s="7" t="n">
        <v>0.01</v>
      </c>
    </row>
    <row r="6" spans="1:3">
      <c r="A6" s="4" t="s">
        <v>96</v>
      </c>
      <c r="B6" s="5" t="n">
        <v>400000000</v>
      </c>
      <c r="C6" s="5" t="n">
        <v>400000000</v>
      </c>
    </row>
    <row r="7" spans="1:3">
      <c r="A7" s="4" t="s">
        <v>97</v>
      </c>
      <c r="B7" s="5" t="n">
        <v>92406294</v>
      </c>
      <c r="C7" s="5" t="n">
        <v>95128231</v>
      </c>
    </row>
    <row r="8" spans="1:3">
      <c r="A8" s="4" t="s">
        <v>98</v>
      </c>
      <c r="B8" s="5" t="n">
        <v>92406294</v>
      </c>
      <c r="C8" s="5" t="n">
        <v>95128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358</v>
      </c>
      <c r="B1" s="2" t="s">
        <v>359</v>
      </c>
    </row>
    <row r="2" spans="1:2">
      <c r="A2" s="3" t="s">
        <v>223</v>
      </c>
    </row>
    <row r="3" spans="1:2">
      <c r="A3" s="4" t="s">
        <v>360</v>
      </c>
      <c r="B3" s="5" t="n">
        <v>30233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8</v>
      </c>
    </row>
    <row r="2" spans="1:3">
      <c r="A2" s="3" t="s">
        <v>362</v>
      </c>
    </row>
    <row r="3" spans="1:3">
      <c r="A3" s="4" t="s">
        <v>363</v>
      </c>
      <c r="B3" s="6" t="n">
        <v>8072226</v>
      </c>
      <c r="C3" s="6" t="n">
        <v>7660319</v>
      </c>
    </row>
    <row r="4" spans="1:3">
      <c r="A4" s="4" t="s">
        <v>364</v>
      </c>
      <c r="B4" s="5" t="n">
        <v>41384</v>
      </c>
      <c r="C4" s="5" t="n">
        <v>59954</v>
      </c>
    </row>
    <row r="5" spans="1:3">
      <c r="A5" s="4" t="s">
        <v>365</v>
      </c>
      <c r="B5" s="5" t="n">
        <v>-291204</v>
      </c>
      <c r="C5" s="5" t="n">
        <v>-21608</v>
      </c>
    </row>
    <row r="6" spans="1:3">
      <c r="A6" s="4" t="s">
        <v>366</v>
      </c>
      <c r="B6" s="5" t="n">
        <v>7822406</v>
      </c>
      <c r="C6" s="5" t="n">
        <v>7698665</v>
      </c>
    </row>
    <row r="7" spans="1:3">
      <c r="A7" s="4" t="s">
        <v>367</v>
      </c>
      <c r="B7" s="5" t="n">
        <v>8082226</v>
      </c>
      <c r="C7" s="5" t="n">
        <v>7670319</v>
      </c>
    </row>
    <row r="8" spans="1:3">
      <c r="A8" s="4" t="s">
        <v>368</v>
      </c>
      <c r="B8" s="5" t="n">
        <v>7832406</v>
      </c>
      <c r="C8" s="5" t="n">
        <v>7708665</v>
      </c>
    </row>
    <row r="9" spans="1:3">
      <c r="A9" s="4" t="s">
        <v>63</v>
      </c>
      <c r="B9" s="5" t="n">
        <v>7874601</v>
      </c>
      <c r="C9" s="5" t="n">
        <v>7769237</v>
      </c>
    </row>
    <row r="10" spans="1:3">
      <c r="A10" s="4" t="s">
        <v>369</v>
      </c>
    </row>
    <row r="11" spans="1:3">
      <c r="A11" s="3" t="s">
        <v>362</v>
      </c>
    </row>
    <row r="12" spans="1:3">
      <c r="A12" s="4" t="s">
        <v>363</v>
      </c>
      <c r="B12" s="5" t="n">
        <v>75238</v>
      </c>
      <c r="C12" s="5" t="n">
        <v>70243</v>
      </c>
    </row>
    <row r="13" spans="1:3">
      <c r="A13" s="4" t="s">
        <v>364</v>
      </c>
      <c r="B13" s="5" t="n">
        <v>1092</v>
      </c>
      <c r="C13" s="5" t="n">
        <v>219</v>
      </c>
    </row>
    <row r="14" spans="1:3">
      <c r="A14" s="4" t="s">
        <v>365</v>
      </c>
      <c r="B14" s="5" t="n">
        <v>-176</v>
      </c>
      <c r="C14" s="5" t="n">
        <v>-137</v>
      </c>
    </row>
    <row r="15" spans="1:3">
      <c r="A15" s="4" t="s">
        <v>366</v>
      </c>
      <c r="B15" s="5" t="n">
        <v>76154</v>
      </c>
      <c r="C15" s="5" t="n">
        <v>70325</v>
      </c>
    </row>
    <row r="16" spans="1:3">
      <c r="A16" s="4" t="s">
        <v>370</v>
      </c>
    </row>
    <row r="17" spans="1:3">
      <c r="A17" s="3" t="s">
        <v>362</v>
      </c>
    </row>
    <row r="18" spans="1:3">
      <c r="A18" s="4" t="s">
        <v>363</v>
      </c>
      <c r="B18" s="5" t="n">
        <v>2209715</v>
      </c>
      <c r="C18" s="5" t="n">
        <v>2018853</v>
      </c>
    </row>
    <row r="19" spans="1:3">
      <c r="A19" s="4" t="s">
        <v>364</v>
      </c>
      <c r="B19" s="5" t="n">
        <v>5168</v>
      </c>
      <c r="C19" s="5" t="n">
        <v>9835</v>
      </c>
    </row>
    <row r="20" spans="1:3">
      <c r="A20" s="4" t="s">
        <v>365</v>
      </c>
      <c r="B20" s="5" t="n">
        <v>-33985</v>
      </c>
      <c r="C20" s="5" t="n">
        <v>-6513</v>
      </c>
    </row>
    <row r="21" spans="1:3">
      <c r="A21" s="4" t="s">
        <v>366</v>
      </c>
      <c r="B21" s="5" t="n">
        <v>2180898</v>
      </c>
      <c r="C21" s="5" t="n">
        <v>2022175</v>
      </c>
    </row>
    <row r="22" spans="1:3">
      <c r="A22" s="4" t="s">
        <v>371</v>
      </c>
    </row>
    <row r="23" spans="1:3">
      <c r="A23" s="3" t="s">
        <v>362</v>
      </c>
    </row>
    <row r="24" spans="1:3">
      <c r="A24" s="4" t="s">
        <v>363</v>
      </c>
      <c r="B24" s="5" t="n">
        <v>369967</v>
      </c>
      <c r="C24" s="5" t="n">
        <v>366787</v>
      </c>
    </row>
    <row r="25" spans="1:3">
      <c r="A25" s="4" t="s">
        <v>364</v>
      </c>
      <c r="B25" s="5" t="n">
        <v>7276</v>
      </c>
      <c r="C25" s="5" t="n">
        <v>4920</v>
      </c>
    </row>
    <row r="26" spans="1:3">
      <c r="A26" s="4" t="s">
        <v>365</v>
      </c>
      <c r="B26" s="5" t="n">
        <v>-751</v>
      </c>
      <c r="C26" s="5" t="n">
        <v>-731</v>
      </c>
    </row>
    <row r="27" spans="1:3">
      <c r="A27" s="4" t="s">
        <v>366</v>
      </c>
      <c r="B27" s="5" t="n">
        <v>376492</v>
      </c>
      <c r="C27" s="5" t="n">
        <v>370976</v>
      </c>
    </row>
    <row r="28" spans="1:3">
      <c r="A28" s="4" t="s">
        <v>372</v>
      </c>
    </row>
    <row r="29" spans="1:3">
      <c r="A29" s="3" t="s">
        <v>362</v>
      </c>
    </row>
    <row r="30" spans="1:3">
      <c r="A30" s="4" t="s">
        <v>363</v>
      </c>
      <c r="B30" s="5" t="n">
        <v>1185539</v>
      </c>
      <c r="C30" s="5" t="n">
        <v>1001337</v>
      </c>
    </row>
    <row r="31" spans="1:3">
      <c r="A31" s="4" t="s">
        <v>364</v>
      </c>
      <c r="B31" s="5" t="n">
        <v>5081</v>
      </c>
      <c r="C31" s="5" t="n">
        <v>11851</v>
      </c>
    </row>
    <row r="32" spans="1:3">
      <c r="A32" s="4" t="s">
        <v>365</v>
      </c>
      <c r="B32" s="5" t="n">
        <v>-16740</v>
      </c>
      <c r="C32" s="5" t="n">
        <v>-1011</v>
      </c>
    </row>
    <row r="33" spans="1:3">
      <c r="A33" s="4" t="s">
        <v>366</v>
      </c>
      <c r="B33" s="5" t="n">
        <v>1173880</v>
      </c>
      <c r="C33" s="5" t="n">
        <v>1012177</v>
      </c>
    </row>
    <row r="34" spans="1:3">
      <c r="A34" s="4" t="s">
        <v>373</v>
      </c>
    </row>
    <row r="35" spans="1:3">
      <c r="A35" s="3" t="s">
        <v>362</v>
      </c>
    </row>
    <row r="36" spans="1:3">
      <c r="A36" s="4" t="s">
        <v>363</v>
      </c>
      <c r="B36" s="5" t="n">
        <v>1728610</v>
      </c>
      <c r="C36" s="5" t="n">
        <v>1719228</v>
      </c>
    </row>
    <row r="37" spans="1:3">
      <c r="A37" s="4" t="s">
        <v>364</v>
      </c>
      <c r="B37" s="5" t="n">
        <v>3293</v>
      </c>
      <c r="C37" s="5" t="n">
        <v>6650</v>
      </c>
    </row>
    <row r="38" spans="1:3">
      <c r="A38" s="4" t="s">
        <v>365</v>
      </c>
      <c r="B38" s="5" t="n">
        <v>-127089</v>
      </c>
      <c r="C38" s="5" t="n">
        <v>-1194</v>
      </c>
    </row>
    <row r="39" spans="1:3">
      <c r="A39" s="4" t="s">
        <v>366</v>
      </c>
      <c r="B39" s="5" t="n">
        <v>1604814</v>
      </c>
      <c r="C39" s="5" t="n">
        <v>1724684</v>
      </c>
    </row>
    <row r="40" spans="1:3">
      <c r="A40" s="4" t="s">
        <v>374</v>
      </c>
    </row>
    <row r="41" spans="1:3">
      <c r="A41" s="3" t="s">
        <v>362</v>
      </c>
    </row>
    <row r="42" spans="1:3">
      <c r="A42" s="4" t="s">
        <v>363</v>
      </c>
      <c r="B42" s="5" t="n">
        <v>549981</v>
      </c>
      <c r="C42" s="5" t="n">
        <v>467459</v>
      </c>
    </row>
    <row r="43" spans="1:3">
      <c r="A43" s="4" t="s">
        <v>364</v>
      </c>
      <c r="B43" s="5" t="n">
        <v>1331</v>
      </c>
      <c r="C43" s="5" t="n">
        <v>4016</v>
      </c>
    </row>
    <row r="44" spans="1:3">
      <c r="A44" s="4" t="s">
        <v>365</v>
      </c>
      <c r="B44" s="5" t="n">
        <v>-22519</v>
      </c>
      <c r="C44" s="5" t="n">
        <v>-1450</v>
      </c>
    </row>
    <row r="45" spans="1:3">
      <c r="A45" s="4" t="s">
        <v>366</v>
      </c>
      <c r="B45" s="5" t="n">
        <v>528793</v>
      </c>
      <c r="C45" s="5" t="n">
        <v>470025</v>
      </c>
    </row>
    <row r="46" spans="1:3">
      <c r="A46" s="4" t="s">
        <v>375</v>
      </c>
    </row>
    <row r="47" spans="1:3">
      <c r="A47" s="3" t="s">
        <v>362</v>
      </c>
    </row>
    <row r="48" spans="1:3">
      <c r="A48" s="4" t="s">
        <v>363</v>
      </c>
      <c r="B48" s="5" t="n">
        <v>1169469</v>
      </c>
      <c r="C48" s="5" t="n">
        <v>1204905</v>
      </c>
    </row>
    <row r="49" spans="1:3">
      <c r="A49" s="4" t="s">
        <v>364</v>
      </c>
      <c r="B49" s="5" t="n">
        <v>0</v>
      </c>
      <c r="C49" s="5" t="n">
        <v>322</v>
      </c>
    </row>
    <row r="50" spans="1:3">
      <c r="A50" s="4" t="s">
        <v>365</v>
      </c>
      <c r="B50" s="5" t="n">
        <v>-74676</v>
      </c>
      <c r="C50" s="5" t="n">
        <v>-7861</v>
      </c>
    </row>
    <row r="51" spans="1:3">
      <c r="A51" s="4" t="s">
        <v>366</v>
      </c>
      <c r="B51" s="5" t="n">
        <v>1094793</v>
      </c>
      <c r="C51" s="5" t="n">
        <v>1197366</v>
      </c>
    </row>
    <row r="52" spans="1:3">
      <c r="A52" s="4" t="s">
        <v>376</v>
      </c>
    </row>
    <row r="53" spans="1:3">
      <c r="A53" s="3" t="s">
        <v>362</v>
      </c>
    </row>
    <row r="54" spans="1:3">
      <c r="A54" s="4" t="s">
        <v>363</v>
      </c>
      <c r="B54" s="5" t="n">
        <v>265444</v>
      </c>
      <c r="C54" s="5" t="n">
        <v>194171</v>
      </c>
    </row>
    <row r="55" spans="1:3">
      <c r="A55" s="4" t="s">
        <v>364</v>
      </c>
      <c r="B55" s="5" t="n">
        <v>392</v>
      </c>
      <c r="C55" s="5" t="n">
        <v>1780</v>
      </c>
    </row>
    <row r="56" spans="1:3">
      <c r="A56" s="4" t="s">
        <v>365</v>
      </c>
      <c r="B56" s="5" t="n">
        <v>-10675</v>
      </c>
      <c r="C56" s="5" t="n">
        <v>-1047</v>
      </c>
    </row>
    <row r="57" spans="1:3">
      <c r="A57" s="4" t="s">
        <v>366</v>
      </c>
      <c r="B57" s="5" t="n">
        <v>255161</v>
      </c>
      <c r="C57" s="5" t="n">
        <v>194904</v>
      </c>
    </row>
    <row r="58" spans="1:3">
      <c r="A58" s="4" t="s">
        <v>377</v>
      </c>
    </row>
    <row r="59" spans="1:3">
      <c r="A59" s="3" t="s">
        <v>362</v>
      </c>
    </row>
    <row r="60" spans="1:3">
      <c r="A60" s="4" t="s">
        <v>363</v>
      </c>
      <c r="B60" s="5" t="n">
        <v>255602</v>
      </c>
      <c r="C60" s="5" t="n">
        <v>257528</v>
      </c>
    </row>
    <row r="61" spans="1:3">
      <c r="A61" s="4" t="s">
        <v>364</v>
      </c>
      <c r="B61" s="5" t="n">
        <v>15431</v>
      </c>
      <c r="C61" s="5" t="n">
        <v>15774</v>
      </c>
    </row>
    <row r="62" spans="1:3">
      <c r="A62" s="4" t="s">
        <v>365</v>
      </c>
      <c r="B62" s="5" t="n">
        <v>0</v>
      </c>
      <c r="C62" s="5" t="n">
        <v>0</v>
      </c>
    </row>
    <row r="63" spans="1:3">
      <c r="A63" s="4" t="s">
        <v>366</v>
      </c>
      <c r="B63" s="5" t="n">
        <v>271033</v>
      </c>
      <c r="C63" s="5" t="n">
        <v>273302</v>
      </c>
    </row>
    <row r="64" spans="1:3">
      <c r="A64" s="4" t="s">
        <v>378</v>
      </c>
    </row>
    <row r="65" spans="1:3">
      <c r="A65" s="3" t="s">
        <v>362</v>
      </c>
    </row>
    <row r="66" spans="1:3">
      <c r="A66" s="4" t="s">
        <v>363</v>
      </c>
      <c r="B66" s="5" t="n">
        <v>262661</v>
      </c>
      <c r="C66" s="5" t="n">
        <v>359808</v>
      </c>
    </row>
    <row r="67" spans="1:3">
      <c r="A67" s="4" t="s">
        <v>364</v>
      </c>
      <c r="B67" s="5" t="n">
        <v>2320</v>
      </c>
      <c r="C67" s="5" t="n">
        <v>4587</v>
      </c>
    </row>
    <row r="68" spans="1:3">
      <c r="A68" s="4" t="s">
        <v>365</v>
      </c>
      <c r="B68" s="5" t="n">
        <v>-4593</v>
      </c>
      <c r="C68" s="5" t="n">
        <v>-1664</v>
      </c>
    </row>
    <row r="69" spans="1:3">
      <c r="A69" s="4" t="s">
        <v>366</v>
      </c>
      <c r="B69" s="5" t="n">
        <v>260388</v>
      </c>
      <c r="C69" s="5" t="n">
        <v>362731</v>
      </c>
    </row>
    <row r="70" spans="1:3">
      <c r="A70" s="4" t="s">
        <v>379</v>
      </c>
    </row>
    <row r="71" spans="1:3">
      <c r="A71" s="3" t="s">
        <v>362</v>
      </c>
    </row>
    <row r="72" spans="1:3">
      <c r="A72" s="4" t="s">
        <v>380</v>
      </c>
      <c r="B72" s="5" t="n">
        <v>10000</v>
      </c>
      <c r="C72" s="5" t="n">
        <v>10000</v>
      </c>
    </row>
    <row r="73" spans="1:3">
      <c r="A73" s="4" t="s">
        <v>381</v>
      </c>
    </row>
    <row r="74" spans="1:3">
      <c r="A74" s="3" t="s">
        <v>362</v>
      </c>
    </row>
    <row r="75" spans="1:3">
      <c r="A75" s="4" t="s">
        <v>382</v>
      </c>
      <c r="B75" s="6" t="n">
        <v>42195</v>
      </c>
      <c r="C75" s="6" t="n">
        <v>605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3</v>
      </c>
      <c r="B1" s="2" t="s">
        <v>384</v>
      </c>
      <c r="C1" s="2" t="s">
        <v>385</v>
      </c>
    </row>
    <row r="2" spans="1:3">
      <c r="A2" s="3" t="s">
        <v>362</v>
      </c>
    </row>
    <row r="3" spans="1:3">
      <c r="A3" s="4" t="s">
        <v>386</v>
      </c>
      <c r="B3" s="5" t="n">
        <v>1</v>
      </c>
    </row>
    <row r="4" spans="1:3">
      <c r="A4" s="4" t="s">
        <v>387</v>
      </c>
      <c r="B4" s="6" t="n">
        <v>6800000</v>
      </c>
      <c r="C4" s="6" t="n">
        <v>2400000</v>
      </c>
    </row>
    <row r="5" spans="1:3">
      <c r="A5" s="4" t="s">
        <v>388</v>
      </c>
      <c r="B5" s="5" t="n">
        <v>314</v>
      </c>
    </row>
    <row r="6" spans="1:3">
      <c r="A6" s="4" t="s">
        <v>389</v>
      </c>
      <c r="B6" s="5" t="n">
        <v>29</v>
      </c>
    </row>
    <row r="7" spans="1:3">
      <c r="A7" s="4" t="s">
        <v>390</v>
      </c>
      <c r="B7" s="6" t="n">
        <v>285</v>
      </c>
    </row>
    <row r="8" spans="1:3">
      <c r="A8" s="4" t="s">
        <v>391</v>
      </c>
      <c r="B8" s="6" t="n">
        <v>88000</v>
      </c>
      <c r="C8" s="5" t="n">
        <v>83000</v>
      </c>
    </row>
    <row r="9" spans="1:3">
      <c r="A9" s="4" t="s">
        <v>369</v>
      </c>
    </row>
    <row r="10" spans="1:3">
      <c r="A10" s="3" t="s">
        <v>362</v>
      </c>
    </row>
    <row r="11" spans="1:3">
      <c r="A11" s="4" t="s">
        <v>388</v>
      </c>
      <c r="B11" s="5" t="n">
        <v>1</v>
      </c>
    </row>
    <row r="12" spans="1:3">
      <c r="A12" s="4" t="s">
        <v>370</v>
      </c>
    </row>
    <row r="13" spans="1:3">
      <c r="A13" s="3" t="s">
        <v>362</v>
      </c>
    </row>
    <row r="14" spans="1:3">
      <c r="A14" s="4" t="s">
        <v>388</v>
      </c>
      <c r="B14" s="5" t="n">
        <v>86</v>
      </c>
    </row>
    <row r="15" spans="1:3">
      <c r="A15" s="4" t="s">
        <v>371</v>
      </c>
    </row>
    <row r="16" spans="1:3">
      <c r="A16" s="3" t="s">
        <v>362</v>
      </c>
    </row>
    <row r="17" spans="1:3">
      <c r="A17" s="4" t="s">
        <v>388</v>
      </c>
      <c r="B17" s="5" t="n">
        <v>5</v>
      </c>
    </row>
    <row r="18" spans="1:3">
      <c r="A18" s="4" t="s">
        <v>372</v>
      </c>
    </row>
    <row r="19" spans="1:3">
      <c r="A19" s="3" t="s">
        <v>362</v>
      </c>
    </row>
    <row r="20" spans="1:3">
      <c r="A20" s="4" t="s">
        <v>388</v>
      </c>
      <c r="B20" s="5" t="n">
        <v>40</v>
      </c>
    </row>
    <row r="21" spans="1:3">
      <c r="A21" s="4" t="s">
        <v>373</v>
      </c>
    </row>
    <row r="22" spans="1:3">
      <c r="A22" s="3" t="s">
        <v>362</v>
      </c>
    </row>
    <row r="23" spans="1:3">
      <c r="A23" s="4" t="s">
        <v>388</v>
      </c>
      <c r="B23" s="5" t="n">
        <v>78</v>
      </c>
    </row>
    <row r="24" spans="1:3">
      <c r="A24" s="4" t="s">
        <v>374</v>
      </c>
    </row>
    <row r="25" spans="1:3">
      <c r="A25" s="3" t="s">
        <v>362</v>
      </c>
    </row>
    <row r="26" spans="1:3">
      <c r="A26" s="4" t="s">
        <v>388</v>
      </c>
      <c r="B26" s="5" t="n">
        <v>26</v>
      </c>
    </row>
    <row r="27" spans="1:3">
      <c r="A27" s="4" t="s">
        <v>375</v>
      </c>
    </row>
    <row r="28" spans="1:3">
      <c r="A28" s="3" t="s">
        <v>362</v>
      </c>
    </row>
    <row r="29" spans="1:3">
      <c r="A29" s="4" t="s">
        <v>388</v>
      </c>
      <c r="B29" s="5" t="n">
        <v>26</v>
      </c>
    </row>
    <row r="30" spans="1:3">
      <c r="A30" s="4" t="s">
        <v>376</v>
      </c>
    </row>
    <row r="31" spans="1:3">
      <c r="A31" s="3" t="s">
        <v>362</v>
      </c>
    </row>
    <row r="32" spans="1:3">
      <c r="A32" s="4" t="s">
        <v>388</v>
      </c>
      <c r="B32" s="5" t="n">
        <v>10</v>
      </c>
    </row>
    <row r="33" spans="1:3">
      <c r="A33" s="4" t="s">
        <v>378</v>
      </c>
    </row>
    <row r="34" spans="1:3">
      <c r="A34" s="3" t="s">
        <v>362</v>
      </c>
    </row>
    <row r="35" spans="1:3">
      <c r="A35" s="4" t="s">
        <v>388</v>
      </c>
      <c r="B35" s="5" t="n">
        <v>13</v>
      </c>
    </row>
    <row r="36" spans="1:3">
      <c r="A36" s="4" t="s">
        <v>379</v>
      </c>
    </row>
    <row r="37" spans="1:3">
      <c r="A37" s="3" t="s">
        <v>362</v>
      </c>
    </row>
    <row r="38" spans="1:3">
      <c r="A38" s="4" t="s">
        <v>391</v>
      </c>
      <c r="B38" s="6" t="n">
        <v>24000</v>
      </c>
      <c r="C38" s="6" t="n">
        <v>2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49</v>
      </c>
    </row>
    <row r="2" spans="1:2">
      <c r="A2" s="3" t="s">
        <v>226</v>
      </c>
    </row>
    <row r="3" spans="1:2">
      <c r="A3" s="4" t="s">
        <v>393</v>
      </c>
      <c r="B3" s="6" t="n">
        <v>864668</v>
      </c>
    </row>
    <row r="4" spans="1:2">
      <c r="A4" s="4" t="s">
        <v>394</v>
      </c>
      <c r="B4" s="5" t="n">
        <v>4498791</v>
      </c>
    </row>
    <row r="5" spans="1:2">
      <c r="A5" s="4" t="s">
        <v>395</v>
      </c>
      <c r="B5" s="5" t="n">
        <v>2289908</v>
      </c>
    </row>
    <row r="6" spans="1:2">
      <c r="A6" s="4" t="s">
        <v>396</v>
      </c>
      <c r="B6" s="5" t="n">
        <v>418859</v>
      </c>
    </row>
    <row r="7" spans="1:2">
      <c r="A7" s="4" t="s">
        <v>363</v>
      </c>
      <c r="B7" s="5" t="n">
        <v>8072226</v>
      </c>
    </row>
    <row r="8" spans="1:2">
      <c r="A8" s="4" t="s">
        <v>397</v>
      </c>
      <c r="B8" s="5" t="n">
        <v>857621</v>
      </c>
    </row>
    <row r="9" spans="1:2">
      <c r="A9" s="4" t="s">
        <v>398</v>
      </c>
      <c r="B9" s="5" t="n">
        <v>4298586</v>
      </c>
    </row>
    <row r="10" spans="1:2">
      <c r="A10" s="4" t="s">
        <v>399</v>
      </c>
      <c r="B10" s="5" t="n">
        <v>2248496</v>
      </c>
    </row>
    <row r="11" spans="1:2">
      <c r="A11" s="4" t="s">
        <v>400</v>
      </c>
      <c r="B11" s="5" t="n">
        <v>417703</v>
      </c>
    </row>
    <row r="12" spans="1:2">
      <c r="A12" s="4" t="s">
        <v>401</v>
      </c>
      <c r="B12" s="6" t="n">
        <v>78224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00</v>
      </c>
    </row>
    <row r="3" spans="1:3">
      <c r="A3" s="3" t="s">
        <v>226</v>
      </c>
    </row>
    <row r="4" spans="1:3">
      <c r="A4" s="4" t="s">
        <v>403</v>
      </c>
      <c r="B4" s="6" t="n">
        <v>306532</v>
      </c>
      <c r="C4" s="6" t="n">
        <v>775723</v>
      </c>
    </row>
    <row r="5" spans="1:3">
      <c r="A5" s="4" t="s">
        <v>404</v>
      </c>
      <c r="B5" s="5" t="n">
        <v>1532</v>
      </c>
      <c r="C5" s="5" t="n">
        <v>4325</v>
      </c>
    </row>
    <row r="6" spans="1:3">
      <c r="A6" s="4" t="s">
        <v>405</v>
      </c>
      <c r="B6" s="5" t="n">
        <v>-2</v>
      </c>
      <c r="C6" s="5" t="n">
        <v>-8</v>
      </c>
    </row>
    <row r="7" spans="1:3">
      <c r="A7" s="4" t="s">
        <v>406</v>
      </c>
      <c r="B7" s="5" t="n">
        <v>1530</v>
      </c>
      <c r="C7" s="5" t="n">
        <v>4317</v>
      </c>
    </row>
    <row r="8" spans="1:3">
      <c r="A8" s="4" t="s">
        <v>407</v>
      </c>
      <c r="B8" s="5" t="n">
        <v>-4983</v>
      </c>
      <c r="C8" s="5" t="n">
        <v>1468</v>
      </c>
    </row>
    <row r="9" spans="1:3">
      <c r="A9" s="4" t="s">
        <v>116</v>
      </c>
      <c r="B9" s="6" t="n">
        <v>-3453</v>
      </c>
      <c r="C9" s="6" t="n">
        <v>57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362</v>
      </c>
    </row>
    <row r="3" spans="1:3">
      <c r="A3" s="4" t="s">
        <v>409</v>
      </c>
      <c r="B3" s="6" t="n">
        <v>4785128</v>
      </c>
      <c r="C3" s="6" t="n">
        <v>1922326</v>
      </c>
    </row>
    <row r="4" spans="1:3">
      <c r="A4" s="4" t="s">
        <v>410</v>
      </c>
      <c r="B4" s="5" t="n">
        <v>-226975</v>
      </c>
      <c r="C4" s="5" t="n">
        <v>-9848</v>
      </c>
    </row>
    <row r="5" spans="1:3">
      <c r="A5" s="4" t="s">
        <v>411</v>
      </c>
      <c r="B5" s="5" t="n">
        <v>1171921</v>
      </c>
      <c r="C5" s="5" t="n">
        <v>1205877</v>
      </c>
    </row>
    <row r="6" spans="1:3">
      <c r="A6" s="4" t="s">
        <v>412</v>
      </c>
      <c r="B6" s="5" t="n">
        <v>-64229</v>
      </c>
      <c r="C6" s="5" t="n">
        <v>-11760</v>
      </c>
    </row>
    <row r="7" spans="1:3">
      <c r="A7" s="4" t="s">
        <v>288</v>
      </c>
      <c r="B7" s="5" t="n">
        <v>5957049</v>
      </c>
      <c r="C7" s="5" t="n">
        <v>3128203</v>
      </c>
    </row>
    <row r="8" spans="1:3">
      <c r="A8" s="4" t="s">
        <v>365</v>
      </c>
      <c r="B8" s="5" t="n">
        <v>-291204</v>
      </c>
      <c r="C8" s="5" t="n">
        <v>-21608</v>
      </c>
    </row>
    <row r="9" spans="1:3">
      <c r="A9" s="4" t="s">
        <v>369</v>
      </c>
    </row>
    <row r="10" spans="1:3">
      <c r="A10" s="3" t="s">
        <v>362</v>
      </c>
    </row>
    <row r="11" spans="1:3">
      <c r="A11" s="4" t="s">
        <v>409</v>
      </c>
      <c r="B11" s="5" t="n">
        <v>20007</v>
      </c>
      <c r="C11" s="5" t="n">
        <v>20056</v>
      </c>
    </row>
    <row r="12" spans="1:3">
      <c r="A12" s="4" t="s">
        <v>410</v>
      </c>
      <c r="B12" s="5" t="n">
        <v>-176</v>
      </c>
      <c r="C12" s="5" t="n">
        <v>-137</v>
      </c>
    </row>
    <row r="13" spans="1:3">
      <c r="A13" s="4" t="s">
        <v>411</v>
      </c>
      <c r="B13" s="5" t="n">
        <v>0</v>
      </c>
      <c r="C13" s="5" t="n">
        <v>0</v>
      </c>
    </row>
    <row r="14" spans="1:3">
      <c r="A14" s="4" t="s">
        <v>412</v>
      </c>
      <c r="B14" s="5" t="n">
        <v>0</v>
      </c>
      <c r="C14" s="5" t="n">
        <v>0</v>
      </c>
    </row>
    <row r="15" spans="1:3">
      <c r="A15" s="4" t="s">
        <v>288</v>
      </c>
      <c r="B15" s="5" t="n">
        <v>20007</v>
      </c>
      <c r="C15" s="5" t="n">
        <v>20056</v>
      </c>
    </row>
    <row r="16" spans="1:3">
      <c r="A16" s="4" t="s">
        <v>365</v>
      </c>
      <c r="B16" s="5" t="n">
        <v>-176</v>
      </c>
      <c r="C16" s="5" t="n">
        <v>-137</v>
      </c>
    </row>
    <row r="17" spans="1:3">
      <c r="A17" s="4" t="s">
        <v>370</v>
      </c>
    </row>
    <row r="18" spans="1:3">
      <c r="A18" s="3" t="s">
        <v>362</v>
      </c>
    </row>
    <row r="19" spans="1:3">
      <c r="A19" s="4" t="s">
        <v>409</v>
      </c>
      <c r="B19" s="5" t="n">
        <v>1351831</v>
      </c>
      <c r="C19" s="5" t="n">
        <v>579076</v>
      </c>
    </row>
    <row r="20" spans="1:3">
      <c r="A20" s="4" t="s">
        <v>410</v>
      </c>
      <c r="B20" s="5" t="n">
        <v>-19853</v>
      </c>
      <c r="C20" s="5" t="n">
        <v>-3862</v>
      </c>
    </row>
    <row r="21" spans="1:3">
      <c r="A21" s="4" t="s">
        <v>411</v>
      </c>
      <c r="B21" s="5" t="n">
        <v>451047</v>
      </c>
      <c r="C21" s="5" t="n">
        <v>243839</v>
      </c>
    </row>
    <row r="22" spans="1:3">
      <c r="A22" s="4" t="s">
        <v>412</v>
      </c>
      <c r="B22" s="5" t="n">
        <v>-14132</v>
      </c>
      <c r="C22" s="5" t="n">
        <v>-2651</v>
      </c>
    </row>
    <row r="23" spans="1:3">
      <c r="A23" s="4" t="s">
        <v>288</v>
      </c>
      <c r="B23" s="5" t="n">
        <v>1802878</v>
      </c>
      <c r="C23" s="5" t="n">
        <v>822915</v>
      </c>
    </row>
    <row r="24" spans="1:3">
      <c r="A24" s="4" t="s">
        <v>365</v>
      </c>
      <c r="B24" s="5" t="n">
        <v>-33985</v>
      </c>
      <c r="C24" s="5" t="n">
        <v>-6513</v>
      </c>
    </row>
    <row r="25" spans="1:3">
      <c r="A25" s="4" t="s">
        <v>371</v>
      </c>
    </row>
    <row r="26" spans="1:3">
      <c r="A26" s="3" t="s">
        <v>362</v>
      </c>
    </row>
    <row r="27" spans="1:3">
      <c r="A27" s="4" t="s">
        <v>409</v>
      </c>
      <c r="B27" s="5" t="n">
        <v>77388</v>
      </c>
      <c r="C27" s="5" t="n">
        <v>99610</v>
      </c>
    </row>
    <row r="28" spans="1:3">
      <c r="A28" s="4" t="s">
        <v>410</v>
      </c>
      <c r="B28" s="5" t="n">
        <v>-376</v>
      </c>
      <c r="C28" s="5" t="n">
        <v>-696</v>
      </c>
    </row>
    <row r="29" spans="1:3">
      <c r="A29" s="4" t="s">
        <v>411</v>
      </c>
      <c r="B29" s="5" t="n">
        <v>28515</v>
      </c>
      <c r="C29" s="5" t="n">
        <v>6477</v>
      </c>
    </row>
    <row r="30" spans="1:3">
      <c r="A30" s="4" t="s">
        <v>412</v>
      </c>
      <c r="B30" s="5" t="n">
        <v>-375</v>
      </c>
      <c r="C30" s="5" t="n">
        <v>-35</v>
      </c>
    </row>
    <row r="31" spans="1:3">
      <c r="A31" s="4" t="s">
        <v>288</v>
      </c>
      <c r="B31" s="5" t="n">
        <v>105903</v>
      </c>
      <c r="C31" s="5" t="n">
        <v>106087</v>
      </c>
    </row>
    <row r="32" spans="1:3">
      <c r="A32" s="4" t="s">
        <v>365</v>
      </c>
      <c r="B32" s="5" t="n">
        <v>-751</v>
      </c>
      <c r="C32" s="5" t="n">
        <v>-731</v>
      </c>
    </row>
    <row r="33" spans="1:3">
      <c r="A33" s="4" t="s">
        <v>372</v>
      </c>
    </row>
    <row r="34" spans="1:3">
      <c r="A34" s="3" t="s">
        <v>362</v>
      </c>
    </row>
    <row r="35" spans="1:3">
      <c r="A35" s="4" t="s">
        <v>409</v>
      </c>
      <c r="B35" s="5" t="n">
        <v>737624</v>
      </c>
      <c r="C35" s="5" t="n">
        <v>180398</v>
      </c>
    </row>
    <row r="36" spans="1:3">
      <c r="A36" s="4" t="s">
        <v>410</v>
      </c>
      <c r="B36" s="5" t="n">
        <v>-16740</v>
      </c>
      <c r="C36" s="5" t="n">
        <v>-838</v>
      </c>
    </row>
    <row r="37" spans="1:3">
      <c r="A37" s="4" t="s">
        <v>411</v>
      </c>
      <c r="B37" s="5" t="n">
        <v>0</v>
      </c>
      <c r="C37" s="5" t="n">
        <v>41636</v>
      </c>
    </row>
    <row r="38" spans="1:3">
      <c r="A38" s="4" t="s">
        <v>412</v>
      </c>
      <c r="B38" s="5" t="n">
        <v>0</v>
      </c>
      <c r="C38" s="5" t="n">
        <v>-173</v>
      </c>
    </row>
    <row r="39" spans="1:3">
      <c r="A39" s="4" t="s">
        <v>288</v>
      </c>
      <c r="B39" s="5" t="n">
        <v>737624</v>
      </c>
      <c r="C39" s="5" t="n">
        <v>222034</v>
      </c>
    </row>
    <row r="40" spans="1:3">
      <c r="A40" s="4" t="s">
        <v>365</v>
      </c>
      <c r="B40" s="5" t="n">
        <v>-16740</v>
      </c>
      <c r="C40" s="5" t="n">
        <v>-1011</v>
      </c>
    </row>
    <row r="41" spans="1:3">
      <c r="A41" s="4" t="s">
        <v>373</v>
      </c>
    </row>
    <row r="42" spans="1:3">
      <c r="A42" s="3" t="s">
        <v>362</v>
      </c>
    </row>
    <row r="43" spans="1:3">
      <c r="A43" s="4" t="s">
        <v>409</v>
      </c>
      <c r="B43" s="5" t="n">
        <v>1293216</v>
      </c>
      <c r="C43" s="5" t="n">
        <v>648761</v>
      </c>
    </row>
    <row r="44" spans="1:3">
      <c r="A44" s="4" t="s">
        <v>410</v>
      </c>
      <c r="B44" s="5" t="n">
        <v>-122960</v>
      </c>
      <c r="C44" s="5" t="n">
        <v>-1060</v>
      </c>
    </row>
    <row r="45" spans="1:3">
      <c r="A45" s="4" t="s">
        <v>411</v>
      </c>
      <c r="B45" s="5" t="n">
        <v>44861</v>
      </c>
      <c r="C45" s="5" t="n">
        <v>76302</v>
      </c>
    </row>
    <row r="46" spans="1:3">
      <c r="A46" s="4" t="s">
        <v>412</v>
      </c>
      <c r="B46" s="5" t="n">
        <v>-4129</v>
      </c>
      <c r="C46" s="5" t="n">
        <v>-134</v>
      </c>
    </row>
    <row r="47" spans="1:3">
      <c r="A47" s="4" t="s">
        <v>288</v>
      </c>
      <c r="B47" s="5" t="n">
        <v>1338077</v>
      </c>
      <c r="C47" s="5" t="n">
        <v>725063</v>
      </c>
    </row>
    <row r="48" spans="1:3">
      <c r="A48" s="4" t="s">
        <v>365</v>
      </c>
      <c r="B48" s="5" t="n">
        <v>-127089</v>
      </c>
      <c r="C48" s="5" t="n">
        <v>-1194</v>
      </c>
    </row>
    <row r="49" spans="1:3">
      <c r="A49" s="4" t="s">
        <v>374</v>
      </c>
    </row>
    <row r="50" spans="1:3">
      <c r="A50" s="3" t="s">
        <v>362</v>
      </c>
    </row>
    <row r="51" spans="1:3">
      <c r="A51" s="4" t="s">
        <v>409</v>
      </c>
      <c r="B51" s="5" t="n">
        <v>460048</v>
      </c>
      <c r="C51" s="5" t="n">
        <v>241915</v>
      </c>
    </row>
    <row r="52" spans="1:3">
      <c r="A52" s="4" t="s">
        <v>410</v>
      </c>
      <c r="B52" s="5" t="n">
        <v>-22518</v>
      </c>
      <c r="C52" s="5" t="n">
        <v>-1445</v>
      </c>
    </row>
    <row r="53" spans="1:3">
      <c r="A53" s="4" t="s">
        <v>411</v>
      </c>
      <c r="B53" s="5" t="n">
        <v>1967</v>
      </c>
      <c r="C53" s="5" t="n">
        <v>5460</v>
      </c>
    </row>
    <row r="54" spans="1:3">
      <c r="A54" s="4" t="s">
        <v>412</v>
      </c>
      <c r="B54" s="5" t="n">
        <v>-1</v>
      </c>
      <c r="C54" s="5" t="n">
        <v>-5</v>
      </c>
    </row>
    <row r="55" spans="1:3">
      <c r="A55" s="4" t="s">
        <v>288</v>
      </c>
      <c r="B55" s="5" t="n">
        <v>462015</v>
      </c>
      <c r="C55" s="5" t="n">
        <v>247375</v>
      </c>
    </row>
    <row r="56" spans="1:3">
      <c r="A56" s="4" t="s">
        <v>365</v>
      </c>
      <c r="B56" s="5" t="n">
        <v>-22519</v>
      </c>
      <c r="C56" s="5" t="n">
        <v>-1450</v>
      </c>
    </row>
    <row r="57" spans="1:3">
      <c r="A57" s="4" t="s">
        <v>375</v>
      </c>
    </row>
    <row r="58" spans="1:3">
      <c r="A58" s="3" t="s">
        <v>362</v>
      </c>
    </row>
    <row r="59" spans="1:3">
      <c r="A59" s="4" t="s">
        <v>409</v>
      </c>
      <c r="B59" s="5" t="n">
        <v>572725</v>
      </c>
      <c r="C59" s="5" t="n">
        <v>63310</v>
      </c>
    </row>
    <row r="60" spans="1:3">
      <c r="A60" s="4" t="s">
        <v>410</v>
      </c>
      <c r="B60" s="5" t="n">
        <v>-34562</v>
      </c>
      <c r="C60" s="5" t="n">
        <v>-846</v>
      </c>
    </row>
    <row r="61" spans="1:3">
      <c r="A61" s="4" t="s">
        <v>411</v>
      </c>
      <c r="B61" s="5" t="n">
        <v>522068</v>
      </c>
      <c r="C61" s="5" t="n">
        <v>682076</v>
      </c>
    </row>
    <row r="62" spans="1:3">
      <c r="A62" s="4" t="s">
        <v>412</v>
      </c>
      <c r="B62" s="5" t="n">
        <v>-40114</v>
      </c>
      <c r="C62" s="5" t="n">
        <v>-7015</v>
      </c>
    </row>
    <row r="63" spans="1:3">
      <c r="A63" s="4" t="s">
        <v>288</v>
      </c>
      <c r="B63" s="5" t="n">
        <v>1094793</v>
      </c>
      <c r="C63" s="5" t="n">
        <v>745386</v>
      </c>
    </row>
    <row r="64" spans="1:3">
      <c r="A64" s="4" t="s">
        <v>365</v>
      </c>
      <c r="B64" s="5" t="n">
        <v>-74676</v>
      </c>
      <c r="C64" s="5" t="n">
        <v>-7861</v>
      </c>
    </row>
    <row r="65" spans="1:3">
      <c r="A65" s="4" t="s">
        <v>376</v>
      </c>
    </row>
    <row r="66" spans="1:3">
      <c r="A66" s="3" t="s">
        <v>362</v>
      </c>
    </row>
    <row r="67" spans="1:3">
      <c r="A67" s="4" t="s">
        <v>409</v>
      </c>
      <c r="B67" s="5" t="n">
        <v>223395</v>
      </c>
      <c r="C67" s="5" t="n">
        <v>78964</v>
      </c>
    </row>
    <row r="68" spans="1:3">
      <c r="A68" s="4" t="s">
        <v>410</v>
      </c>
      <c r="B68" s="5" t="n">
        <v>-9292</v>
      </c>
      <c r="C68" s="5" t="n">
        <v>-962</v>
      </c>
    </row>
    <row r="69" spans="1:3">
      <c r="A69" s="4" t="s">
        <v>411</v>
      </c>
      <c r="B69" s="5" t="n">
        <v>6143</v>
      </c>
      <c r="C69" s="5" t="n">
        <v>7883</v>
      </c>
    </row>
    <row r="70" spans="1:3">
      <c r="A70" s="4" t="s">
        <v>412</v>
      </c>
      <c r="B70" s="5" t="n">
        <v>-1383</v>
      </c>
      <c r="C70" s="5" t="n">
        <v>-85</v>
      </c>
    </row>
    <row r="71" spans="1:3">
      <c r="A71" s="4" t="s">
        <v>288</v>
      </c>
      <c r="B71" s="5" t="n">
        <v>229538</v>
      </c>
      <c r="C71" s="5" t="n">
        <v>86847</v>
      </c>
    </row>
    <row r="72" spans="1:3">
      <c r="A72" s="4" t="s">
        <v>365</v>
      </c>
      <c r="B72" s="5" t="n">
        <v>-10675</v>
      </c>
      <c r="C72" s="5" t="n">
        <v>-1047</v>
      </c>
    </row>
    <row r="73" spans="1:3">
      <c r="A73" s="4" t="s">
        <v>377</v>
      </c>
    </row>
    <row r="74" spans="1:3">
      <c r="A74" s="3" t="s">
        <v>362</v>
      </c>
    </row>
    <row r="75" spans="1:3">
      <c r="A75" s="4" t="s">
        <v>365</v>
      </c>
      <c r="B75" s="5" t="n">
        <v>0</v>
      </c>
      <c r="C75" s="5" t="n">
        <v>0</v>
      </c>
    </row>
    <row r="76" spans="1:3">
      <c r="A76" s="4" t="s">
        <v>378</v>
      </c>
    </row>
    <row r="77" spans="1:3">
      <c r="A77" s="3" t="s">
        <v>362</v>
      </c>
    </row>
    <row r="78" spans="1:3">
      <c r="A78" s="4" t="s">
        <v>409</v>
      </c>
      <c r="B78" s="5" t="n">
        <v>48894</v>
      </c>
      <c r="C78" s="5" t="n">
        <v>10236</v>
      </c>
    </row>
    <row r="79" spans="1:3">
      <c r="A79" s="4" t="s">
        <v>410</v>
      </c>
      <c r="B79" s="5" t="n">
        <v>-498</v>
      </c>
      <c r="C79" s="5" t="n">
        <v>-2</v>
      </c>
    </row>
    <row r="80" spans="1:3">
      <c r="A80" s="4" t="s">
        <v>411</v>
      </c>
      <c r="B80" s="5" t="n">
        <v>117320</v>
      </c>
      <c r="C80" s="5" t="n">
        <v>142204</v>
      </c>
    </row>
    <row r="81" spans="1:3">
      <c r="A81" s="4" t="s">
        <v>412</v>
      </c>
      <c r="B81" s="5" t="n">
        <v>-4095</v>
      </c>
      <c r="C81" s="5" t="n">
        <v>-1662</v>
      </c>
    </row>
    <row r="82" spans="1:3">
      <c r="A82" s="4" t="s">
        <v>288</v>
      </c>
      <c r="B82" s="5" t="n">
        <v>166214</v>
      </c>
      <c r="C82" s="5" t="n">
        <v>152440</v>
      </c>
    </row>
    <row r="83" spans="1:3">
      <c r="A83" s="4" t="s">
        <v>365</v>
      </c>
      <c r="B83" s="6" t="n">
        <v>-4593</v>
      </c>
      <c r="C83" s="6" t="n">
        <v>-16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3</v>
      </c>
      <c r="B1" s="2" t="s">
        <v>1</v>
      </c>
    </row>
    <row r="2" spans="1:6">
      <c r="B2" s="2" t="s">
        <v>2</v>
      </c>
      <c r="C2" s="2" t="s">
        <v>100</v>
      </c>
      <c r="D2" s="2" t="s">
        <v>414</v>
      </c>
      <c r="E2" s="2" t="s">
        <v>58</v>
      </c>
      <c r="F2" s="2" t="s">
        <v>415</v>
      </c>
    </row>
    <row r="3" spans="1:6">
      <c r="A3" s="3" t="s">
        <v>416</v>
      </c>
    </row>
    <row r="4" spans="1:6">
      <c r="A4" s="4" t="s">
        <v>417</v>
      </c>
      <c r="B4" s="6" t="n">
        <v>93000</v>
      </c>
    </row>
    <row r="5" spans="1:6">
      <c r="A5" s="4" t="s">
        <v>418</v>
      </c>
      <c r="B5" s="5" t="n">
        <v>5500</v>
      </c>
      <c r="C5" s="6" t="n">
        <v>5300</v>
      </c>
    </row>
    <row r="6" spans="1:6">
      <c r="A6" s="4" t="s">
        <v>419</v>
      </c>
      <c r="B6" s="5" t="n">
        <v>23184278</v>
      </c>
      <c r="E6" s="6" t="n">
        <v>23154988</v>
      </c>
    </row>
    <row r="7" spans="1:6">
      <c r="A7" s="4" t="s">
        <v>420</v>
      </c>
      <c r="B7" s="5" t="n">
        <v>-143000</v>
      </c>
    </row>
    <row r="8" spans="1:6">
      <c r="A8" s="4" t="s">
        <v>167</v>
      </c>
      <c r="B8" s="5" t="n">
        <v>502628</v>
      </c>
      <c r="C8" s="5" t="n">
        <v>305354</v>
      </c>
    </row>
    <row r="9" spans="1:6">
      <c r="A9" s="4" t="s">
        <v>421</v>
      </c>
      <c r="B9" s="5" t="n">
        <v>10500000</v>
      </c>
      <c r="E9" s="5" t="n">
        <v>10200000</v>
      </c>
    </row>
    <row r="10" spans="1:6">
      <c r="A10" s="4" t="s">
        <v>422</v>
      </c>
      <c r="E10" s="5" t="n">
        <v>408000</v>
      </c>
    </row>
    <row r="11" spans="1:6">
      <c r="A11" s="4" t="s">
        <v>423</v>
      </c>
      <c r="B11" s="5" t="n">
        <v>-250579</v>
      </c>
      <c r="C11" s="5" t="n">
        <v>-114703</v>
      </c>
      <c r="E11" s="5" t="n">
        <v>-108671</v>
      </c>
      <c r="F11" s="6" t="n">
        <v>-109931</v>
      </c>
    </row>
    <row r="12" spans="1:6">
      <c r="A12" s="4" t="s">
        <v>424</v>
      </c>
      <c r="B12" s="5" t="n">
        <v>88000</v>
      </c>
      <c r="E12" s="5" t="n">
        <v>83000</v>
      </c>
    </row>
    <row r="13" spans="1:6">
      <c r="A13" s="4" t="s">
        <v>425</v>
      </c>
      <c r="B13" s="5" t="n">
        <v>16000</v>
      </c>
    </row>
    <row r="14" spans="1:6">
      <c r="A14" s="4" t="s">
        <v>426</v>
      </c>
    </row>
    <row r="15" spans="1:6">
      <c r="A15" s="3" t="s">
        <v>416</v>
      </c>
    </row>
    <row r="16" spans="1:6">
      <c r="A16" s="4" t="s">
        <v>419</v>
      </c>
      <c r="B16" s="5" t="n">
        <v>140000</v>
      </c>
    </row>
    <row r="17" spans="1:6">
      <c r="A17" s="4" t="s">
        <v>423</v>
      </c>
      <c r="B17" s="5" t="n">
        <v>-1600</v>
      </c>
      <c r="D17" s="6" t="n">
        <v>-1700</v>
      </c>
    </row>
    <row r="18" spans="1:6">
      <c r="A18" s="4" t="s">
        <v>427</v>
      </c>
    </row>
    <row r="19" spans="1:6">
      <c r="A19" s="3" t="s">
        <v>416</v>
      </c>
    </row>
    <row r="20" spans="1:6">
      <c r="A20" s="4" t="s">
        <v>419</v>
      </c>
      <c r="B20" s="5" t="n">
        <v>4843908</v>
      </c>
      <c r="E20" s="5" t="n">
        <v>4953936</v>
      </c>
    </row>
    <row r="21" spans="1:6">
      <c r="A21" s="4" t="s">
        <v>167</v>
      </c>
      <c r="B21" s="5" t="n">
        <v>503000</v>
      </c>
      <c r="C21" s="5" t="n">
        <v>305000</v>
      </c>
    </row>
    <row r="22" spans="1:6">
      <c r="A22" s="4" t="s">
        <v>428</v>
      </c>
    </row>
    <row r="23" spans="1:6">
      <c r="A23" s="3" t="s">
        <v>416</v>
      </c>
    </row>
    <row r="24" spans="1:6">
      <c r="A24" s="4" t="s">
        <v>419</v>
      </c>
      <c r="B24" s="5" t="n">
        <v>5634823</v>
      </c>
      <c r="E24" s="5" t="n">
        <v>5661119</v>
      </c>
    </row>
    <row r="25" spans="1:6">
      <c r="A25" s="4" t="s">
        <v>429</v>
      </c>
      <c r="B25" s="5" t="n">
        <v>477000</v>
      </c>
      <c r="E25" s="5" t="n">
        <v>257000</v>
      </c>
    </row>
    <row r="26" spans="1:6">
      <c r="A26" s="4" t="s">
        <v>430</v>
      </c>
      <c r="B26" s="5" t="n">
        <v>0</v>
      </c>
      <c r="E26" s="5" t="n">
        <v>6000</v>
      </c>
    </row>
    <row r="27" spans="1:6">
      <c r="A27" s="4" t="s">
        <v>423</v>
      </c>
      <c r="B27" s="5" t="n">
        <v>-12576</v>
      </c>
      <c r="C27" s="5" t="n">
        <v>-10952</v>
      </c>
      <c r="E27" s="5" t="n">
        <v>-11154</v>
      </c>
      <c r="F27" s="5" t="n">
        <v>-10788</v>
      </c>
    </row>
    <row r="28" spans="1:6">
      <c r="A28" s="4" t="s">
        <v>431</v>
      </c>
    </row>
    <row r="29" spans="1:6">
      <c r="A29" s="3" t="s">
        <v>416</v>
      </c>
    </row>
    <row r="30" spans="1:6">
      <c r="A30" s="4" t="s">
        <v>419</v>
      </c>
      <c r="B30" s="5" t="n">
        <v>782060</v>
      </c>
      <c r="E30" s="5" t="n">
        <v>698644</v>
      </c>
    </row>
    <row r="31" spans="1:6">
      <c r="A31" s="4" t="s">
        <v>167</v>
      </c>
      <c r="B31" s="5" t="n">
        <v>286000</v>
      </c>
      <c r="C31" s="5" t="n">
        <v>133000</v>
      </c>
    </row>
    <row r="32" spans="1:6">
      <c r="A32" s="4" t="s">
        <v>429</v>
      </c>
      <c r="B32" s="5" t="n">
        <v>467000</v>
      </c>
      <c r="E32" s="5" t="n">
        <v>248000</v>
      </c>
    </row>
    <row r="33" spans="1:6">
      <c r="A33" s="4" t="s">
        <v>432</v>
      </c>
    </row>
    <row r="34" spans="1:6">
      <c r="A34" s="3" t="s">
        <v>416</v>
      </c>
    </row>
    <row r="35" spans="1:6">
      <c r="A35" s="4" t="s">
        <v>419</v>
      </c>
      <c r="B35" s="5" t="n">
        <v>17549455</v>
      </c>
      <c r="E35" s="5" t="n">
        <v>17493869</v>
      </c>
    </row>
    <row r="36" spans="1:6">
      <c r="A36" s="4" t="s">
        <v>423</v>
      </c>
      <c r="B36" s="5" t="n">
        <v>-238003</v>
      </c>
      <c r="C36" s="6" t="n">
        <v>-103751</v>
      </c>
      <c r="E36" s="5" t="n">
        <v>-97517</v>
      </c>
      <c r="F36" s="6" t="n">
        <v>-99143</v>
      </c>
    </row>
    <row r="37" spans="1:6">
      <c r="A37" s="4" t="s">
        <v>433</v>
      </c>
    </row>
    <row r="38" spans="1:6">
      <c r="A38" s="3" t="s">
        <v>416</v>
      </c>
    </row>
    <row r="39" spans="1:6">
      <c r="A39" s="4" t="s">
        <v>434</v>
      </c>
      <c r="B39" s="6" t="n">
        <v>1000</v>
      </c>
    </row>
    <row r="40" spans="1:6">
      <c r="A40" s="4" t="s">
        <v>435</v>
      </c>
    </row>
    <row r="41" spans="1:6">
      <c r="A41" s="3" t="s">
        <v>416</v>
      </c>
    </row>
    <row r="42" spans="1:6">
      <c r="A42" s="4" t="s">
        <v>434</v>
      </c>
      <c r="E42" s="6" t="n">
        <v>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58</v>
      </c>
      <c r="D1" s="2" t="s">
        <v>100</v>
      </c>
      <c r="E1" s="2" t="s">
        <v>415</v>
      </c>
    </row>
    <row r="2" spans="1:5">
      <c r="A2" s="3" t="s">
        <v>437</v>
      </c>
    </row>
    <row r="3" spans="1:5">
      <c r="A3" s="4" t="s">
        <v>438</v>
      </c>
      <c r="B3" s="6" t="n">
        <v>10500000</v>
      </c>
      <c r="C3" s="6" t="n">
        <v>10200000</v>
      </c>
    </row>
    <row r="4" spans="1:5">
      <c r="A4" s="4" t="s">
        <v>439</v>
      </c>
      <c r="B4" s="6" t="n">
        <v>47000</v>
      </c>
      <c r="C4" s="6" t="n">
        <v>50000</v>
      </c>
    </row>
    <row r="5" spans="1:5">
      <c r="A5" s="4" t="s">
        <v>440</v>
      </c>
      <c r="B5" s="4" t="s">
        <v>441</v>
      </c>
      <c r="C5" s="4" t="s">
        <v>441</v>
      </c>
    </row>
    <row r="6" spans="1:5">
      <c r="A6" s="4" t="s">
        <v>419</v>
      </c>
      <c r="B6" s="6" t="n">
        <v>23184278</v>
      </c>
      <c r="C6" s="6" t="n">
        <v>23154988</v>
      </c>
    </row>
    <row r="7" spans="1:5">
      <c r="A7" s="4" t="s">
        <v>423</v>
      </c>
      <c r="B7" s="5" t="n">
        <v>250579</v>
      </c>
      <c r="C7" s="5" t="n">
        <v>108671</v>
      </c>
      <c r="D7" s="6" t="n">
        <v>114703</v>
      </c>
      <c r="E7" s="6" t="n">
        <v>109931</v>
      </c>
    </row>
    <row r="8" spans="1:5">
      <c r="A8" s="4" t="s">
        <v>442</v>
      </c>
      <c r="B8" s="5" t="n">
        <v>22933699</v>
      </c>
      <c r="C8" s="5" t="n">
        <v>23046317</v>
      </c>
    </row>
    <row r="9" spans="1:5">
      <c r="A9" s="4" t="s">
        <v>443</v>
      </c>
      <c r="B9" s="6" t="n">
        <v>717000</v>
      </c>
      <c r="C9" s="6" t="n">
        <v>733000</v>
      </c>
    </row>
    <row r="10" spans="1:5">
      <c r="A10" s="4" t="s">
        <v>427</v>
      </c>
    </row>
    <row r="11" spans="1:5">
      <c r="A11" s="3" t="s">
        <v>437</v>
      </c>
    </row>
    <row r="12" spans="1:5">
      <c r="A12" s="4" t="s">
        <v>440</v>
      </c>
      <c r="B12" s="4" t="s">
        <v>444</v>
      </c>
      <c r="C12" s="4" t="s">
        <v>445</v>
      </c>
    </row>
    <row r="13" spans="1:5">
      <c r="A13" s="4" t="s">
        <v>419</v>
      </c>
      <c r="B13" s="6" t="n">
        <v>4843908</v>
      </c>
      <c r="C13" s="6" t="n">
        <v>4953936</v>
      </c>
    </row>
    <row r="14" spans="1:5">
      <c r="A14" s="4" t="s">
        <v>431</v>
      </c>
    </row>
    <row r="15" spans="1:5">
      <c r="A15" s="3" t="s">
        <v>437</v>
      </c>
    </row>
    <row r="16" spans="1:5">
      <c r="A16" s="4" t="s">
        <v>440</v>
      </c>
      <c r="B16" s="4" t="s">
        <v>446</v>
      </c>
      <c r="C16" s="4" t="s">
        <v>447</v>
      </c>
    </row>
    <row r="17" spans="1:5">
      <c r="A17" s="4" t="s">
        <v>419</v>
      </c>
      <c r="B17" s="6" t="n">
        <v>782060</v>
      </c>
      <c r="C17" s="6" t="n">
        <v>698644</v>
      </c>
    </row>
    <row r="18" spans="1:5">
      <c r="A18" s="4" t="s">
        <v>448</v>
      </c>
    </row>
    <row r="19" spans="1:5">
      <c r="A19" s="3" t="s">
        <v>437</v>
      </c>
    </row>
    <row r="20" spans="1:5">
      <c r="A20" s="4" t="s">
        <v>440</v>
      </c>
      <c r="B20" s="4" t="s">
        <v>449</v>
      </c>
      <c r="C20" s="4" t="s">
        <v>449</v>
      </c>
    </row>
    <row r="21" spans="1:5">
      <c r="A21" s="4" t="s">
        <v>419</v>
      </c>
      <c r="B21" s="6" t="n">
        <v>8855</v>
      </c>
      <c r="C21" s="6" t="n">
        <v>8539</v>
      </c>
    </row>
    <row r="22" spans="1:5">
      <c r="A22" s="4" t="s">
        <v>450</v>
      </c>
    </row>
    <row r="23" spans="1:5">
      <c r="A23" s="3" t="s">
        <v>437</v>
      </c>
    </row>
    <row r="24" spans="1:5">
      <c r="A24" s="4" t="s">
        <v>440</v>
      </c>
      <c r="B24" s="4" t="s">
        <v>451</v>
      </c>
      <c r="C24" s="4" t="s">
        <v>452</v>
      </c>
    </row>
    <row r="25" spans="1:5">
      <c r="A25" s="4" t="s">
        <v>419</v>
      </c>
      <c r="B25" s="6" t="n">
        <v>5634823</v>
      </c>
      <c r="C25" s="6" t="n">
        <v>5661119</v>
      </c>
    </row>
    <row r="26" spans="1:5">
      <c r="A26" s="4" t="s">
        <v>423</v>
      </c>
      <c r="B26" s="6" t="n">
        <v>12576</v>
      </c>
      <c r="C26" s="6" t="n">
        <v>11154</v>
      </c>
      <c r="D26" s="5" t="n">
        <v>10952</v>
      </c>
      <c r="E26" s="5" t="n">
        <v>10788</v>
      </c>
    </row>
    <row r="27" spans="1:5">
      <c r="A27" s="4" t="s">
        <v>453</v>
      </c>
    </row>
    <row r="28" spans="1:5">
      <c r="A28" s="3" t="s">
        <v>437</v>
      </c>
    </row>
    <row r="29" spans="1:5">
      <c r="A29" s="4" t="s">
        <v>440</v>
      </c>
      <c r="B29" s="4" t="s">
        <v>454</v>
      </c>
      <c r="C29" s="4" t="s">
        <v>455</v>
      </c>
    </row>
    <row r="30" spans="1:5">
      <c r="A30" s="4" t="s">
        <v>419</v>
      </c>
      <c r="B30" s="6" t="n">
        <v>1967578</v>
      </c>
      <c r="C30" s="6" t="n">
        <v>2217705</v>
      </c>
    </row>
    <row r="31" spans="1:5">
      <c r="A31" s="4" t="s">
        <v>456</v>
      </c>
    </row>
    <row r="32" spans="1:5">
      <c r="A32" s="3" t="s">
        <v>437</v>
      </c>
    </row>
    <row r="33" spans="1:5">
      <c r="A33" s="4" t="s">
        <v>440</v>
      </c>
      <c r="B33" s="4" t="s">
        <v>457</v>
      </c>
      <c r="C33" s="4" t="s">
        <v>458</v>
      </c>
    </row>
    <row r="34" spans="1:5">
      <c r="A34" s="4" t="s">
        <v>419</v>
      </c>
      <c r="B34" s="6" t="n">
        <v>4987798</v>
      </c>
      <c r="C34" s="6" t="n">
        <v>5030904</v>
      </c>
    </row>
    <row r="35" spans="1:5">
      <c r="A35" s="4" t="s">
        <v>459</v>
      </c>
    </row>
    <row r="36" spans="1:5">
      <c r="A36" s="3" t="s">
        <v>437</v>
      </c>
    </row>
    <row r="37" spans="1:5">
      <c r="A37" s="4" t="s">
        <v>440</v>
      </c>
      <c r="B37" s="4" t="s">
        <v>460</v>
      </c>
      <c r="C37" s="4" t="s">
        <v>461</v>
      </c>
    </row>
    <row r="38" spans="1:5">
      <c r="A38" s="4" t="s">
        <v>419</v>
      </c>
      <c r="B38" s="6" t="n">
        <v>222223</v>
      </c>
      <c r="C38" s="6" t="n">
        <v>243925</v>
      </c>
    </row>
    <row r="39" spans="1:5">
      <c r="A39" s="4" t="s">
        <v>462</v>
      </c>
    </row>
    <row r="40" spans="1:5">
      <c r="A40" s="3" t="s">
        <v>437</v>
      </c>
    </row>
    <row r="41" spans="1:5">
      <c r="A41" s="4" t="s">
        <v>440</v>
      </c>
      <c r="B41" s="4" t="s">
        <v>463</v>
      </c>
      <c r="C41" s="4" t="s">
        <v>464</v>
      </c>
    </row>
    <row r="42" spans="1:5">
      <c r="A42" s="4" t="s">
        <v>419</v>
      </c>
      <c r="B42" s="6" t="n">
        <v>2026510</v>
      </c>
      <c r="C42" s="6" t="n">
        <v>2062808</v>
      </c>
    </row>
    <row r="43" spans="1:5">
      <c r="A43" s="4" t="s">
        <v>465</v>
      </c>
    </row>
    <row r="44" spans="1:5">
      <c r="A44" s="3" t="s">
        <v>437</v>
      </c>
    </row>
    <row r="45" spans="1:5">
      <c r="A45" s="4" t="s">
        <v>440</v>
      </c>
      <c r="B45" s="4" t="s">
        <v>466</v>
      </c>
      <c r="C45" s="4" t="s">
        <v>467</v>
      </c>
    </row>
    <row r="46" spans="1:5">
      <c r="A46" s="4" t="s">
        <v>419</v>
      </c>
      <c r="B46" s="6" t="n">
        <v>5008573</v>
      </c>
      <c r="C46" s="6" t="n">
        <v>4655349</v>
      </c>
    </row>
    <row r="47" spans="1:5">
      <c r="A47" s="4" t="s">
        <v>468</v>
      </c>
    </row>
    <row r="48" spans="1:5">
      <c r="A48" s="3" t="s">
        <v>437</v>
      </c>
    </row>
    <row r="49" spans="1:5">
      <c r="A49" s="4" t="s">
        <v>440</v>
      </c>
      <c r="B49" s="4" t="s">
        <v>469</v>
      </c>
      <c r="C49" s="4" t="s">
        <v>470</v>
      </c>
    </row>
    <row r="50" spans="1:5">
      <c r="A50" s="4" t="s">
        <v>419</v>
      </c>
      <c r="B50" s="6" t="n">
        <v>1187607</v>
      </c>
      <c r="C50" s="6" t="n">
        <v>1202430</v>
      </c>
    </row>
    <row r="51" spans="1:5">
      <c r="A51" s="4" t="s">
        <v>471</v>
      </c>
    </row>
    <row r="52" spans="1:5">
      <c r="A52" s="3" t="s">
        <v>437</v>
      </c>
    </row>
    <row r="53" spans="1:5">
      <c r="A53" s="4" t="s">
        <v>440</v>
      </c>
      <c r="B53" s="4" t="s">
        <v>472</v>
      </c>
      <c r="C53" s="4" t="s">
        <v>473</v>
      </c>
    </row>
    <row r="54" spans="1:5">
      <c r="A54" s="4" t="s">
        <v>419</v>
      </c>
      <c r="B54" s="6" t="n">
        <v>647699</v>
      </c>
      <c r="C54" s="6" t="n">
        <v>627482</v>
      </c>
    </row>
    <row r="55" spans="1:5">
      <c r="A55" s="4" t="s">
        <v>474</v>
      </c>
    </row>
    <row r="56" spans="1:5">
      <c r="A56" s="3" t="s">
        <v>437</v>
      </c>
    </row>
    <row r="57" spans="1:5">
      <c r="A57" s="4" t="s">
        <v>440</v>
      </c>
      <c r="B57" s="4" t="s">
        <v>472</v>
      </c>
      <c r="C57" s="4" t="s">
        <v>447</v>
      </c>
    </row>
    <row r="58" spans="1:5">
      <c r="A58" s="4" t="s">
        <v>419</v>
      </c>
      <c r="B58" s="6" t="n">
        <v>649154</v>
      </c>
      <c r="C58" s="6" t="n">
        <v>684794</v>
      </c>
    </row>
    <row r="59" spans="1:5">
      <c r="A59" s="4" t="s">
        <v>475</v>
      </c>
    </row>
    <row r="60" spans="1:5">
      <c r="A60" s="3" t="s">
        <v>437</v>
      </c>
    </row>
    <row r="61" spans="1:5">
      <c r="A61" s="4" t="s">
        <v>440</v>
      </c>
      <c r="B61" s="4" t="s">
        <v>476</v>
      </c>
      <c r="C61" s="4" t="s">
        <v>477</v>
      </c>
    </row>
    <row r="62" spans="1:5">
      <c r="A62" s="4" t="s">
        <v>419</v>
      </c>
      <c r="B62" s="6" t="n">
        <v>852313</v>
      </c>
      <c r="C62" s="6" t="n">
        <v>768472</v>
      </c>
    </row>
    <row r="63" spans="1:5">
      <c r="A63" s="4" t="s">
        <v>478</v>
      </c>
    </row>
    <row r="64" spans="1:5">
      <c r="A64" s="3" t="s">
        <v>437</v>
      </c>
    </row>
    <row r="65" spans="1:5">
      <c r="A65" s="4" t="s">
        <v>440</v>
      </c>
      <c r="B65" s="4" t="s">
        <v>479</v>
      </c>
      <c r="C65" s="4" t="s">
        <v>480</v>
      </c>
    </row>
    <row r="66" spans="1:5">
      <c r="A66" s="4" t="s">
        <v>419</v>
      </c>
      <c r="B66" s="6" t="n">
        <v>17549455</v>
      </c>
      <c r="C66" s="6" t="n">
        <v>17493869</v>
      </c>
    </row>
    <row r="67" spans="1:5">
      <c r="A67" s="4" t="s">
        <v>423</v>
      </c>
      <c r="B67" s="6" t="n">
        <v>238003</v>
      </c>
      <c r="C67" s="5" t="n">
        <v>97517</v>
      </c>
      <c r="D67" s="6" t="n">
        <v>103751</v>
      </c>
      <c r="E67" s="6" t="n">
        <v>99143</v>
      </c>
    </row>
    <row r="68" spans="1:5">
      <c r="A68" s="4" t="s">
        <v>426</v>
      </c>
    </row>
    <row r="69" spans="1:5">
      <c r="A69" s="3" t="s">
        <v>437</v>
      </c>
    </row>
    <row r="70" spans="1:5">
      <c r="A70" s="4" t="s">
        <v>423</v>
      </c>
      <c r="C70" s="5" t="n">
        <v>0</v>
      </c>
    </row>
    <row r="71" spans="1:5">
      <c r="A71" s="4" t="s">
        <v>481</v>
      </c>
    </row>
    <row r="72" spans="1:5">
      <c r="A72" s="3" t="s">
        <v>437</v>
      </c>
    </row>
    <row r="73" spans="1:5">
      <c r="A73" s="4" t="s">
        <v>423</v>
      </c>
      <c r="C73" s="5" t="n">
        <v>0</v>
      </c>
    </row>
    <row r="74" spans="1:5">
      <c r="A74" s="4" t="s">
        <v>482</v>
      </c>
    </row>
    <row r="75" spans="1:5">
      <c r="A75" s="3" t="s">
        <v>437</v>
      </c>
    </row>
    <row r="76" spans="1:5">
      <c r="A76" s="4" t="s">
        <v>423</v>
      </c>
      <c r="C7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100</v>
      </c>
    </row>
    <row r="3" spans="1:3">
      <c r="A3" s="3" t="s">
        <v>484</v>
      </c>
    </row>
    <row r="4" spans="1:3">
      <c r="A4" s="4" t="s">
        <v>485</v>
      </c>
      <c r="B4" s="6" t="n">
        <v>108671</v>
      </c>
      <c r="C4" s="6" t="n">
        <v>109931</v>
      </c>
    </row>
    <row r="5" spans="1:3">
      <c r="A5" s="4" t="s">
        <v>111</v>
      </c>
      <c r="B5" s="5" t="n">
        <v>125428</v>
      </c>
      <c r="C5" s="5" t="n">
        <v>10281</v>
      </c>
    </row>
    <row r="6" spans="1:3">
      <c r="A6" s="4" t="s">
        <v>486</v>
      </c>
      <c r="B6" s="5" t="n">
        <v>-7806</v>
      </c>
      <c r="C6" s="5" t="n">
        <v>-6133</v>
      </c>
    </row>
    <row r="7" spans="1:3">
      <c r="A7" s="4" t="s">
        <v>487</v>
      </c>
      <c r="B7" s="5" t="n">
        <v>544</v>
      </c>
      <c r="C7" s="5" t="n">
        <v>624</v>
      </c>
    </row>
    <row r="8" spans="1:3">
      <c r="A8" s="4" t="s">
        <v>488</v>
      </c>
      <c r="B8" s="5" t="n">
        <v>250579</v>
      </c>
      <c r="C8" s="5" t="n">
        <v>114703</v>
      </c>
    </row>
    <row r="9" spans="1:3">
      <c r="A9" s="4" t="s">
        <v>450</v>
      </c>
    </row>
    <row r="10" spans="1:3">
      <c r="A10" s="3" t="s">
        <v>484</v>
      </c>
    </row>
    <row r="11" spans="1:3">
      <c r="A11" s="4" t="s">
        <v>485</v>
      </c>
      <c r="B11" s="5" t="n">
        <v>11154</v>
      </c>
      <c r="C11" s="5" t="n">
        <v>10788</v>
      </c>
    </row>
    <row r="12" spans="1:3">
      <c r="A12" s="4" t="s">
        <v>111</v>
      </c>
      <c r="B12" s="5" t="n">
        <v>-6648</v>
      </c>
      <c r="C12" s="5" t="n">
        <v>150</v>
      </c>
    </row>
    <row r="13" spans="1:3">
      <c r="A13" s="4" t="s">
        <v>486</v>
      </c>
      <c r="B13" s="5" t="n">
        <v>-31</v>
      </c>
      <c r="C13" s="5" t="n">
        <v>0</v>
      </c>
    </row>
    <row r="14" spans="1:3">
      <c r="A14" s="4" t="s">
        <v>487</v>
      </c>
      <c r="B14" s="5" t="n">
        <v>3</v>
      </c>
      <c r="C14" s="5" t="n">
        <v>14</v>
      </c>
    </row>
    <row r="15" spans="1:3">
      <c r="A15" s="4" t="s">
        <v>488</v>
      </c>
      <c r="B15" s="5" t="n">
        <v>12576</v>
      </c>
      <c r="C15" s="5" t="n">
        <v>10952</v>
      </c>
    </row>
    <row r="16" spans="1:3">
      <c r="A16" s="4" t="s">
        <v>478</v>
      </c>
    </row>
    <row r="17" spans="1:3">
      <c r="A17" s="3" t="s">
        <v>484</v>
      </c>
    </row>
    <row r="18" spans="1:3">
      <c r="A18" s="4" t="s">
        <v>485</v>
      </c>
      <c r="B18" s="5" t="n">
        <v>97517</v>
      </c>
      <c r="C18" s="5" t="n">
        <v>99143</v>
      </c>
    </row>
    <row r="19" spans="1:3">
      <c r="A19" s="4" t="s">
        <v>111</v>
      </c>
      <c r="B19" s="5" t="n">
        <v>128513</v>
      </c>
      <c r="C19" s="5" t="n">
        <v>10131</v>
      </c>
    </row>
    <row r="20" spans="1:3">
      <c r="A20" s="4" t="s">
        <v>486</v>
      </c>
      <c r="B20" s="5" t="n">
        <v>-7775</v>
      </c>
      <c r="C20" s="5" t="n">
        <v>6133</v>
      </c>
    </row>
    <row r="21" spans="1:3">
      <c r="A21" s="4" t="s">
        <v>487</v>
      </c>
      <c r="B21" s="5" t="n">
        <v>541</v>
      </c>
      <c r="C21" s="5" t="n">
        <v>610</v>
      </c>
    </row>
    <row r="22" spans="1:3">
      <c r="A22" s="4" t="s">
        <v>488</v>
      </c>
      <c r="B22" s="5" t="n">
        <v>238003</v>
      </c>
      <c r="C22" s="6" t="n">
        <v>103751</v>
      </c>
    </row>
    <row r="23" spans="1:3">
      <c r="A23" s="4" t="s">
        <v>489</v>
      </c>
    </row>
    <row r="24" spans="1:3">
      <c r="A24" s="3" t="s">
        <v>484</v>
      </c>
    </row>
    <row r="25" spans="1:3">
      <c r="A25" s="4" t="s">
        <v>488</v>
      </c>
      <c r="B25" s="5" t="n">
        <v>27305</v>
      </c>
    </row>
    <row r="26" spans="1:3">
      <c r="A26" s="4" t="s">
        <v>490</v>
      </c>
    </row>
    <row r="27" spans="1:3">
      <c r="A27" s="3" t="s">
        <v>484</v>
      </c>
    </row>
    <row r="28" spans="1:3">
      <c r="A28" s="4" t="s">
        <v>488</v>
      </c>
      <c r="B28" s="5" t="n">
        <v>8098</v>
      </c>
    </row>
    <row r="29" spans="1:3">
      <c r="A29" s="4" t="s">
        <v>491</v>
      </c>
    </row>
    <row r="30" spans="1:3">
      <c r="A30" s="3" t="s">
        <v>484</v>
      </c>
    </row>
    <row r="31" spans="1:3">
      <c r="A31" s="4" t="s">
        <v>488</v>
      </c>
      <c r="B31" s="6" t="n">
        <v>192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2</v>
      </c>
      <c r="B1" s="2" t="s">
        <v>1</v>
      </c>
    </row>
    <row r="2" spans="1:5">
      <c r="B2" s="2" t="s">
        <v>2</v>
      </c>
      <c r="C2" s="2" t="s">
        <v>100</v>
      </c>
      <c r="D2" s="2" t="s">
        <v>58</v>
      </c>
      <c r="E2" s="2" t="s">
        <v>415</v>
      </c>
    </row>
    <row r="3" spans="1:5">
      <c r="A3" s="3" t="s">
        <v>493</v>
      </c>
    </row>
    <row r="4" spans="1:5">
      <c r="A4" s="4" t="s">
        <v>111</v>
      </c>
      <c r="B4" s="6" t="n">
        <v>125428</v>
      </c>
      <c r="C4" s="6" t="n">
        <v>10281</v>
      </c>
    </row>
    <row r="5" spans="1:5">
      <c r="A5" s="4" t="s">
        <v>423</v>
      </c>
      <c r="B5" s="5" t="n">
        <v>250579</v>
      </c>
      <c r="C5" s="5" t="n">
        <v>114703</v>
      </c>
      <c r="D5" s="6" t="n">
        <v>108671</v>
      </c>
      <c r="E5" s="6" t="n">
        <v>109931</v>
      </c>
    </row>
    <row r="6" spans="1:5">
      <c r="A6" s="4" t="s">
        <v>494</v>
      </c>
      <c r="D6" s="5" t="n">
        <v>20490</v>
      </c>
    </row>
    <row r="7" spans="1:5">
      <c r="A7" s="4" t="s">
        <v>495</v>
      </c>
      <c r="D7" s="5" t="n">
        <v>88181</v>
      </c>
    </row>
    <row r="8" spans="1:5">
      <c r="A8" s="4" t="s">
        <v>496</v>
      </c>
      <c r="D8" s="5" t="n">
        <v>244905</v>
      </c>
    </row>
    <row r="9" spans="1:5">
      <c r="A9" s="4" t="s">
        <v>497</v>
      </c>
      <c r="D9" s="5" t="n">
        <v>22743323</v>
      </c>
    </row>
    <row r="10" spans="1:5">
      <c r="A10" s="4" t="s">
        <v>66</v>
      </c>
      <c r="B10" s="5" t="n">
        <v>23184278</v>
      </c>
      <c r="D10" s="5" t="n">
        <v>23154988</v>
      </c>
    </row>
    <row r="11" spans="1:5">
      <c r="A11" s="4" t="s">
        <v>428</v>
      </c>
    </row>
    <row r="12" spans="1:5">
      <c r="A12" s="3" t="s">
        <v>493</v>
      </c>
    </row>
    <row r="13" spans="1:5">
      <c r="A13" s="4" t="s">
        <v>111</v>
      </c>
      <c r="B13" s="5" t="n">
        <v>-6648</v>
      </c>
      <c r="C13" s="5" t="n">
        <v>150</v>
      </c>
    </row>
    <row r="14" spans="1:5">
      <c r="A14" s="4" t="s">
        <v>423</v>
      </c>
      <c r="B14" s="5" t="n">
        <v>12576</v>
      </c>
      <c r="C14" s="5" t="n">
        <v>10952</v>
      </c>
      <c r="D14" s="5" t="n">
        <v>11154</v>
      </c>
      <c r="E14" s="5" t="n">
        <v>10788</v>
      </c>
    </row>
    <row r="15" spans="1:5">
      <c r="A15" s="4" t="s">
        <v>494</v>
      </c>
      <c r="D15" s="5" t="n">
        <v>9</v>
      </c>
    </row>
    <row r="16" spans="1:5">
      <c r="A16" s="4" t="s">
        <v>495</v>
      </c>
      <c r="D16" s="5" t="n">
        <v>11145</v>
      </c>
    </row>
    <row r="17" spans="1:5">
      <c r="A17" s="4" t="s">
        <v>496</v>
      </c>
      <c r="D17" s="5" t="n">
        <v>57117</v>
      </c>
    </row>
    <row r="18" spans="1:5">
      <c r="A18" s="4" t="s">
        <v>497</v>
      </c>
      <c r="D18" s="5" t="n">
        <v>5454422</v>
      </c>
    </row>
    <row r="19" spans="1:5">
      <c r="A19" s="4" t="s">
        <v>66</v>
      </c>
      <c r="D19" s="5" t="n">
        <v>5661119</v>
      </c>
    </row>
    <row r="20" spans="1:5">
      <c r="A20" s="4" t="s">
        <v>432</v>
      </c>
    </row>
    <row r="21" spans="1:5">
      <c r="A21" s="3" t="s">
        <v>493</v>
      </c>
    </row>
    <row r="22" spans="1:5">
      <c r="A22" s="4" t="s">
        <v>111</v>
      </c>
      <c r="B22" s="5" t="n">
        <v>128513</v>
      </c>
      <c r="C22" s="5" t="n">
        <v>10131</v>
      </c>
    </row>
    <row r="23" spans="1:5">
      <c r="A23" s="4" t="s">
        <v>423</v>
      </c>
      <c r="B23" s="5" t="n">
        <v>238003</v>
      </c>
      <c r="C23" s="6" t="n">
        <v>103751</v>
      </c>
      <c r="D23" s="5" t="n">
        <v>97517</v>
      </c>
      <c r="E23" s="6" t="n">
        <v>99143</v>
      </c>
    </row>
    <row r="24" spans="1:5">
      <c r="A24" s="4" t="s">
        <v>494</v>
      </c>
      <c r="D24" s="5" t="n">
        <v>20481</v>
      </c>
    </row>
    <row r="25" spans="1:5">
      <c r="A25" s="4" t="s">
        <v>495</v>
      </c>
      <c r="D25" s="5" t="n">
        <v>77036</v>
      </c>
    </row>
    <row r="26" spans="1:5">
      <c r="A26" s="4" t="s">
        <v>496</v>
      </c>
      <c r="D26" s="5" t="n">
        <v>187788</v>
      </c>
    </row>
    <row r="27" spans="1:5">
      <c r="A27" s="4" t="s">
        <v>497</v>
      </c>
      <c r="D27" s="5" t="n">
        <v>17288901</v>
      </c>
    </row>
    <row r="28" spans="1:5">
      <c r="A28" s="4" t="s">
        <v>66</v>
      </c>
      <c r="D28" s="5" t="n">
        <v>17493869</v>
      </c>
    </row>
    <row r="29" spans="1:5">
      <c r="A29" s="4" t="s">
        <v>426</v>
      </c>
    </row>
    <row r="30" spans="1:5">
      <c r="A30" s="3" t="s">
        <v>493</v>
      </c>
    </row>
    <row r="31" spans="1:5">
      <c r="A31" s="4" t="s">
        <v>423</v>
      </c>
      <c r="D31" s="5" t="n">
        <v>0</v>
      </c>
    </row>
    <row r="32" spans="1:5">
      <c r="A32" s="4" t="s">
        <v>66</v>
      </c>
      <c r="D32" s="5" t="n">
        <v>166760</v>
      </c>
    </row>
    <row r="33" spans="1:5">
      <c r="A33" s="4" t="s">
        <v>498</v>
      </c>
    </row>
    <row r="34" spans="1:5">
      <c r="A34" s="3" t="s">
        <v>493</v>
      </c>
    </row>
    <row r="35" spans="1:5">
      <c r="A35" s="4" t="s">
        <v>423</v>
      </c>
      <c r="D35" s="5" t="n">
        <v>0</v>
      </c>
    </row>
    <row r="36" spans="1:5">
      <c r="A36" s="4" t="s">
        <v>66</v>
      </c>
      <c r="D36" s="5" t="n">
        <v>149580</v>
      </c>
    </row>
    <row r="37" spans="1:5">
      <c r="A37" s="4" t="s">
        <v>499</v>
      </c>
    </row>
    <row r="38" spans="1:5">
      <c r="A38" s="3" t="s">
        <v>493</v>
      </c>
    </row>
    <row r="39" spans="1:5">
      <c r="A39" s="4" t="s">
        <v>423</v>
      </c>
      <c r="D39" s="5" t="n">
        <v>0</v>
      </c>
    </row>
    <row r="40" spans="1:5">
      <c r="A40" s="4" t="s">
        <v>66</v>
      </c>
      <c r="D40" s="6" t="n">
        <v>17180</v>
      </c>
    </row>
    <row r="41" spans="1:5">
      <c r="A41" s="4" t="s">
        <v>500</v>
      </c>
    </row>
    <row r="42" spans="1:5">
      <c r="A42" s="3" t="s">
        <v>493</v>
      </c>
    </row>
    <row r="43" spans="1:5">
      <c r="A43" s="4" t="s">
        <v>111</v>
      </c>
      <c r="B43" s="5" t="n">
        <v>121865</v>
      </c>
    </row>
    <row r="44" spans="1:5">
      <c r="A44" s="4" t="s">
        <v>353</v>
      </c>
    </row>
    <row r="45" spans="1:5">
      <c r="A45" s="3" t="s">
        <v>493</v>
      </c>
    </row>
    <row r="46" spans="1:5">
      <c r="A46" s="4" t="s">
        <v>111</v>
      </c>
      <c r="B46" s="6" t="n">
        <v>35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234359</v>
      </c>
      <c r="C4" s="6" t="n">
        <v>240632</v>
      </c>
    </row>
    <row r="5" spans="1:3">
      <c r="A5" s="4" t="s">
        <v>103</v>
      </c>
      <c r="B5" s="5" t="n">
        <v>56060</v>
      </c>
      <c r="C5" s="5" t="n">
        <v>76345</v>
      </c>
    </row>
    <row r="6" spans="1:3">
      <c r="A6" s="4" t="s">
        <v>104</v>
      </c>
      <c r="B6" s="5" t="n">
        <v>3720</v>
      </c>
      <c r="C6" s="5" t="n">
        <v>4852</v>
      </c>
    </row>
    <row r="7" spans="1:3">
      <c r="A7" s="4" t="s">
        <v>105</v>
      </c>
      <c r="B7" s="5" t="n">
        <v>294139</v>
      </c>
      <c r="C7" s="5" t="n">
        <v>321829</v>
      </c>
    </row>
    <row r="8" spans="1:3">
      <c r="A8" s="3" t="s">
        <v>106</v>
      </c>
    </row>
    <row r="9" spans="1:3">
      <c r="A9" s="4" t="s">
        <v>107</v>
      </c>
      <c r="B9" s="5" t="n">
        <v>82822</v>
      </c>
      <c r="C9" s="5" t="n">
        <v>97421</v>
      </c>
    </row>
    <row r="10" spans="1:3">
      <c r="A10" s="4" t="s">
        <v>108</v>
      </c>
      <c r="B10" s="5" t="n">
        <v>30741</v>
      </c>
      <c r="C10" s="5" t="n">
        <v>33507</v>
      </c>
    </row>
    <row r="11" spans="1:3">
      <c r="A11" s="4" t="s">
        <v>109</v>
      </c>
      <c r="B11" s="5" t="n">
        <v>113563</v>
      </c>
      <c r="C11" s="5" t="n">
        <v>130928</v>
      </c>
    </row>
    <row r="12" spans="1:3">
      <c r="A12" s="4" t="s">
        <v>110</v>
      </c>
      <c r="B12" s="5" t="n">
        <v>180576</v>
      </c>
      <c r="C12" s="5" t="n">
        <v>190901</v>
      </c>
    </row>
    <row r="13" spans="1:3">
      <c r="A13" s="4" t="s">
        <v>111</v>
      </c>
      <c r="B13" s="5" t="n">
        <v>125428</v>
      </c>
      <c r="C13" s="5" t="n">
        <v>10281</v>
      </c>
    </row>
    <row r="14" spans="1:3">
      <c r="A14" s="4" t="s">
        <v>112</v>
      </c>
      <c r="B14" s="5" t="n">
        <v>55148</v>
      </c>
      <c r="C14" s="5" t="n">
        <v>180620</v>
      </c>
    </row>
    <row r="15" spans="1:3">
      <c r="A15" s="3" t="s">
        <v>113</v>
      </c>
    </row>
    <row r="16" spans="1:3">
      <c r="A16" s="4" t="s">
        <v>114</v>
      </c>
      <c r="B16" s="5" t="n">
        <v>4186</v>
      </c>
      <c r="C16" s="5" t="n">
        <v>3830</v>
      </c>
    </row>
    <row r="17" spans="1:3">
      <c r="A17" s="4" t="s">
        <v>115</v>
      </c>
      <c r="B17" s="5" t="n">
        <v>3466</v>
      </c>
      <c r="C17" s="5" t="n">
        <v>2936</v>
      </c>
    </row>
    <row r="18" spans="1:3">
      <c r="A18" s="4" t="s">
        <v>116</v>
      </c>
      <c r="B18" s="5" t="n">
        <v>-3453</v>
      </c>
      <c r="C18" s="5" t="n">
        <v>5785</v>
      </c>
    </row>
    <row r="19" spans="1:3">
      <c r="A19" s="4" t="s">
        <v>117</v>
      </c>
      <c r="B19" s="5" t="n">
        <v>15481</v>
      </c>
      <c r="C19" s="5" t="n">
        <v>17186</v>
      </c>
    </row>
    <row r="20" spans="1:3">
      <c r="A20" s="4" t="s">
        <v>118</v>
      </c>
      <c r="B20" s="5" t="n">
        <v>3618</v>
      </c>
      <c r="C20" s="5" t="n">
        <v>6518</v>
      </c>
    </row>
    <row r="21" spans="1:3">
      <c r="A21" s="4" t="s">
        <v>119</v>
      </c>
      <c r="B21" s="5" t="n">
        <v>23298</v>
      </c>
      <c r="C21" s="5" t="n">
        <v>36255</v>
      </c>
    </row>
    <row r="22" spans="1:3">
      <c r="A22" s="3" t="s">
        <v>120</v>
      </c>
    </row>
    <row r="23" spans="1:3">
      <c r="A23" s="4" t="s">
        <v>121</v>
      </c>
      <c r="B23" s="5" t="n">
        <v>58887</v>
      </c>
      <c r="C23" s="5" t="n">
        <v>65233</v>
      </c>
    </row>
    <row r="24" spans="1:3">
      <c r="A24" s="4" t="s">
        <v>122</v>
      </c>
      <c r="B24" s="5" t="n">
        <v>12369</v>
      </c>
      <c r="C24" s="5" t="n">
        <v>13166</v>
      </c>
    </row>
    <row r="25" spans="1:3">
      <c r="A25" s="4" t="s">
        <v>123</v>
      </c>
      <c r="B25" s="5" t="n">
        <v>4403</v>
      </c>
      <c r="C25" s="5" t="n">
        <v>4041</v>
      </c>
    </row>
    <row r="26" spans="1:3">
      <c r="A26" s="4" t="s">
        <v>124</v>
      </c>
      <c r="B26" s="5" t="n">
        <v>3204</v>
      </c>
      <c r="C26" s="5" t="n">
        <v>7871</v>
      </c>
    </row>
    <row r="27" spans="1:3">
      <c r="A27" s="4" t="s">
        <v>125</v>
      </c>
      <c r="B27" s="5" t="n">
        <v>12596</v>
      </c>
      <c r="C27" s="5" t="n">
        <v>11168</v>
      </c>
    </row>
    <row r="28" spans="1:3">
      <c r="A28" s="4" t="s">
        <v>126</v>
      </c>
      <c r="B28" s="5" t="n">
        <v>12603</v>
      </c>
      <c r="C28" s="5" t="n">
        <v>11812</v>
      </c>
    </row>
    <row r="29" spans="1:3">
      <c r="A29" s="4" t="s">
        <v>127</v>
      </c>
      <c r="B29" s="5" t="n">
        <v>14806</v>
      </c>
      <c r="C29" s="5" t="n">
        <v>13399</v>
      </c>
    </row>
    <row r="30" spans="1:3">
      <c r="A30" s="4" t="s">
        <v>128</v>
      </c>
      <c r="B30" s="5" t="n">
        <v>118868</v>
      </c>
      <c r="C30" s="5" t="n">
        <v>126690</v>
      </c>
    </row>
    <row r="31" spans="1:3">
      <c r="A31" s="4" t="s">
        <v>129</v>
      </c>
      <c r="B31" s="5" t="n">
        <v>-40422</v>
      </c>
      <c r="C31" s="5" t="n">
        <v>90185</v>
      </c>
    </row>
    <row r="32" spans="1:3">
      <c r="A32" s="4" t="s">
        <v>130</v>
      </c>
      <c r="B32" s="5" t="n">
        <v>-9471</v>
      </c>
      <c r="C32" s="5" t="n">
        <v>24213</v>
      </c>
    </row>
    <row r="33" spans="1:3">
      <c r="A33" s="4" t="s">
        <v>131</v>
      </c>
      <c r="B33" s="6" t="n">
        <v>-30951</v>
      </c>
      <c r="C33" s="6" t="n">
        <v>65972</v>
      </c>
    </row>
    <row r="34" spans="1:3">
      <c r="A34" s="4" t="s">
        <v>132</v>
      </c>
      <c r="B34" s="7" t="n">
        <v>-0.33</v>
      </c>
      <c r="C34" s="7" t="n">
        <v>0.65</v>
      </c>
    </row>
    <row r="35" spans="1:3">
      <c r="A35" s="4" t="s">
        <v>133</v>
      </c>
      <c r="B35" s="7" t="n">
        <v>-0.33</v>
      </c>
      <c r="C35" s="7" t="n">
        <v>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1</v>
      </c>
      <c r="B1" s="2" t="s">
        <v>1</v>
      </c>
      <c r="C1" s="2" t="s">
        <v>502</v>
      </c>
    </row>
    <row r="2" spans="1:4">
      <c r="B2" s="2" t="s">
        <v>100</v>
      </c>
      <c r="C2" s="2" t="s">
        <v>58</v>
      </c>
      <c r="D2" s="2" t="s">
        <v>2</v>
      </c>
    </row>
    <row r="3" spans="1:4">
      <c r="A3" s="3" t="s">
        <v>503</v>
      </c>
    </row>
    <row r="4" spans="1:4">
      <c r="A4" s="4" t="s">
        <v>504</v>
      </c>
      <c r="B4" s="6" t="n">
        <v>124934</v>
      </c>
    </row>
    <row r="5" spans="1:4">
      <c r="A5" s="4" t="s">
        <v>505</v>
      </c>
      <c r="D5" s="6" t="n">
        <v>153044</v>
      </c>
    </row>
    <row r="6" spans="1:4">
      <c r="A6" s="4" t="s">
        <v>506</v>
      </c>
      <c r="D6" s="5" t="n">
        <v>87962</v>
      </c>
    </row>
    <row r="7" spans="1:4">
      <c r="A7" s="4" t="s">
        <v>507</v>
      </c>
      <c r="C7" s="6" t="n">
        <v>244905</v>
      </c>
    </row>
    <row r="8" spans="1:4">
      <c r="A8" s="4" t="s">
        <v>508</v>
      </c>
      <c r="C8" s="5" t="n">
        <v>245029</v>
      </c>
    </row>
    <row r="9" spans="1:4">
      <c r="A9" s="4" t="s">
        <v>509</v>
      </c>
      <c r="C9" s="5" t="n">
        <v>204788</v>
      </c>
      <c r="D9" s="5" t="n">
        <v>198222</v>
      </c>
    </row>
    <row r="10" spans="1:4">
      <c r="A10" s="4" t="s">
        <v>510</v>
      </c>
      <c r="C10" s="5" t="n">
        <v>200</v>
      </c>
    </row>
    <row r="11" spans="1:4">
      <c r="A11" s="4" t="s">
        <v>427</v>
      </c>
    </row>
    <row r="12" spans="1:4">
      <c r="A12" s="3" t="s">
        <v>503</v>
      </c>
    </row>
    <row r="13" spans="1:4">
      <c r="A13" s="4" t="s">
        <v>504</v>
      </c>
      <c r="B13" s="5" t="n">
        <v>9291</v>
      </c>
    </row>
    <row r="14" spans="1:4">
      <c r="A14" s="4" t="s">
        <v>506</v>
      </c>
      <c r="C14" s="5" t="n">
        <v>992</v>
      </c>
    </row>
    <row r="15" spans="1:4">
      <c r="A15" s="4" t="s">
        <v>511</v>
      </c>
      <c r="C15" s="5" t="n">
        <v>2697</v>
      </c>
    </row>
    <row r="16" spans="1:4">
      <c r="A16" s="4" t="s">
        <v>512</v>
      </c>
      <c r="C16" s="5" t="n">
        <v>989</v>
      </c>
    </row>
    <row r="17" spans="1:4">
      <c r="A17" s="4" t="s">
        <v>513</v>
      </c>
      <c r="C17" s="5" t="n">
        <v>2652</v>
      </c>
    </row>
    <row r="18" spans="1:4">
      <c r="A18" s="4" t="s">
        <v>431</v>
      </c>
    </row>
    <row r="19" spans="1:4">
      <c r="A19" s="3" t="s">
        <v>503</v>
      </c>
    </row>
    <row r="20" spans="1:4">
      <c r="A20" s="4" t="s">
        <v>506</v>
      </c>
      <c r="C20" s="5" t="n">
        <v>53428</v>
      </c>
    </row>
    <row r="21" spans="1:4">
      <c r="A21" s="4" t="s">
        <v>512</v>
      </c>
      <c r="C21" s="5" t="n">
        <v>53350</v>
      </c>
    </row>
    <row r="22" spans="1:4">
      <c r="A22" s="4" t="s">
        <v>450</v>
      </c>
    </row>
    <row r="23" spans="1:4">
      <c r="A23" s="3" t="s">
        <v>503</v>
      </c>
    </row>
    <row r="24" spans="1:4">
      <c r="A24" s="4" t="s">
        <v>505</v>
      </c>
      <c r="D24" s="5" t="n">
        <v>3356</v>
      </c>
    </row>
    <row r="25" spans="1:4">
      <c r="A25" s="4" t="s">
        <v>506</v>
      </c>
      <c r="D25" s="5" t="n">
        <v>2691</v>
      </c>
    </row>
    <row r="26" spans="1:4">
      <c r="A26" s="4" t="s">
        <v>507</v>
      </c>
      <c r="C26" s="5" t="n">
        <v>57117</v>
      </c>
    </row>
    <row r="27" spans="1:4">
      <c r="A27" s="4" t="s">
        <v>508</v>
      </c>
      <c r="C27" s="5" t="n">
        <v>56991</v>
      </c>
    </row>
    <row r="28" spans="1:4">
      <c r="A28" s="4" t="s">
        <v>509</v>
      </c>
      <c r="C28" s="5" t="n">
        <v>18894</v>
      </c>
      <c r="D28" s="5" t="n">
        <v>16956</v>
      </c>
    </row>
    <row r="29" spans="1:4">
      <c r="A29" s="4" t="s">
        <v>453</v>
      </c>
    </row>
    <row r="30" spans="1:4">
      <c r="A30" s="3" t="s">
        <v>503</v>
      </c>
    </row>
    <row r="31" spans="1:4">
      <c r="A31" s="4" t="s">
        <v>504</v>
      </c>
      <c r="B31" s="5" t="n">
        <v>25429</v>
      </c>
    </row>
    <row r="32" spans="1:4">
      <c r="A32" s="4" t="s">
        <v>505</v>
      </c>
      <c r="D32" s="5" t="n">
        <v>6011</v>
      </c>
    </row>
    <row r="33" spans="1:4">
      <c r="A33" s="4" t="s">
        <v>506</v>
      </c>
      <c r="C33" s="5" t="n">
        <v>6138</v>
      </c>
      <c r="D33" s="5" t="n">
        <v>6011</v>
      </c>
    </row>
    <row r="34" spans="1:4">
      <c r="A34" s="4" t="s">
        <v>512</v>
      </c>
      <c r="C34" s="5" t="n">
        <v>6169</v>
      </c>
    </row>
    <row r="35" spans="1:4">
      <c r="A35" s="4" t="s">
        <v>509</v>
      </c>
      <c r="C35" s="5" t="n">
        <v>6138</v>
      </c>
      <c r="D35" s="5" t="n">
        <v>6011</v>
      </c>
    </row>
    <row r="36" spans="1:4">
      <c r="A36" s="4" t="s">
        <v>456</v>
      </c>
    </row>
    <row r="37" spans="1:4">
      <c r="A37" s="3" t="s">
        <v>503</v>
      </c>
    </row>
    <row r="38" spans="1:4">
      <c r="A38" s="4" t="s">
        <v>504</v>
      </c>
      <c r="B38" s="5" t="n">
        <v>18528</v>
      </c>
    </row>
    <row r="39" spans="1:4">
      <c r="A39" s="4" t="s">
        <v>505</v>
      </c>
      <c r="D39" s="5" t="n">
        <v>20405</v>
      </c>
    </row>
    <row r="40" spans="1:4">
      <c r="A40" s="4" t="s">
        <v>506</v>
      </c>
      <c r="C40" s="5" t="n">
        <v>38345</v>
      </c>
      <c r="D40" s="5" t="n">
        <v>31607</v>
      </c>
    </row>
    <row r="41" spans="1:4">
      <c r="A41" s="4" t="s">
        <v>511</v>
      </c>
      <c r="C41" s="5" t="n">
        <v>2522</v>
      </c>
    </row>
    <row r="42" spans="1:4">
      <c r="A42" s="4" t="s">
        <v>512</v>
      </c>
      <c r="C42" s="5" t="n">
        <v>38450</v>
      </c>
    </row>
    <row r="43" spans="1:4">
      <c r="A43" s="4" t="s">
        <v>513</v>
      </c>
      <c r="C43" s="5" t="n">
        <v>2509</v>
      </c>
    </row>
    <row r="44" spans="1:4">
      <c r="A44" s="4" t="s">
        <v>509</v>
      </c>
      <c r="C44" s="5" t="n">
        <v>40097</v>
      </c>
      <c r="D44" s="5" t="n">
        <v>36355</v>
      </c>
    </row>
    <row r="45" spans="1:4">
      <c r="A45" s="4" t="s">
        <v>459</v>
      </c>
    </row>
    <row r="46" spans="1:4">
      <c r="A46" s="3" t="s">
        <v>503</v>
      </c>
    </row>
    <row r="47" spans="1:4">
      <c r="A47" s="4" t="s">
        <v>504</v>
      </c>
      <c r="B47" s="5" t="n">
        <v>9857</v>
      </c>
    </row>
    <row r="48" spans="1:4">
      <c r="A48" s="4" t="s">
        <v>505</v>
      </c>
      <c r="D48" s="5" t="n">
        <v>3439</v>
      </c>
    </row>
    <row r="49" spans="1:4">
      <c r="A49" s="4" t="s">
        <v>506</v>
      </c>
      <c r="C49" s="5" t="n">
        <v>3191</v>
      </c>
      <c r="D49" s="5" t="n">
        <v>346</v>
      </c>
    </row>
    <row r="50" spans="1:4">
      <c r="A50" s="4" t="s">
        <v>512</v>
      </c>
      <c r="C50" s="5" t="n">
        <v>3155</v>
      </c>
    </row>
    <row r="51" spans="1:4">
      <c r="A51" s="4" t="s">
        <v>509</v>
      </c>
      <c r="C51" s="5" t="n">
        <v>3191</v>
      </c>
      <c r="D51" s="5" t="n">
        <v>3439</v>
      </c>
    </row>
    <row r="52" spans="1:4">
      <c r="A52" s="4" t="s">
        <v>462</v>
      </c>
    </row>
    <row r="53" spans="1:4">
      <c r="A53" s="3" t="s">
        <v>503</v>
      </c>
    </row>
    <row r="54" spans="1:4">
      <c r="A54" s="4" t="s">
        <v>504</v>
      </c>
      <c r="B54" s="5" t="n">
        <v>11507</v>
      </c>
    </row>
    <row r="55" spans="1:4">
      <c r="A55" s="4" t="s">
        <v>505</v>
      </c>
      <c r="D55" s="5" t="n">
        <v>19597</v>
      </c>
    </row>
    <row r="56" spans="1:4">
      <c r="A56" s="4" t="s">
        <v>506</v>
      </c>
      <c r="C56" s="5" t="n">
        <v>17419</v>
      </c>
      <c r="D56" s="5" t="n">
        <v>17766</v>
      </c>
    </row>
    <row r="57" spans="1:4">
      <c r="A57" s="4" t="s">
        <v>512</v>
      </c>
      <c r="C57" s="5" t="n">
        <v>17488</v>
      </c>
    </row>
    <row r="58" spans="1:4">
      <c r="A58" s="4" t="s">
        <v>509</v>
      </c>
      <c r="C58" s="5" t="n">
        <v>27141</v>
      </c>
      <c r="D58" s="5" t="n">
        <v>26147</v>
      </c>
    </row>
    <row r="59" spans="1:4">
      <c r="A59" s="4" t="s">
        <v>465</v>
      </c>
    </row>
    <row r="60" spans="1:4">
      <c r="A60" s="3" t="s">
        <v>503</v>
      </c>
    </row>
    <row r="61" spans="1:4">
      <c r="A61" s="4" t="s">
        <v>504</v>
      </c>
      <c r="B61" s="5" t="n">
        <v>28439</v>
      </c>
    </row>
    <row r="62" spans="1:4">
      <c r="A62" s="4" t="s">
        <v>505</v>
      </c>
      <c r="D62" s="5" t="n">
        <v>47278</v>
      </c>
    </row>
    <row r="63" spans="1:4">
      <c r="A63" s="4" t="s">
        <v>506</v>
      </c>
      <c r="C63" s="5" t="n">
        <v>10585</v>
      </c>
      <c r="D63" s="5" t="n">
        <v>16095</v>
      </c>
    </row>
    <row r="64" spans="1:4">
      <c r="A64" s="4" t="s">
        <v>511</v>
      </c>
      <c r="C64" s="5" t="n">
        <v>63531</v>
      </c>
    </row>
    <row r="65" spans="1:4">
      <c r="A65" s="4" t="s">
        <v>512</v>
      </c>
      <c r="C65" s="5" t="n">
        <v>10574</v>
      </c>
    </row>
    <row r="66" spans="1:4">
      <c r="A66" s="4" t="s">
        <v>513</v>
      </c>
      <c r="C66" s="5" t="n">
        <v>63709</v>
      </c>
    </row>
    <row r="67" spans="1:4">
      <c r="A67" s="4" t="s">
        <v>509</v>
      </c>
      <c r="C67" s="5" t="n">
        <v>74757</v>
      </c>
      <c r="D67" s="5" t="n">
        <v>60118</v>
      </c>
    </row>
    <row r="68" spans="1:4">
      <c r="A68" s="4" t="s">
        <v>471</v>
      </c>
    </row>
    <row r="69" spans="1:4">
      <c r="A69" s="3" t="s">
        <v>503</v>
      </c>
    </row>
    <row r="70" spans="1:4">
      <c r="A70" s="4" t="s">
        <v>505</v>
      </c>
      <c r="D70" s="5" t="n">
        <v>41388</v>
      </c>
    </row>
    <row r="71" spans="1:4">
      <c r="A71" s="4" t="s">
        <v>506</v>
      </c>
      <c r="C71" s="5" t="n">
        <v>4115</v>
      </c>
      <c r="D71" s="5" t="n">
        <v>2128</v>
      </c>
    </row>
    <row r="72" spans="1:4">
      <c r="A72" s="4" t="s">
        <v>511</v>
      </c>
      <c r="C72" s="5" t="n">
        <v>21011</v>
      </c>
    </row>
    <row r="73" spans="1:4">
      <c r="A73" s="4" t="s">
        <v>512</v>
      </c>
      <c r="C73" s="5" t="n">
        <v>4117</v>
      </c>
    </row>
    <row r="74" spans="1:4">
      <c r="A74" s="4" t="s">
        <v>513</v>
      </c>
      <c r="C74" s="5" t="n">
        <v>21050</v>
      </c>
    </row>
    <row r="75" spans="1:4">
      <c r="A75" s="4" t="s">
        <v>509</v>
      </c>
      <c r="C75" s="5" t="n">
        <v>13631</v>
      </c>
      <c r="D75" s="5" t="n">
        <v>37635</v>
      </c>
    </row>
    <row r="76" spans="1:4">
      <c r="A76" s="4" t="s">
        <v>474</v>
      </c>
    </row>
    <row r="77" spans="1:4">
      <c r="A77" s="3" t="s">
        <v>503</v>
      </c>
    </row>
    <row r="78" spans="1:4">
      <c r="A78" s="4" t="s">
        <v>505</v>
      </c>
      <c r="D78" s="5" t="n">
        <v>11570</v>
      </c>
    </row>
    <row r="79" spans="1:4">
      <c r="A79" s="4" t="s">
        <v>506</v>
      </c>
      <c r="C79" s="5" t="n">
        <v>6807</v>
      </c>
      <c r="D79" s="5" t="n">
        <v>11318</v>
      </c>
    </row>
    <row r="80" spans="1:4">
      <c r="A80" s="4" t="s">
        <v>511</v>
      </c>
      <c r="C80" s="5" t="n">
        <v>14124</v>
      </c>
    </row>
    <row r="81" spans="1:4">
      <c r="A81" s="4" t="s">
        <v>512</v>
      </c>
      <c r="C81" s="5" t="n">
        <v>6793</v>
      </c>
    </row>
    <row r="82" spans="1:4">
      <c r="A82" s="4" t="s">
        <v>513</v>
      </c>
      <c r="C82" s="5" t="n">
        <v>14024</v>
      </c>
    </row>
    <row r="83" spans="1:4">
      <c r="A83" s="4" t="s">
        <v>509</v>
      </c>
      <c r="C83" s="5" t="n">
        <v>20939</v>
      </c>
      <c r="D83" s="5" t="n">
        <v>11561</v>
      </c>
    </row>
    <row r="84" spans="1:4">
      <c r="A84" s="4" t="s">
        <v>432</v>
      </c>
    </row>
    <row r="85" spans="1:4">
      <c r="A85" s="3" t="s">
        <v>503</v>
      </c>
    </row>
    <row r="86" spans="1:4">
      <c r="A86" s="4" t="s">
        <v>504</v>
      </c>
      <c r="B86" s="5" t="n">
        <v>115643</v>
      </c>
    </row>
    <row r="87" spans="1:4">
      <c r="A87" s="4" t="s">
        <v>505</v>
      </c>
      <c r="D87" s="5" t="n">
        <v>149688</v>
      </c>
    </row>
    <row r="88" spans="1:4">
      <c r="A88" s="4" t="s">
        <v>507</v>
      </c>
      <c r="C88" s="5" t="n">
        <v>187788</v>
      </c>
    </row>
    <row r="89" spans="1:4">
      <c r="A89" s="4" t="s">
        <v>508</v>
      </c>
      <c r="C89" s="5" t="n">
        <v>188038</v>
      </c>
    </row>
    <row r="90" spans="1:4">
      <c r="A90" s="4" t="s">
        <v>514</v>
      </c>
    </row>
    <row r="91" spans="1:4">
      <c r="A91" s="3" t="s">
        <v>503</v>
      </c>
    </row>
    <row r="92" spans="1:4">
      <c r="A92" s="4" t="s">
        <v>504</v>
      </c>
      <c r="B92" s="6" t="n">
        <v>21883</v>
      </c>
    </row>
    <row r="93" spans="1:4">
      <c r="A93" s="4" t="s">
        <v>515</v>
      </c>
    </row>
    <row r="94" spans="1:4">
      <c r="A94" s="3" t="s">
        <v>503</v>
      </c>
    </row>
    <row r="95" spans="1:4">
      <c r="A95" s="4" t="s">
        <v>505</v>
      </c>
      <c r="D95" s="5" t="n">
        <v>3343</v>
      </c>
    </row>
    <row r="96" spans="1:4">
      <c r="A96" s="4" t="s">
        <v>516</v>
      </c>
    </row>
    <row r="97" spans="1:4">
      <c r="A97" s="3" t="s">
        <v>503</v>
      </c>
    </row>
    <row r="98" spans="1:4">
      <c r="A98" s="4" t="s">
        <v>505</v>
      </c>
      <c r="D98" s="5" t="n">
        <v>6011</v>
      </c>
    </row>
    <row r="99" spans="1:4">
      <c r="A99" s="4" t="s">
        <v>517</v>
      </c>
    </row>
    <row r="100" spans="1:4">
      <c r="A100" s="3" t="s">
        <v>503</v>
      </c>
    </row>
    <row r="101" spans="1:4">
      <c r="A101" s="4" t="s">
        <v>505</v>
      </c>
      <c r="D101" s="5" t="n">
        <v>20405</v>
      </c>
    </row>
    <row r="102" spans="1:4">
      <c r="A102" s="4" t="s">
        <v>518</v>
      </c>
    </row>
    <row r="103" spans="1:4">
      <c r="A103" s="3" t="s">
        <v>503</v>
      </c>
    </row>
    <row r="104" spans="1:4">
      <c r="A104" s="4" t="s">
        <v>505</v>
      </c>
      <c r="D104" s="5" t="n">
        <v>3411</v>
      </c>
    </row>
    <row r="105" spans="1:4">
      <c r="A105" s="4" t="s">
        <v>519</v>
      </c>
    </row>
    <row r="106" spans="1:4">
      <c r="A106" s="3" t="s">
        <v>503</v>
      </c>
    </row>
    <row r="107" spans="1:4">
      <c r="A107" s="4" t="s">
        <v>505</v>
      </c>
      <c r="D107" s="5" t="n">
        <v>19521</v>
      </c>
    </row>
    <row r="108" spans="1:4">
      <c r="A108" s="4" t="s">
        <v>520</v>
      </c>
    </row>
    <row r="109" spans="1:4">
      <c r="A109" s="3" t="s">
        <v>503</v>
      </c>
    </row>
    <row r="110" spans="1:4">
      <c r="A110" s="4" t="s">
        <v>505</v>
      </c>
      <c r="D110" s="5" t="n">
        <v>33078</v>
      </c>
    </row>
    <row r="111" spans="1:4">
      <c r="A111" s="4" t="s">
        <v>521</v>
      </c>
    </row>
    <row r="112" spans="1:4">
      <c r="A112" s="3" t="s">
        <v>503</v>
      </c>
    </row>
    <row r="113" spans="1:4">
      <c r="A113" s="4" t="s">
        <v>505</v>
      </c>
      <c r="D113" s="5" t="n">
        <v>122737</v>
      </c>
    </row>
    <row r="114" spans="1:4">
      <c r="A114" s="4" t="s">
        <v>522</v>
      </c>
    </row>
    <row r="115" spans="1:4">
      <c r="A115" s="3" t="s">
        <v>503</v>
      </c>
    </row>
    <row r="116" spans="1:4">
      <c r="A116" s="4" t="s">
        <v>505</v>
      </c>
      <c r="D116" s="5" t="n">
        <v>28765</v>
      </c>
    </row>
    <row r="117" spans="1:4">
      <c r="A117" s="4" t="s">
        <v>523</v>
      </c>
    </row>
    <row r="118" spans="1:4">
      <c r="A118" s="3" t="s">
        <v>503</v>
      </c>
    </row>
    <row r="119" spans="1:4">
      <c r="A119" s="4" t="s">
        <v>505</v>
      </c>
      <c r="D119" s="5" t="n">
        <v>11559</v>
      </c>
    </row>
    <row r="120" spans="1:4">
      <c r="A120" s="4" t="s">
        <v>524</v>
      </c>
    </row>
    <row r="121" spans="1:4">
      <c r="A121" s="3" t="s">
        <v>503</v>
      </c>
    </row>
    <row r="122" spans="1:4">
      <c r="A122" s="4" t="s">
        <v>505</v>
      </c>
      <c r="D122" s="6" t="n">
        <v>126080</v>
      </c>
    </row>
    <row r="123" spans="1:4">
      <c r="A123" s="4" t="s">
        <v>525</v>
      </c>
    </row>
    <row r="124" spans="1:4">
      <c r="A124" s="3" t="s">
        <v>503</v>
      </c>
    </row>
    <row r="125" spans="1:4">
      <c r="A125" s="4" t="s">
        <v>509</v>
      </c>
      <c r="C125" s="5" t="n">
        <v>20490</v>
      </c>
    </row>
    <row r="126" spans="1:4">
      <c r="A126" s="4" t="s">
        <v>526</v>
      </c>
    </row>
    <row r="127" spans="1:4">
      <c r="A127" s="3" t="s">
        <v>503</v>
      </c>
    </row>
    <row r="128" spans="1:4">
      <c r="A128" s="4" t="s">
        <v>509</v>
      </c>
      <c r="C128" s="5" t="n">
        <v>9</v>
      </c>
    </row>
    <row r="129" spans="1:4">
      <c r="A129" s="4" t="s">
        <v>527</v>
      </c>
    </row>
    <row r="130" spans="1:4">
      <c r="A130" s="3" t="s">
        <v>503</v>
      </c>
    </row>
    <row r="131" spans="1:4">
      <c r="A131" s="4" t="s">
        <v>509</v>
      </c>
      <c r="C131" s="5" t="n">
        <v>9</v>
      </c>
    </row>
    <row r="132" spans="1:4">
      <c r="A132" s="4" t="s">
        <v>528</v>
      </c>
    </row>
    <row r="133" spans="1:4">
      <c r="A133" s="3" t="s">
        <v>503</v>
      </c>
    </row>
    <row r="134" spans="1:4">
      <c r="A134" s="4" t="s">
        <v>509</v>
      </c>
      <c r="C134" s="5" t="n">
        <v>401</v>
      </c>
    </row>
    <row r="135" spans="1:4">
      <c r="A135" s="4" t="s">
        <v>529</v>
      </c>
    </row>
    <row r="136" spans="1:4">
      <c r="A136" s="3" t="s">
        <v>503</v>
      </c>
    </row>
    <row r="137" spans="1:4">
      <c r="A137" s="4" t="s">
        <v>509</v>
      </c>
      <c r="C137" s="5" t="n">
        <v>13992</v>
      </c>
    </row>
    <row r="138" spans="1:4">
      <c r="A138" s="4" t="s">
        <v>530</v>
      </c>
    </row>
    <row r="139" spans="1:4">
      <c r="A139" s="3" t="s">
        <v>503</v>
      </c>
    </row>
    <row r="140" spans="1:4">
      <c r="A140" s="4" t="s">
        <v>509</v>
      </c>
      <c r="C140" s="5" t="n">
        <v>2953</v>
      </c>
    </row>
    <row r="141" spans="1:4">
      <c r="A141" s="4" t="s">
        <v>531</v>
      </c>
    </row>
    <row r="142" spans="1:4">
      <c r="A142" s="3" t="s">
        <v>503</v>
      </c>
    </row>
    <row r="143" spans="1:4">
      <c r="A143" s="4" t="s">
        <v>509</v>
      </c>
      <c r="C143" s="5" t="n">
        <v>3135</v>
      </c>
    </row>
    <row r="144" spans="1:4">
      <c r="A144" s="4" t="s">
        <v>532</v>
      </c>
    </row>
    <row r="145" spans="1:4">
      <c r="A145" s="3" t="s">
        <v>503</v>
      </c>
    </row>
    <row r="146" spans="1:4">
      <c r="A146" s="4" t="s">
        <v>509</v>
      </c>
      <c r="C146" s="6" t="n">
        <v>204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34</v>
      </c>
    </row>
    <row r="3" spans="1:2">
      <c r="A3" s="3" t="s">
        <v>437</v>
      </c>
    </row>
    <row r="4" spans="1:2">
      <c r="A4" s="4" t="s">
        <v>504</v>
      </c>
      <c r="B4" s="6" t="n">
        <v>124934</v>
      </c>
    </row>
    <row r="5" spans="1:2">
      <c r="A5" s="4" t="s">
        <v>427</v>
      </c>
    </row>
    <row r="6" spans="1:2">
      <c r="A6" s="3" t="s">
        <v>437</v>
      </c>
    </row>
    <row r="7" spans="1:2">
      <c r="A7" s="4" t="s">
        <v>504</v>
      </c>
      <c r="B7" s="5" t="n">
        <v>9291</v>
      </c>
    </row>
    <row r="8" spans="1:2">
      <c r="A8" s="4" t="s">
        <v>453</v>
      </c>
    </row>
    <row r="9" spans="1:2">
      <c r="A9" s="3" t="s">
        <v>437</v>
      </c>
    </row>
    <row r="10" spans="1:2">
      <c r="A10" s="4" t="s">
        <v>504</v>
      </c>
      <c r="B10" s="5" t="n">
        <v>25429</v>
      </c>
    </row>
    <row r="11" spans="1:2">
      <c r="A11" s="4" t="s">
        <v>456</v>
      </c>
    </row>
    <row r="12" spans="1:2">
      <c r="A12" s="3" t="s">
        <v>437</v>
      </c>
    </row>
    <row r="13" spans="1:2">
      <c r="A13" s="4" t="s">
        <v>504</v>
      </c>
      <c r="B13" s="5" t="n">
        <v>18528</v>
      </c>
    </row>
    <row r="14" spans="1:2">
      <c r="A14" s="4" t="s">
        <v>459</v>
      </c>
    </row>
    <row r="15" spans="1:2">
      <c r="A15" s="3" t="s">
        <v>437</v>
      </c>
    </row>
    <row r="16" spans="1:2">
      <c r="A16" s="4" t="s">
        <v>504</v>
      </c>
      <c r="B16" s="5" t="n">
        <v>9857</v>
      </c>
    </row>
    <row r="17" spans="1:2">
      <c r="A17" s="4" t="s">
        <v>462</v>
      </c>
    </row>
    <row r="18" spans="1:2">
      <c r="A18" s="3" t="s">
        <v>437</v>
      </c>
    </row>
    <row r="19" spans="1:2">
      <c r="A19" s="4" t="s">
        <v>504</v>
      </c>
      <c r="B19" s="5" t="n">
        <v>11507</v>
      </c>
    </row>
    <row r="20" spans="1:2">
      <c r="A20" s="4" t="s">
        <v>465</v>
      </c>
    </row>
    <row r="21" spans="1:2">
      <c r="A21" s="3" t="s">
        <v>437</v>
      </c>
    </row>
    <row r="22" spans="1:2">
      <c r="A22" s="4" t="s">
        <v>504</v>
      </c>
      <c r="B22" s="5" t="n">
        <v>28439</v>
      </c>
    </row>
    <row r="23" spans="1:2">
      <c r="A23" s="4" t="s">
        <v>432</v>
      </c>
    </row>
    <row r="24" spans="1:2">
      <c r="A24" s="3" t="s">
        <v>437</v>
      </c>
    </row>
    <row r="25" spans="1:2">
      <c r="A25" s="4" t="s">
        <v>504</v>
      </c>
      <c r="B25" s="6" t="n">
        <v>1156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5</v>
      </c>
      <c r="B1" s="2" t="s">
        <v>1</v>
      </c>
      <c r="C1" s="2" t="s">
        <v>502</v>
      </c>
    </row>
    <row r="2" spans="1:3">
      <c r="B2" s="2" t="s">
        <v>2</v>
      </c>
      <c r="C2" s="2" t="s">
        <v>58</v>
      </c>
    </row>
    <row r="3" spans="1:3">
      <c r="A3" s="3" t="s">
        <v>437</v>
      </c>
    </row>
    <row r="4" spans="1:3">
      <c r="A4" s="4" t="s">
        <v>536</v>
      </c>
      <c r="B4" s="6" t="n">
        <v>3002</v>
      </c>
      <c r="C4" s="6" t="n">
        <v>2000</v>
      </c>
    </row>
    <row r="5" spans="1:3">
      <c r="A5" s="4" t="s">
        <v>537</v>
      </c>
    </row>
    <row r="6" spans="1:3">
      <c r="A6" s="3" t="s">
        <v>437</v>
      </c>
    </row>
    <row r="7" spans="1:3">
      <c r="A7" s="4" t="s">
        <v>538</v>
      </c>
      <c r="B7" s="6" t="n">
        <v>49100</v>
      </c>
      <c r="C7" s="6" t="n">
        <v>45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8</v>
      </c>
    </row>
    <row r="2" spans="1:3">
      <c r="A2" s="3" t="s">
        <v>540</v>
      </c>
    </row>
    <row r="3" spans="1:3">
      <c r="A3" s="4" t="s">
        <v>419</v>
      </c>
      <c r="B3" s="6" t="n">
        <v>23184278</v>
      </c>
      <c r="C3" s="6" t="n">
        <v>23154988</v>
      </c>
    </row>
    <row r="4" spans="1:3">
      <c r="A4" s="4" t="s">
        <v>450</v>
      </c>
    </row>
    <row r="5" spans="1:3">
      <c r="A5" s="3" t="s">
        <v>540</v>
      </c>
    </row>
    <row r="6" spans="1:3">
      <c r="A6" s="4" t="s">
        <v>419</v>
      </c>
      <c r="B6" s="5" t="n">
        <v>5634823</v>
      </c>
      <c r="C6" s="5" t="n">
        <v>5661119</v>
      </c>
    </row>
    <row r="7" spans="1:3">
      <c r="A7" s="4" t="s">
        <v>427</v>
      </c>
    </row>
    <row r="8" spans="1:3">
      <c r="A8" s="3" t="s">
        <v>540</v>
      </c>
    </row>
    <row r="9" spans="1:3">
      <c r="A9" s="4" t="s">
        <v>541</v>
      </c>
      <c r="B9" s="5" t="n">
        <v>87016</v>
      </c>
      <c r="C9" s="5" t="n">
        <v>820613</v>
      </c>
    </row>
    <row r="10" spans="1:3">
      <c r="A10" s="4" t="s">
        <v>542</v>
      </c>
      <c r="B10" s="5" t="n">
        <v>897362</v>
      </c>
      <c r="C10" s="5" t="n">
        <v>615021</v>
      </c>
    </row>
    <row r="11" spans="1:3">
      <c r="A11" s="4" t="s">
        <v>543</v>
      </c>
      <c r="B11" s="5" t="n">
        <v>564988</v>
      </c>
      <c r="C11" s="5" t="n">
        <v>835512</v>
      </c>
    </row>
    <row r="12" spans="1:3">
      <c r="A12" s="4" t="s">
        <v>419</v>
      </c>
      <c r="B12" s="5" t="n">
        <v>4843908</v>
      </c>
      <c r="C12" s="5" t="n">
        <v>4953936</v>
      </c>
    </row>
    <row r="13" spans="1:3">
      <c r="A13" s="4" t="s">
        <v>544</v>
      </c>
      <c r="B13" s="5" t="n">
        <v>1762308</v>
      </c>
      <c r="C13" s="5" t="n">
        <v>1245630</v>
      </c>
    </row>
    <row r="14" spans="1:3">
      <c r="A14" s="4" t="s">
        <v>545</v>
      </c>
      <c r="B14" s="5" t="n">
        <v>756206</v>
      </c>
      <c r="C14" s="5" t="n">
        <v>644937</v>
      </c>
    </row>
    <row r="15" spans="1:3">
      <c r="A15" s="4" t="s">
        <v>546</v>
      </c>
      <c r="B15" s="5" t="n">
        <v>776028</v>
      </c>
      <c r="C15" s="5" t="n">
        <v>792223</v>
      </c>
    </row>
    <row r="16" spans="1:3">
      <c r="A16" s="4" t="s">
        <v>547</v>
      </c>
    </row>
    <row r="17" spans="1:3">
      <c r="A17" s="3" t="s">
        <v>540</v>
      </c>
    </row>
    <row r="18" spans="1:3">
      <c r="A18" s="4" t="s">
        <v>541</v>
      </c>
      <c r="B18" s="5" t="n">
        <v>51040</v>
      </c>
      <c r="C18" s="5" t="n">
        <v>470057</v>
      </c>
    </row>
    <row r="19" spans="1:3">
      <c r="A19" s="4" t="s">
        <v>542</v>
      </c>
      <c r="B19" s="5" t="n">
        <v>533109</v>
      </c>
      <c r="C19" s="5" t="n">
        <v>340716</v>
      </c>
    </row>
    <row r="20" spans="1:3">
      <c r="A20" s="4" t="s">
        <v>543</v>
      </c>
      <c r="B20" s="5" t="n">
        <v>353758</v>
      </c>
      <c r="C20" s="5" t="n">
        <v>534017</v>
      </c>
    </row>
    <row r="21" spans="1:3">
      <c r="A21" s="4" t="s">
        <v>419</v>
      </c>
      <c r="B21" s="5" t="n">
        <v>3244231</v>
      </c>
      <c r="C21" s="5" t="n">
        <v>3073107</v>
      </c>
    </row>
    <row r="22" spans="1:3">
      <c r="A22" s="4" t="s">
        <v>544</v>
      </c>
      <c r="B22" s="5" t="n">
        <v>1206334</v>
      </c>
      <c r="C22" s="5" t="n">
        <v>763807</v>
      </c>
    </row>
    <row r="23" spans="1:3">
      <c r="A23" s="4" t="s">
        <v>545</v>
      </c>
      <c r="B23" s="5" t="n">
        <v>554866</v>
      </c>
      <c r="C23" s="5" t="n">
        <v>430706</v>
      </c>
    </row>
    <row r="24" spans="1:3">
      <c r="A24" s="4" t="s">
        <v>546</v>
      </c>
      <c r="B24" s="5" t="n">
        <v>545124</v>
      </c>
      <c r="C24" s="5" t="n">
        <v>533804</v>
      </c>
    </row>
    <row r="25" spans="1:3">
      <c r="A25" s="4" t="s">
        <v>548</v>
      </c>
    </row>
    <row r="26" spans="1:3">
      <c r="A26" s="3" t="s">
        <v>540</v>
      </c>
    </row>
    <row r="27" spans="1:3">
      <c r="A27" s="4" t="s">
        <v>541</v>
      </c>
      <c r="B27" s="5" t="n">
        <v>26441</v>
      </c>
      <c r="C27" s="5" t="n">
        <v>242806</v>
      </c>
    </row>
    <row r="28" spans="1:3">
      <c r="A28" s="4" t="s">
        <v>542</v>
      </c>
      <c r="B28" s="5" t="n">
        <v>245732</v>
      </c>
      <c r="C28" s="5" t="n">
        <v>185939</v>
      </c>
    </row>
    <row r="29" spans="1:3">
      <c r="A29" s="4" t="s">
        <v>543</v>
      </c>
      <c r="B29" s="5" t="n">
        <v>125396</v>
      </c>
      <c r="C29" s="5" t="n">
        <v>200623</v>
      </c>
    </row>
    <row r="30" spans="1:3">
      <c r="A30" s="4" t="s">
        <v>419</v>
      </c>
      <c r="B30" s="5" t="n">
        <v>974054</v>
      </c>
      <c r="C30" s="5" t="n">
        <v>1256450</v>
      </c>
    </row>
    <row r="31" spans="1:3">
      <c r="A31" s="4" t="s">
        <v>544</v>
      </c>
      <c r="B31" s="5" t="n">
        <v>318032</v>
      </c>
      <c r="C31" s="5" t="n">
        <v>307195</v>
      </c>
    </row>
    <row r="32" spans="1:3">
      <c r="A32" s="4" t="s">
        <v>545</v>
      </c>
      <c r="B32" s="5" t="n">
        <v>122158</v>
      </c>
      <c r="C32" s="5" t="n">
        <v>141748</v>
      </c>
    </row>
    <row r="33" spans="1:3">
      <c r="A33" s="4" t="s">
        <v>546</v>
      </c>
      <c r="B33" s="5" t="n">
        <v>136295</v>
      </c>
      <c r="C33" s="5" t="n">
        <v>178139</v>
      </c>
    </row>
    <row r="34" spans="1:3">
      <c r="A34" s="4" t="s">
        <v>549</v>
      </c>
    </row>
    <row r="35" spans="1:3">
      <c r="A35" s="3" t="s">
        <v>540</v>
      </c>
    </row>
    <row r="36" spans="1:3">
      <c r="A36" s="4" t="s">
        <v>541</v>
      </c>
      <c r="B36" s="5" t="n">
        <v>9535</v>
      </c>
      <c r="C36" s="5" t="n">
        <v>107750</v>
      </c>
    </row>
    <row r="37" spans="1:3">
      <c r="A37" s="4" t="s">
        <v>542</v>
      </c>
      <c r="B37" s="5" t="n">
        <v>118521</v>
      </c>
      <c r="C37" s="5" t="n">
        <v>88366</v>
      </c>
    </row>
    <row r="38" spans="1:3">
      <c r="A38" s="4" t="s">
        <v>543</v>
      </c>
      <c r="B38" s="5" t="n">
        <v>85834</v>
      </c>
      <c r="C38" s="5" t="n">
        <v>100872</v>
      </c>
    </row>
    <row r="39" spans="1:3">
      <c r="A39" s="4" t="s">
        <v>419</v>
      </c>
      <c r="B39" s="5" t="n">
        <v>625623</v>
      </c>
      <c r="C39" s="5" t="n">
        <v>624379</v>
      </c>
    </row>
    <row r="40" spans="1:3">
      <c r="A40" s="4" t="s">
        <v>544</v>
      </c>
      <c r="B40" s="5" t="n">
        <v>237942</v>
      </c>
      <c r="C40" s="5" t="n">
        <v>174628</v>
      </c>
    </row>
    <row r="41" spans="1:3">
      <c r="A41" s="4" t="s">
        <v>545</v>
      </c>
      <c r="B41" s="5" t="n">
        <v>79182</v>
      </c>
      <c r="C41" s="5" t="n">
        <v>72483</v>
      </c>
    </row>
    <row r="42" spans="1:3">
      <c r="A42" s="4" t="s">
        <v>546</v>
      </c>
      <c r="B42" s="5" t="n">
        <v>94609</v>
      </c>
      <c r="C42" s="5" t="n">
        <v>80280</v>
      </c>
    </row>
    <row r="43" spans="1:3">
      <c r="A43" s="4" t="s">
        <v>550</v>
      </c>
    </row>
    <row r="44" spans="1:3">
      <c r="A44" s="3" t="s">
        <v>540</v>
      </c>
    </row>
    <row r="45" spans="1:3">
      <c r="A45" s="4" t="s">
        <v>541</v>
      </c>
      <c r="B45" s="5" t="n">
        <v>27741</v>
      </c>
      <c r="C45" s="5" t="n">
        <v>171069</v>
      </c>
    </row>
    <row r="46" spans="1:3">
      <c r="A46" s="4" t="s">
        <v>542</v>
      </c>
      <c r="B46" s="5" t="n">
        <v>192928</v>
      </c>
      <c r="C46" s="5" t="n">
        <v>134978</v>
      </c>
    </row>
    <row r="47" spans="1:3">
      <c r="A47" s="4" t="s">
        <v>543</v>
      </c>
      <c r="B47" s="5" t="n">
        <v>127117</v>
      </c>
      <c r="C47" s="5" t="n">
        <v>183807</v>
      </c>
    </row>
    <row r="48" spans="1:3">
      <c r="A48" s="4" t="s">
        <v>419</v>
      </c>
      <c r="B48" s="5" t="n">
        <v>1291891</v>
      </c>
      <c r="C48" s="5" t="n">
        <v>1287982</v>
      </c>
    </row>
    <row r="49" spans="1:3">
      <c r="A49" s="4" t="s">
        <v>544</v>
      </c>
      <c r="B49" s="5" t="n">
        <v>546673</v>
      </c>
      <c r="C49" s="5" t="n">
        <v>372221</v>
      </c>
    </row>
    <row r="50" spans="1:3">
      <c r="A50" s="4" t="s">
        <v>545</v>
      </c>
      <c r="B50" s="5" t="n">
        <v>220664</v>
      </c>
      <c r="C50" s="5" t="n">
        <v>197039</v>
      </c>
    </row>
    <row r="51" spans="1:3">
      <c r="A51" s="4" t="s">
        <v>546</v>
      </c>
      <c r="B51" s="5" t="n">
        <v>176768</v>
      </c>
      <c r="C51" s="5" t="n">
        <v>228868</v>
      </c>
    </row>
    <row r="52" spans="1:3">
      <c r="A52" s="4" t="s">
        <v>551</v>
      </c>
    </row>
    <row r="53" spans="1:3">
      <c r="A53" s="3" t="s">
        <v>540</v>
      </c>
    </row>
    <row r="54" spans="1:3">
      <c r="A54" s="4" t="s">
        <v>541</v>
      </c>
      <c r="B54" s="5" t="n">
        <v>16460</v>
      </c>
      <c r="C54" s="5" t="n">
        <v>195572</v>
      </c>
    </row>
    <row r="55" spans="1:3">
      <c r="A55" s="4" t="s">
        <v>542</v>
      </c>
      <c r="B55" s="5" t="n">
        <v>211530</v>
      </c>
      <c r="C55" s="5" t="n">
        <v>128766</v>
      </c>
    </row>
    <row r="56" spans="1:3">
      <c r="A56" s="4" t="s">
        <v>543</v>
      </c>
      <c r="B56" s="5" t="n">
        <v>118704</v>
      </c>
      <c r="C56" s="5" t="n">
        <v>152502</v>
      </c>
    </row>
    <row r="57" spans="1:3">
      <c r="A57" s="4" t="s">
        <v>419</v>
      </c>
      <c r="B57" s="5" t="n">
        <v>1100490</v>
      </c>
      <c r="C57" s="5" t="n">
        <v>1136034</v>
      </c>
    </row>
    <row r="58" spans="1:3">
      <c r="A58" s="4" t="s">
        <v>544</v>
      </c>
      <c r="B58" s="5" t="n">
        <v>433278</v>
      </c>
      <c r="C58" s="5" t="n">
        <v>316031</v>
      </c>
    </row>
    <row r="59" spans="1:3">
      <c r="A59" s="4" t="s">
        <v>545</v>
      </c>
      <c r="B59" s="5" t="n">
        <v>179839</v>
      </c>
      <c r="C59" s="5" t="n">
        <v>154307</v>
      </c>
    </row>
    <row r="60" spans="1:3">
      <c r="A60" s="4" t="s">
        <v>546</v>
      </c>
      <c r="B60" s="5" t="n">
        <v>140679</v>
      </c>
      <c r="C60" s="5" t="n">
        <v>188856</v>
      </c>
    </row>
    <row r="61" spans="1:3">
      <c r="A61" s="4" t="s">
        <v>552</v>
      </c>
    </row>
    <row r="62" spans="1:3">
      <c r="A62" s="3" t="s">
        <v>540</v>
      </c>
    </row>
    <row r="63" spans="1:3">
      <c r="A63" s="4" t="s">
        <v>541</v>
      </c>
      <c r="B63" s="5" t="n">
        <v>42815</v>
      </c>
      <c r="C63" s="5" t="n">
        <v>442311</v>
      </c>
    </row>
    <row r="64" spans="1:3">
      <c r="A64" s="4" t="s">
        <v>542</v>
      </c>
      <c r="B64" s="5" t="n">
        <v>476643</v>
      </c>
      <c r="C64" s="5" t="n">
        <v>313779</v>
      </c>
    </row>
    <row r="65" spans="1:3">
      <c r="A65" s="4" t="s">
        <v>543</v>
      </c>
      <c r="B65" s="5" t="n">
        <v>286050</v>
      </c>
      <c r="C65" s="5" t="n">
        <v>404743</v>
      </c>
    </row>
    <row r="66" spans="1:3">
      <c r="A66" s="4" t="s">
        <v>419</v>
      </c>
      <c r="B66" s="5" t="n">
        <v>2268787</v>
      </c>
      <c r="C66" s="5" t="n">
        <v>2313412</v>
      </c>
    </row>
    <row r="67" spans="1:3">
      <c r="A67" s="4" t="s">
        <v>544</v>
      </c>
      <c r="B67" s="5" t="n">
        <v>759286</v>
      </c>
      <c r="C67" s="5" t="n">
        <v>531377</v>
      </c>
    </row>
    <row r="68" spans="1:3">
      <c r="A68" s="4" t="s">
        <v>545</v>
      </c>
      <c r="B68" s="5" t="n">
        <v>324805</v>
      </c>
      <c r="C68" s="5" t="n">
        <v>283202</v>
      </c>
    </row>
    <row r="69" spans="1:3">
      <c r="A69" s="4" t="s">
        <v>546</v>
      </c>
      <c r="B69" s="5" t="n">
        <v>379188</v>
      </c>
      <c r="C69" s="5" t="n">
        <v>338000</v>
      </c>
    </row>
    <row r="70" spans="1:3">
      <c r="A70" s="4" t="s">
        <v>553</v>
      </c>
    </row>
    <row r="71" spans="1:3">
      <c r="A71" s="3" t="s">
        <v>540</v>
      </c>
    </row>
    <row r="72" spans="1:3">
      <c r="A72" s="4" t="s">
        <v>541</v>
      </c>
      <c r="B72" s="5" t="n">
        <v>0</v>
      </c>
      <c r="C72" s="5" t="n">
        <v>11661</v>
      </c>
    </row>
    <row r="73" spans="1:3">
      <c r="A73" s="4" t="s">
        <v>542</v>
      </c>
      <c r="B73" s="5" t="n">
        <v>16261</v>
      </c>
      <c r="C73" s="5" t="n">
        <v>37498</v>
      </c>
    </row>
    <row r="74" spans="1:3">
      <c r="A74" s="4" t="s">
        <v>543</v>
      </c>
      <c r="B74" s="5" t="n">
        <v>33117</v>
      </c>
      <c r="C74" s="5" t="n">
        <v>94460</v>
      </c>
    </row>
    <row r="75" spans="1:3">
      <c r="A75" s="4" t="s">
        <v>419</v>
      </c>
      <c r="B75" s="5" t="n">
        <v>182740</v>
      </c>
      <c r="C75" s="5" t="n">
        <v>216508</v>
      </c>
    </row>
    <row r="76" spans="1:3">
      <c r="A76" s="4" t="s">
        <v>544</v>
      </c>
      <c r="B76" s="5" t="n">
        <v>23071</v>
      </c>
      <c r="C76" s="5" t="n">
        <v>26001</v>
      </c>
    </row>
    <row r="77" spans="1:3">
      <c r="A77" s="4" t="s">
        <v>545</v>
      </c>
      <c r="B77" s="5" t="n">
        <v>30898</v>
      </c>
      <c r="C77" s="5" t="n">
        <v>10389</v>
      </c>
    </row>
    <row r="78" spans="1:3">
      <c r="A78" s="4" t="s">
        <v>546</v>
      </c>
      <c r="B78" s="6" t="n">
        <v>79393</v>
      </c>
      <c r="C78" s="6" t="n">
        <v>364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8</v>
      </c>
    </row>
    <row r="2" spans="1:3">
      <c r="A2" s="3" t="s">
        <v>555</v>
      </c>
    </row>
    <row r="3" spans="1:3">
      <c r="A3" s="4" t="s">
        <v>419</v>
      </c>
      <c r="B3" s="6" t="n">
        <v>23184278</v>
      </c>
      <c r="C3" s="6" t="n">
        <v>23154988</v>
      </c>
    </row>
    <row r="4" spans="1:3">
      <c r="A4" s="4" t="s">
        <v>453</v>
      </c>
    </row>
    <row r="5" spans="1:3">
      <c r="A5" s="3" t="s">
        <v>555</v>
      </c>
    </row>
    <row r="6" spans="1:3">
      <c r="A6" s="4" t="s">
        <v>541</v>
      </c>
      <c r="B6" s="5" t="n">
        <v>31968</v>
      </c>
    </row>
    <row r="7" spans="1:3">
      <c r="A7" s="4" t="s">
        <v>542</v>
      </c>
      <c r="B7" s="5" t="n">
        <v>326309</v>
      </c>
    </row>
    <row r="8" spans="1:3">
      <c r="A8" s="4" t="s">
        <v>543</v>
      </c>
      <c r="B8" s="5" t="n">
        <v>207696</v>
      </c>
    </row>
    <row r="9" spans="1:3">
      <c r="A9" s="4" t="s">
        <v>546</v>
      </c>
      <c r="B9" s="5" t="n">
        <v>259840</v>
      </c>
    </row>
    <row r="10" spans="1:3">
      <c r="A10" s="4" t="s">
        <v>545</v>
      </c>
      <c r="B10" s="5" t="n">
        <v>365252</v>
      </c>
    </row>
    <row r="11" spans="1:3">
      <c r="A11" s="4" t="s">
        <v>544</v>
      </c>
      <c r="B11" s="5" t="n">
        <v>738032</v>
      </c>
    </row>
    <row r="12" spans="1:3">
      <c r="A12" s="4" t="s">
        <v>556</v>
      </c>
      <c r="B12" s="5" t="n">
        <v>38481</v>
      </c>
    </row>
    <row r="13" spans="1:3">
      <c r="A13" s="4" t="s">
        <v>419</v>
      </c>
      <c r="B13" s="5" t="n">
        <v>1967578</v>
      </c>
      <c r="C13" s="5" t="n">
        <v>2217705</v>
      </c>
    </row>
    <row r="14" spans="1:3">
      <c r="A14" s="4" t="s">
        <v>557</v>
      </c>
    </row>
    <row r="15" spans="1:3">
      <c r="A15" s="3" t="s">
        <v>555</v>
      </c>
    </row>
    <row r="16" spans="1:3">
      <c r="A16" s="4" t="s">
        <v>541</v>
      </c>
      <c r="B16" s="5" t="n">
        <v>31968</v>
      </c>
    </row>
    <row r="17" spans="1:3">
      <c r="A17" s="4" t="s">
        <v>542</v>
      </c>
      <c r="B17" s="5" t="n">
        <v>326309</v>
      </c>
    </row>
    <row r="18" spans="1:3">
      <c r="A18" s="4" t="s">
        <v>543</v>
      </c>
      <c r="B18" s="5" t="n">
        <v>207696</v>
      </c>
    </row>
    <row r="19" spans="1:3">
      <c r="A19" s="4" t="s">
        <v>546</v>
      </c>
      <c r="B19" s="5" t="n">
        <v>256990</v>
      </c>
    </row>
    <row r="20" spans="1:3">
      <c r="A20" s="4" t="s">
        <v>545</v>
      </c>
      <c r="B20" s="5" t="n">
        <v>354655</v>
      </c>
    </row>
    <row r="21" spans="1:3">
      <c r="A21" s="4" t="s">
        <v>544</v>
      </c>
      <c r="B21" s="5" t="n">
        <v>705420</v>
      </c>
    </row>
    <row r="22" spans="1:3">
      <c r="A22" s="4" t="s">
        <v>556</v>
      </c>
      <c r="B22" s="5" t="n">
        <v>38481</v>
      </c>
    </row>
    <row r="23" spans="1:3">
      <c r="A23" s="4" t="s">
        <v>419</v>
      </c>
      <c r="B23" s="5" t="n">
        <v>1921519</v>
      </c>
      <c r="C23" s="5" t="n">
        <v>2184771</v>
      </c>
    </row>
    <row r="24" spans="1:3">
      <c r="A24" s="4" t="s">
        <v>558</v>
      </c>
    </row>
    <row r="25" spans="1:3">
      <c r="A25" s="3" t="s">
        <v>555</v>
      </c>
    </row>
    <row r="26" spans="1:3">
      <c r="A26" s="4" t="s">
        <v>541</v>
      </c>
      <c r="B26" s="5" t="n">
        <v>0</v>
      </c>
    </row>
    <row r="27" spans="1:3">
      <c r="A27" s="4" t="s">
        <v>542</v>
      </c>
      <c r="B27" s="5" t="n">
        <v>0</v>
      </c>
    </row>
    <row r="28" spans="1:3">
      <c r="A28" s="4" t="s">
        <v>543</v>
      </c>
      <c r="B28" s="5" t="n">
        <v>0</v>
      </c>
    </row>
    <row r="29" spans="1:3">
      <c r="A29" s="4" t="s">
        <v>546</v>
      </c>
      <c r="B29" s="5" t="n">
        <v>0</v>
      </c>
    </row>
    <row r="30" spans="1:3">
      <c r="A30" s="4" t="s">
        <v>545</v>
      </c>
      <c r="B30" s="5" t="n">
        <v>4357</v>
      </c>
    </row>
    <row r="31" spans="1:3">
      <c r="A31" s="4" t="s">
        <v>544</v>
      </c>
      <c r="B31" s="5" t="n">
        <v>0</v>
      </c>
    </row>
    <row r="32" spans="1:3">
      <c r="A32" s="4" t="s">
        <v>556</v>
      </c>
      <c r="B32" s="5" t="n">
        <v>0</v>
      </c>
    </row>
    <row r="33" spans="1:3">
      <c r="A33" s="4" t="s">
        <v>419</v>
      </c>
      <c r="B33" s="5" t="n">
        <v>4357</v>
      </c>
      <c r="C33" s="5" t="n">
        <v>0</v>
      </c>
    </row>
    <row r="34" spans="1:3">
      <c r="A34" s="4" t="s">
        <v>559</v>
      </c>
    </row>
    <row r="35" spans="1:3">
      <c r="A35" s="3" t="s">
        <v>555</v>
      </c>
    </row>
    <row r="36" spans="1:3">
      <c r="A36" s="4" t="s">
        <v>541</v>
      </c>
      <c r="B36" s="5" t="n">
        <v>0</v>
      </c>
    </row>
    <row r="37" spans="1:3">
      <c r="A37" s="4" t="s">
        <v>542</v>
      </c>
      <c r="B37" s="5" t="n">
        <v>0</v>
      </c>
    </row>
    <row r="38" spans="1:3">
      <c r="A38" s="4" t="s">
        <v>543</v>
      </c>
      <c r="B38" s="5" t="n">
        <v>0</v>
      </c>
    </row>
    <row r="39" spans="1:3">
      <c r="A39" s="4" t="s">
        <v>546</v>
      </c>
      <c r="B39" s="5" t="n">
        <v>2850</v>
      </c>
    </row>
    <row r="40" spans="1:3">
      <c r="A40" s="4" t="s">
        <v>545</v>
      </c>
      <c r="B40" s="5" t="n">
        <v>6240</v>
      </c>
    </row>
    <row r="41" spans="1:3">
      <c r="A41" s="4" t="s">
        <v>544</v>
      </c>
      <c r="B41" s="5" t="n">
        <v>32612</v>
      </c>
    </row>
    <row r="42" spans="1:3">
      <c r="A42" s="4" t="s">
        <v>556</v>
      </c>
      <c r="B42" s="5" t="n">
        <v>0</v>
      </c>
    </row>
    <row r="43" spans="1:3">
      <c r="A43" s="4" t="s">
        <v>419</v>
      </c>
      <c r="B43" s="5" t="n">
        <v>41702</v>
      </c>
      <c r="C43" s="5" t="n">
        <v>32934</v>
      </c>
    </row>
    <row r="44" spans="1:3">
      <c r="A44" s="4" t="s">
        <v>456</v>
      </c>
    </row>
    <row r="45" spans="1:3">
      <c r="A45" s="3" t="s">
        <v>555</v>
      </c>
    </row>
    <row r="46" spans="1:3">
      <c r="A46" s="4" t="s">
        <v>541</v>
      </c>
      <c r="B46" s="5" t="n">
        <v>184902</v>
      </c>
    </row>
    <row r="47" spans="1:3">
      <c r="A47" s="4" t="s">
        <v>542</v>
      </c>
      <c r="B47" s="5" t="n">
        <v>1315545</v>
      </c>
    </row>
    <row r="48" spans="1:3">
      <c r="A48" s="4" t="s">
        <v>543</v>
      </c>
      <c r="B48" s="5" t="n">
        <v>848565</v>
      </c>
    </row>
    <row r="49" spans="1:3">
      <c r="A49" s="4" t="s">
        <v>546</v>
      </c>
      <c r="B49" s="5" t="n">
        <v>557617</v>
      </c>
    </row>
    <row r="50" spans="1:3">
      <c r="A50" s="4" t="s">
        <v>545</v>
      </c>
      <c r="B50" s="5" t="n">
        <v>870783</v>
      </c>
    </row>
    <row r="51" spans="1:3">
      <c r="A51" s="4" t="s">
        <v>544</v>
      </c>
      <c r="B51" s="5" t="n">
        <v>1126148</v>
      </c>
    </row>
    <row r="52" spans="1:3">
      <c r="A52" s="4" t="s">
        <v>556</v>
      </c>
      <c r="B52" s="5" t="n">
        <v>84238</v>
      </c>
    </row>
    <row r="53" spans="1:3">
      <c r="A53" s="4" t="s">
        <v>419</v>
      </c>
      <c r="B53" s="5" t="n">
        <v>4987798</v>
      </c>
      <c r="C53" s="5" t="n">
        <v>5030904</v>
      </c>
    </row>
    <row r="54" spans="1:3">
      <c r="A54" s="4" t="s">
        <v>560</v>
      </c>
    </row>
    <row r="55" spans="1:3">
      <c r="A55" s="3" t="s">
        <v>555</v>
      </c>
    </row>
    <row r="56" spans="1:3">
      <c r="A56" s="4" t="s">
        <v>541</v>
      </c>
      <c r="B56" s="5" t="n">
        <v>184902</v>
      </c>
    </row>
    <row r="57" spans="1:3">
      <c r="A57" s="4" t="s">
        <v>542</v>
      </c>
      <c r="B57" s="5" t="n">
        <v>1304343</v>
      </c>
    </row>
    <row r="58" spans="1:3">
      <c r="A58" s="4" t="s">
        <v>543</v>
      </c>
      <c r="B58" s="5" t="n">
        <v>848343</v>
      </c>
    </row>
    <row r="59" spans="1:3">
      <c r="A59" s="4" t="s">
        <v>546</v>
      </c>
      <c r="B59" s="5" t="n">
        <v>552954</v>
      </c>
    </row>
    <row r="60" spans="1:3">
      <c r="A60" s="4" t="s">
        <v>545</v>
      </c>
      <c r="B60" s="5" t="n">
        <v>848587</v>
      </c>
    </row>
    <row r="61" spans="1:3">
      <c r="A61" s="4" t="s">
        <v>544</v>
      </c>
      <c r="B61" s="5" t="n">
        <v>1077415</v>
      </c>
    </row>
    <row r="62" spans="1:3">
      <c r="A62" s="4" t="s">
        <v>556</v>
      </c>
      <c r="B62" s="5" t="n">
        <v>84238</v>
      </c>
    </row>
    <row r="63" spans="1:3">
      <c r="A63" s="4" t="s">
        <v>419</v>
      </c>
      <c r="B63" s="5" t="n">
        <v>4900782</v>
      </c>
      <c r="C63" s="5" t="n">
        <v>4932279</v>
      </c>
    </row>
    <row r="64" spans="1:3">
      <c r="A64" s="4" t="s">
        <v>561</v>
      </c>
    </row>
    <row r="65" spans="1:3">
      <c r="A65" s="3" t="s">
        <v>555</v>
      </c>
    </row>
    <row r="66" spans="1:3">
      <c r="A66" s="4" t="s">
        <v>541</v>
      </c>
      <c r="B66" s="5" t="n">
        <v>0</v>
      </c>
    </row>
    <row r="67" spans="1:3">
      <c r="A67" s="4" t="s">
        <v>542</v>
      </c>
      <c r="B67" s="5" t="n">
        <v>0</v>
      </c>
    </row>
    <row r="68" spans="1:3">
      <c r="A68" s="4" t="s">
        <v>543</v>
      </c>
      <c r="B68" s="5" t="n">
        <v>0</v>
      </c>
    </row>
    <row r="69" spans="1:3">
      <c r="A69" s="4" t="s">
        <v>546</v>
      </c>
      <c r="B69" s="5" t="n">
        <v>4201</v>
      </c>
    </row>
    <row r="70" spans="1:3">
      <c r="A70" s="4" t="s">
        <v>545</v>
      </c>
      <c r="B70" s="5" t="n">
        <v>114</v>
      </c>
    </row>
    <row r="71" spans="1:3">
      <c r="A71" s="4" t="s">
        <v>544</v>
      </c>
      <c r="B71" s="5" t="n">
        <v>0</v>
      </c>
    </row>
    <row r="72" spans="1:3">
      <c r="A72" s="4" t="s">
        <v>556</v>
      </c>
      <c r="B72" s="5" t="n">
        <v>0</v>
      </c>
    </row>
    <row r="73" spans="1:3">
      <c r="A73" s="4" t="s">
        <v>419</v>
      </c>
      <c r="B73" s="5" t="n">
        <v>4315</v>
      </c>
      <c r="C73" s="5" t="n">
        <v>5831</v>
      </c>
    </row>
    <row r="74" spans="1:3">
      <c r="A74" s="4" t="s">
        <v>562</v>
      </c>
    </row>
    <row r="75" spans="1:3">
      <c r="A75" s="3" t="s">
        <v>555</v>
      </c>
    </row>
    <row r="76" spans="1:3">
      <c r="A76" s="4" t="s">
        <v>541</v>
      </c>
      <c r="B76" s="5" t="n">
        <v>0</v>
      </c>
    </row>
    <row r="77" spans="1:3">
      <c r="A77" s="4" t="s">
        <v>542</v>
      </c>
      <c r="B77" s="5" t="n">
        <v>11202</v>
      </c>
    </row>
    <row r="78" spans="1:3">
      <c r="A78" s="4" t="s">
        <v>543</v>
      </c>
      <c r="B78" s="5" t="n">
        <v>222</v>
      </c>
    </row>
    <row r="79" spans="1:3">
      <c r="A79" s="4" t="s">
        <v>546</v>
      </c>
      <c r="B79" s="5" t="n">
        <v>462</v>
      </c>
    </row>
    <row r="80" spans="1:3">
      <c r="A80" s="4" t="s">
        <v>545</v>
      </c>
      <c r="B80" s="5" t="n">
        <v>22082</v>
      </c>
    </row>
    <row r="81" spans="1:3">
      <c r="A81" s="4" t="s">
        <v>544</v>
      </c>
      <c r="B81" s="5" t="n">
        <v>48733</v>
      </c>
    </row>
    <row r="82" spans="1:3">
      <c r="A82" s="4" t="s">
        <v>556</v>
      </c>
      <c r="B82" s="5" t="n">
        <v>0</v>
      </c>
    </row>
    <row r="83" spans="1:3">
      <c r="A83" s="4" t="s">
        <v>419</v>
      </c>
      <c r="B83" s="5" t="n">
        <v>82701</v>
      </c>
      <c r="C83" s="5" t="n">
        <v>92794</v>
      </c>
    </row>
    <row r="84" spans="1:3">
      <c r="A84" s="4" t="s">
        <v>459</v>
      </c>
    </row>
    <row r="85" spans="1:3">
      <c r="A85" s="3" t="s">
        <v>555</v>
      </c>
    </row>
    <row r="86" spans="1:3">
      <c r="A86" s="4" t="s">
        <v>541</v>
      </c>
      <c r="B86" s="5" t="n">
        <v>6283</v>
      </c>
    </row>
    <row r="87" spans="1:3">
      <c r="A87" s="4" t="s">
        <v>542</v>
      </c>
      <c r="B87" s="5" t="n">
        <v>94863</v>
      </c>
    </row>
    <row r="88" spans="1:3">
      <c r="A88" s="4" t="s">
        <v>543</v>
      </c>
      <c r="B88" s="5" t="n">
        <v>19531</v>
      </c>
    </row>
    <row r="89" spans="1:3">
      <c r="A89" s="4" t="s">
        <v>546</v>
      </c>
      <c r="B89" s="5" t="n">
        <v>63292</v>
      </c>
    </row>
    <row r="90" spans="1:3">
      <c r="A90" s="4" t="s">
        <v>545</v>
      </c>
      <c r="B90" s="5" t="n">
        <v>34956</v>
      </c>
    </row>
    <row r="91" spans="1:3">
      <c r="A91" s="4" t="s">
        <v>544</v>
      </c>
      <c r="B91" s="5" t="n">
        <v>2467</v>
      </c>
    </row>
    <row r="92" spans="1:3">
      <c r="A92" s="4" t="s">
        <v>556</v>
      </c>
      <c r="B92" s="5" t="n">
        <v>831</v>
      </c>
    </row>
    <row r="93" spans="1:3">
      <c r="A93" s="4" t="s">
        <v>419</v>
      </c>
      <c r="B93" s="5" t="n">
        <v>222223</v>
      </c>
      <c r="C93" s="5" t="n">
        <v>243925</v>
      </c>
    </row>
    <row r="94" spans="1:3">
      <c r="A94" s="4" t="s">
        <v>563</v>
      </c>
    </row>
    <row r="95" spans="1:3">
      <c r="A95" s="3" t="s">
        <v>555</v>
      </c>
    </row>
    <row r="96" spans="1:3">
      <c r="A96" s="4" t="s">
        <v>541</v>
      </c>
      <c r="B96" s="5" t="n">
        <v>6283</v>
      </c>
    </row>
    <row r="97" spans="1:3">
      <c r="A97" s="4" t="s">
        <v>542</v>
      </c>
      <c r="B97" s="5" t="n">
        <v>94863</v>
      </c>
    </row>
    <row r="98" spans="1:3">
      <c r="A98" s="4" t="s">
        <v>543</v>
      </c>
      <c r="B98" s="5" t="n">
        <v>18643</v>
      </c>
    </row>
    <row r="99" spans="1:3">
      <c r="A99" s="4" t="s">
        <v>546</v>
      </c>
      <c r="B99" s="5" t="n">
        <v>63292</v>
      </c>
    </row>
    <row r="100" spans="1:3">
      <c r="A100" s="4" t="s">
        <v>545</v>
      </c>
      <c r="B100" s="5" t="n">
        <v>27579</v>
      </c>
    </row>
    <row r="101" spans="1:3">
      <c r="A101" s="4" t="s">
        <v>544</v>
      </c>
      <c r="B101" s="5" t="n">
        <v>2121</v>
      </c>
    </row>
    <row r="102" spans="1:3">
      <c r="A102" s="4" t="s">
        <v>556</v>
      </c>
      <c r="B102" s="5" t="n">
        <v>831</v>
      </c>
    </row>
    <row r="103" spans="1:3">
      <c r="A103" s="4" t="s">
        <v>419</v>
      </c>
      <c r="B103" s="5" t="n">
        <v>213612</v>
      </c>
      <c r="C103" s="5" t="n">
        <v>240734</v>
      </c>
    </row>
    <row r="104" spans="1:3">
      <c r="A104" s="4" t="s">
        <v>564</v>
      </c>
    </row>
    <row r="105" spans="1:3">
      <c r="A105" s="3" t="s">
        <v>555</v>
      </c>
    </row>
    <row r="106" spans="1:3">
      <c r="A106" s="4" t="s">
        <v>541</v>
      </c>
      <c r="B106" s="5" t="n">
        <v>0</v>
      </c>
    </row>
    <row r="107" spans="1:3">
      <c r="A107" s="4" t="s">
        <v>542</v>
      </c>
      <c r="B107" s="5" t="n">
        <v>0</v>
      </c>
    </row>
    <row r="108" spans="1:3">
      <c r="A108" s="4" t="s">
        <v>543</v>
      </c>
      <c r="B108" s="5" t="n">
        <v>0</v>
      </c>
    </row>
    <row r="109" spans="1:3">
      <c r="A109" s="4" t="s">
        <v>546</v>
      </c>
      <c r="B109" s="5" t="n">
        <v>0</v>
      </c>
    </row>
    <row r="110" spans="1:3">
      <c r="A110" s="4" t="s">
        <v>545</v>
      </c>
      <c r="B110" s="5" t="n">
        <v>4284</v>
      </c>
    </row>
    <row r="111" spans="1:3">
      <c r="A111" s="4" t="s">
        <v>544</v>
      </c>
      <c r="B111" s="5" t="n">
        <v>0</v>
      </c>
    </row>
    <row r="112" spans="1:3">
      <c r="A112" s="4" t="s">
        <v>556</v>
      </c>
      <c r="B112" s="5" t="n">
        <v>0</v>
      </c>
    </row>
    <row r="113" spans="1:3">
      <c r="A113" s="4" t="s">
        <v>419</v>
      </c>
      <c r="B113" s="5" t="n">
        <v>4284</v>
      </c>
      <c r="C113" s="5" t="n">
        <v>0</v>
      </c>
    </row>
    <row r="114" spans="1:3">
      <c r="A114" s="4" t="s">
        <v>565</v>
      </c>
    </row>
    <row r="115" spans="1:3">
      <c r="A115" s="3" t="s">
        <v>555</v>
      </c>
    </row>
    <row r="116" spans="1:3">
      <c r="A116" s="4" t="s">
        <v>541</v>
      </c>
      <c r="B116" s="5" t="n">
        <v>0</v>
      </c>
    </row>
    <row r="117" spans="1:3">
      <c r="A117" s="4" t="s">
        <v>542</v>
      </c>
      <c r="B117" s="5" t="n">
        <v>0</v>
      </c>
    </row>
    <row r="118" spans="1:3">
      <c r="A118" s="4" t="s">
        <v>543</v>
      </c>
      <c r="B118" s="5" t="n">
        <v>888</v>
      </c>
    </row>
    <row r="119" spans="1:3">
      <c r="A119" s="4" t="s">
        <v>546</v>
      </c>
      <c r="B119" s="5" t="n">
        <v>0</v>
      </c>
    </row>
    <row r="120" spans="1:3">
      <c r="A120" s="4" t="s">
        <v>545</v>
      </c>
      <c r="B120" s="5" t="n">
        <v>3093</v>
      </c>
    </row>
    <row r="121" spans="1:3">
      <c r="A121" s="4" t="s">
        <v>544</v>
      </c>
      <c r="B121" s="5" t="n">
        <v>346</v>
      </c>
    </row>
    <row r="122" spans="1:3">
      <c r="A122" s="4" t="s">
        <v>556</v>
      </c>
      <c r="B122" s="5" t="n">
        <v>0</v>
      </c>
    </row>
    <row r="123" spans="1:3">
      <c r="A123" s="4" t="s">
        <v>419</v>
      </c>
      <c r="B123" s="5" t="n">
        <v>4327</v>
      </c>
      <c r="C123" s="5" t="n">
        <v>3191</v>
      </c>
    </row>
    <row r="124" spans="1:3">
      <c r="A124" s="4" t="s">
        <v>462</v>
      </c>
    </row>
    <row r="125" spans="1:3">
      <c r="A125" s="3" t="s">
        <v>555</v>
      </c>
    </row>
    <row r="126" spans="1:3">
      <c r="A126" s="4" t="s">
        <v>541</v>
      </c>
      <c r="B126" s="5" t="n">
        <v>36757</v>
      </c>
    </row>
    <row r="127" spans="1:3">
      <c r="A127" s="4" t="s">
        <v>542</v>
      </c>
      <c r="B127" s="5" t="n">
        <v>343729</v>
      </c>
    </row>
    <row r="128" spans="1:3">
      <c r="A128" s="4" t="s">
        <v>543</v>
      </c>
      <c r="B128" s="5" t="n">
        <v>317629</v>
      </c>
    </row>
    <row r="129" spans="1:3">
      <c r="A129" s="4" t="s">
        <v>546</v>
      </c>
      <c r="B129" s="5" t="n">
        <v>340881</v>
      </c>
    </row>
    <row r="130" spans="1:3">
      <c r="A130" s="4" t="s">
        <v>545</v>
      </c>
      <c r="B130" s="5" t="n">
        <v>359956</v>
      </c>
    </row>
    <row r="131" spans="1:3">
      <c r="A131" s="4" t="s">
        <v>544</v>
      </c>
      <c r="B131" s="5" t="n">
        <v>588249</v>
      </c>
    </row>
    <row r="132" spans="1:3">
      <c r="A132" s="4" t="s">
        <v>556</v>
      </c>
      <c r="B132" s="5" t="n">
        <v>39309</v>
      </c>
    </row>
    <row r="133" spans="1:3">
      <c r="A133" s="4" t="s">
        <v>419</v>
      </c>
      <c r="B133" s="5" t="n">
        <v>2026510</v>
      </c>
      <c r="C133" s="5" t="n">
        <v>2062808</v>
      </c>
    </row>
    <row r="134" spans="1:3">
      <c r="A134" s="4" t="s">
        <v>566</v>
      </c>
    </row>
    <row r="135" spans="1:3">
      <c r="A135" s="3" t="s">
        <v>555</v>
      </c>
    </row>
    <row r="136" spans="1:3">
      <c r="A136" s="4" t="s">
        <v>541</v>
      </c>
      <c r="B136" s="5" t="n">
        <v>36757</v>
      </c>
    </row>
    <row r="137" spans="1:3">
      <c r="A137" s="4" t="s">
        <v>542</v>
      </c>
      <c r="B137" s="5" t="n">
        <v>340526</v>
      </c>
    </row>
    <row r="138" spans="1:3">
      <c r="A138" s="4" t="s">
        <v>543</v>
      </c>
      <c r="B138" s="5" t="n">
        <v>305021</v>
      </c>
    </row>
    <row r="139" spans="1:3">
      <c r="A139" s="4" t="s">
        <v>546</v>
      </c>
      <c r="B139" s="5" t="n">
        <v>324384</v>
      </c>
    </row>
    <row r="140" spans="1:3">
      <c r="A140" s="4" t="s">
        <v>545</v>
      </c>
      <c r="B140" s="5" t="n">
        <v>341658</v>
      </c>
    </row>
    <row r="141" spans="1:3">
      <c r="A141" s="4" t="s">
        <v>544</v>
      </c>
      <c r="B141" s="5" t="n">
        <v>571570</v>
      </c>
    </row>
    <row r="142" spans="1:3">
      <c r="A142" s="4" t="s">
        <v>556</v>
      </c>
      <c r="B142" s="5" t="n">
        <v>29758</v>
      </c>
    </row>
    <row r="143" spans="1:3">
      <c r="A143" s="4" t="s">
        <v>419</v>
      </c>
      <c r="B143" s="5" t="n">
        <v>1949674</v>
      </c>
      <c r="C143" s="5" t="n">
        <v>1991556</v>
      </c>
    </row>
    <row r="144" spans="1:3">
      <c r="A144" s="4" t="s">
        <v>567</v>
      </c>
    </row>
    <row r="145" spans="1:3">
      <c r="A145" s="3" t="s">
        <v>555</v>
      </c>
    </row>
    <row r="146" spans="1:3">
      <c r="A146" s="4" t="s">
        <v>541</v>
      </c>
      <c r="B146" s="5" t="n">
        <v>0</v>
      </c>
    </row>
    <row r="147" spans="1:3">
      <c r="A147" s="4" t="s">
        <v>542</v>
      </c>
      <c r="B147" s="5" t="n">
        <v>0</v>
      </c>
    </row>
    <row r="148" spans="1:3">
      <c r="A148" s="4" t="s">
        <v>543</v>
      </c>
      <c r="B148" s="5" t="n">
        <v>0</v>
      </c>
    </row>
    <row r="149" spans="1:3">
      <c r="A149" s="4" t="s">
        <v>546</v>
      </c>
      <c r="B149" s="5" t="n">
        <v>4582</v>
      </c>
    </row>
    <row r="150" spans="1:3">
      <c r="A150" s="4" t="s">
        <v>545</v>
      </c>
      <c r="B150" s="5" t="n">
        <v>15519</v>
      </c>
    </row>
    <row r="151" spans="1:3">
      <c r="A151" s="4" t="s">
        <v>544</v>
      </c>
      <c r="B151" s="5" t="n">
        <v>6069</v>
      </c>
    </row>
    <row r="152" spans="1:3">
      <c r="A152" s="4" t="s">
        <v>556</v>
      </c>
      <c r="B152" s="5" t="n">
        <v>0</v>
      </c>
    </row>
    <row r="153" spans="1:3">
      <c r="A153" s="4" t="s">
        <v>419</v>
      </c>
      <c r="B153" s="5" t="n">
        <v>26170</v>
      </c>
      <c r="C153" s="5" t="n">
        <v>27870</v>
      </c>
    </row>
    <row r="154" spans="1:3">
      <c r="A154" s="4" t="s">
        <v>568</v>
      </c>
    </row>
    <row r="155" spans="1:3">
      <c r="A155" s="3" t="s">
        <v>555</v>
      </c>
    </row>
    <row r="156" spans="1:3">
      <c r="A156" s="4" t="s">
        <v>541</v>
      </c>
      <c r="B156" s="5" t="n">
        <v>0</v>
      </c>
    </row>
    <row r="157" spans="1:3">
      <c r="A157" s="4" t="s">
        <v>542</v>
      </c>
      <c r="B157" s="5" t="n">
        <v>3203</v>
      </c>
    </row>
    <row r="158" spans="1:3">
      <c r="A158" s="4" t="s">
        <v>543</v>
      </c>
      <c r="B158" s="5" t="n">
        <v>12608</v>
      </c>
    </row>
    <row r="159" spans="1:3">
      <c r="A159" s="4" t="s">
        <v>546</v>
      </c>
      <c r="B159" s="5" t="n">
        <v>11915</v>
      </c>
    </row>
    <row r="160" spans="1:3">
      <c r="A160" s="4" t="s">
        <v>545</v>
      </c>
      <c r="B160" s="5" t="n">
        <v>2779</v>
      </c>
    </row>
    <row r="161" spans="1:3">
      <c r="A161" s="4" t="s">
        <v>544</v>
      </c>
      <c r="B161" s="5" t="n">
        <v>10610</v>
      </c>
    </row>
    <row r="162" spans="1:3">
      <c r="A162" s="4" t="s">
        <v>556</v>
      </c>
      <c r="B162" s="5" t="n">
        <v>9551</v>
      </c>
    </row>
    <row r="163" spans="1:3">
      <c r="A163" s="4" t="s">
        <v>419</v>
      </c>
      <c r="B163" s="5" t="n">
        <v>50666</v>
      </c>
      <c r="C163" s="5" t="n">
        <v>43382</v>
      </c>
    </row>
    <row r="164" spans="1:3">
      <c r="A164" s="4" t="s">
        <v>465</v>
      </c>
    </row>
    <row r="165" spans="1:3">
      <c r="A165" s="3" t="s">
        <v>555</v>
      </c>
    </row>
    <row r="166" spans="1:3">
      <c r="A166" s="4" t="s">
        <v>541</v>
      </c>
      <c r="B166" s="5" t="n">
        <v>105617</v>
      </c>
    </row>
    <row r="167" spans="1:3">
      <c r="A167" s="4" t="s">
        <v>542</v>
      </c>
      <c r="B167" s="5" t="n">
        <v>1193621</v>
      </c>
    </row>
    <row r="168" spans="1:3">
      <c r="A168" s="4" t="s">
        <v>543</v>
      </c>
      <c r="B168" s="5" t="n">
        <v>467029</v>
      </c>
    </row>
    <row r="169" spans="1:3">
      <c r="A169" s="4" t="s">
        <v>546</v>
      </c>
      <c r="B169" s="5" t="n">
        <v>316473</v>
      </c>
    </row>
    <row r="170" spans="1:3">
      <c r="A170" s="4" t="s">
        <v>545</v>
      </c>
      <c r="B170" s="5" t="n">
        <v>261529</v>
      </c>
    </row>
    <row r="171" spans="1:3">
      <c r="A171" s="4" t="s">
        <v>544</v>
      </c>
      <c r="B171" s="5" t="n">
        <v>120271</v>
      </c>
    </row>
    <row r="172" spans="1:3">
      <c r="A172" s="4" t="s">
        <v>556</v>
      </c>
      <c r="B172" s="5" t="n">
        <v>2544033</v>
      </c>
    </row>
    <row r="173" spans="1:3">
      <c r="A173" s="4" t="s">
        <v>419</v>
      </c>
      <c r="B173" s="5" t="n">
        <v>5008573</v>
      </c>
      <c r="C173" s="5" t="n">
        <v>4655349</v>
      </c>
    </row>
    <row r="174" spans="1:3">
      <c r="A174" s="4" t="s">
        <v>569</v>
      </c>
    </row>
    <row r="175" spans="1:3">
      <c r="A175" s="3" t="s">
        <v>555</v>
      </c>
    </row>
    <row r="176" spans="1:3">
      <c r="A176" s="4" t="s">
        <v>541</v>
      </c>
      <c r="B176" s="5" t="n">
        <v>105617</v>
      </c>
    </row>
    <row r="177" spans="1:3">
      <c r="A177" s="4" t="s">
        <v>542</v>
      </c>
      <c r="B177" s="5" t="n">
        <v>1180796</v>
      </c>
    </row>
    <row r="178" spans="1:3">
      <c r="A178" s="4" t="s">
        <v>543</v>
      </c>
      <c r="B178" s="5" t="n">
        <v>447385</v>
      </c>
    </row>
    <row r="179" spans="1:3">
      <c r="A179" s="4" t="s">
        <v>546</v>
      </c>
      <c r="B179" s="5" t="n">
        <v>289605</v>
      </c>
    </row>
    <row r="180" spans="1:3">
      <c r="A180" s="4" t="s">
        <v>545</v>
      </c>
      <c r="B180" s="5" t="n">
        <v>237327</v>
      </c>
    </row>
    <row r="181" spans="1:3">
      <c r="A181" s="4" t="s">
        <v>544</v>
      </c>
      <c r="B181" s="5" t="n">
        <v>75858</v>
      </c>
    </row>
    <row r="182" spans="1:3">
      <c r="A182" s="4" t="s">
        <v>556</v>
      </c>
      <c r="B182" s="5" t="n">
        <v>2466871</v>
      </c>
    </row>
    <row r="183" spans="1:3">
      <c r="A183" s="4" t="s">
        <v>419</v>
      </c>
      <c r="B183" s="5" t="n">
        <v>4803459</v>
      </c>
      <c r="C183" s="5" t="n">
        <v>4508563</v>
      </c>
    </row>
    <row r="184" spans="1:3">
      <c r="A184" s="4" t="s">
        <v>570</v>
      </c>
    </row>
    <row r="185" spans="1:3">
      <c r="A185" s="3" t="s">
        <v>555</v>
      </c>
    </row>
    <row r="186" spans="1:3">
      <c r="A186" s="4" t="s">
        <v>541</v>
      </c>
      <c r="B186" s="5" t="n">
        <v>0</v>
      </c>
    </row>
    <row r="187" spans="1:3">
      <c r="A187" s="4" t="s">
        <v>542</v>
      </c>
      <c r="B187" s="5" t="n">
        <v>2306</v>
      </c>
    </row>
    <row r="188" spans="1:3">
      <c r="A188" s="4" t="s">
        <v>543</v>
      </c>
      <c r="B188" s="5" t="n">
        <v>1002</v>
      </c>
    </row>
    <row r="189" spans="1:3">
      <c r="A189" s="4" t="s">
        <v>546</v>
      </c>
      <c r="B189" s="5" t="n">
        <v>1005</v>
      </c>
    </row>
    <row r="190" spans="1:3">
      <c r="A190" s="4" t="s">
        <v>545</v>
      </c>
      <c r="B190" s="5" t="n">
        <v>426</v>
      </c>
    </row>
    <row r="191" spans="1:3">
      <c r="A191" s="4" t="s">
        <v>544</v>
      </c>
      <c r="B191" s="5" t="n">
        <v>665</v>
      </c>
    </row>
    <row r="192" spans="1:3">
      <c r="A192" s="4" t="s">
        <v>556</v>
      </c>
      <c r="B192" s="5" t="n">
        <v>61769</v>
      </c>
    </row>
    <row r="193" spans="1:3">
      <c r="A193" s="4" t="s">
        <v>419</v>
      </c>
      <c r="B193" s="5" t="n">
        <v>67173</v>
      </c>
      <c r="C193" s="5" t="n">
        <v>28498</v>
      </c>
    </row>
    <row r="194" spans="1:3">
      <c r="A194" s="4" t="s">
        <v>571</v>
      </c>
    </row>
    <row r="195" spans="1:3">
      <c r="A195" s="3" t="s">
        <v>555</v>
      </c>
    </row>
    <row r="196" spans="1:3">
      <c r="A196" s="4" t="s">
        <v>541</v>
      </c>
      <c r="B196" s="5" t="n">
        <v>0</v>
      </c>
    </row>
    <row r="197" spans="1:3">
      <c r="A197" s="4" t="s">
        <v>542</v>
      </c>
      <c r="B197" s="5" t="n">
        <v>10519</v>
      </c>
    </row>
    <row r="198" spans="1:3">
      <c r="A198" s="4" t="s">
        <v>543</v>
      </c>
      <c r="B198" s="5" t="n">
        <v>18642</v>
      </c>
    </row>
    <row r="199" spans="1:3">
      <c r="A199" s="4" t="s">
        <v>546</v>
      </c>
      <c r="B199" s="5" t="n">
        <v>25863</v>
      </c>
    </row>
    <row r="200" spans="1:3">
      <c r="A200" s="4" t="s">
        <v>545</v>
      </c>
      <c r="B200" s="5" t="n">
        <v>23776</v>
      </c>
    </row>
    <row r="201" spans="1:3">
      <c r="A201" s="4" t="s">
        <v>544</v>
      </c>
      <c r="B201" s="5" t="n">
        <v>43748</v>
      </c>
    </row>
    <row r="202" spans="1:3">
      <c r="A202" s="4" t="s">
        <v>556</v>
      </c>
      <c r="B202" s="5" t="n">
        <v>15393</v>
      </c>
    </row>
    <row r="203" spans="1:3">
      <c r="A203" s="4" t="s">
        <v>419</v>
      </c>
      <c r="B203" s="5" t="n">
        <v>137941</v>
      </c>
      <c r="C203" s="5" t="n">
        <v>118288</v>
      </c>
    </row>
    <row r="204" spans="1:3">
      <c r="A204" s="4" t="s">
        <v>468</v>
      </c>
    </row>
    <row r="205" spans="1:3">
      <c r="A205" s="3" t="s">
        <v>555</v>
      </c>
    </row>
    <row r="206" spans="1:3">
      <c r="A206" s="4" t="s">
        <v>541</v>
      </c>
      <c r="B206" s="5" t="n">
        <v>14982</v>
      </c>
    </row>
    <row r="207" spans="1:3">
      <c r="A207" s="4" t="s">
        <v>542</v>
      </c>
      <c r="B207" s="5" t="n">
        <v>140375</v>
      </c>
    </row>
    <row r="208" spans="1:3">
      <c r="A208" s="4" t="s">
        <v>543</v>
      </c>
      <c r="B208" s="5" t="n">
        <v>99903</v>
      </c>
    </row>
    <row r="209" spans="1:3">
      <c r="A209" s="4" t="s">
        <v>546</v>
      </c>
      <c r="B209" s="5" t="n">
        <v>241039</v>
      </c>
    </row>
    <row r="210" spans="1:3">
      <c r="A210" s="4" t="s">
        <v>545</v>
      </c>
      <c r="B210" s="5" t="n">
        <v>234526</v>
      </c>
    </row>
    <row r="211" spans="1:3">
      <c r="A211" s="4" t="s">
        <v>544</v>
      </c>
      <c r="B211" s="5" t="n">
        <v>456782</v>
      </c>
    </row>
    <row r="212" spans="1:3">
      <c r="A212" s="4" t="s">
        <v>556</v>
      </c>
      <c r="B212" s="5" t="n">
        <v>0</v>
      </c>
    </row>
    <row r="213" spans="1:3">
      <c r="A213" s="4" t="s">
        <v>419</v>
      </c>
      <c r="B213" s="5" t="n">
        <v>1187607</v>
      </c>
      <c r="C213" s="5" t="n">
        <v>1202430</v>
      </c>
    </row>
    <row r="214" spans="1:3">
      <c r="A214" s="4" t="s">
        <v>572</v>
      </c>
    </row>
    <row r="215" spans="1:3">
      <c r="A215" s="3" t="s">
        <v>555</v>
      </c>
    </row>
    <row r="216" spans="1:3">
      <c r="A216" s="4" t="s">
        <v>541</v>
      </c>
      <c r="B216" s="5" t="n">
        <v>14982</v>
      </c>
    </row>
    <row r="217" spans="1:3">
      <c r="A217" s="4" t="s">
        <v>542</v>
      </c>
      <c r="B217" s="5" t="n">
        <v>140375</v>
      </c>
    </row>
    <row r="218" spans="1:3">
      <c r="A218" s="4" t="s">
        <v>543</v>
      </c>
      <c r="B218" s="5" t="n">
        <v>99903</v>
      </c>
    </row>
    <row r="219" spans="1:3">
      <c r="A219" s="4" t="s">
        <v>546</v>
      </c>
      <c r="B219" s="5" t="n">
        <v>241039</v>
      </c>
    </row>
    <row r="220" spans="1:3">
      <c r="A220" s="4" t="s">
        <v>545</v>
      </c>
      <c r="B220" s="5" t="n">
        <v>234526</v>
      </c>
    </row>
    <row r="221" spans="1:3">
      <c r="A221" s="4" t="s">
        <v>544</v>
      </c>
      <c r="B221" s="5" t="n">
        <v>456782</v>
      </c>
    </row>
    <row r="222" spans="1:3">
      <c r="A222" s="4" t="s">
        <v>556</v>
      </c>
      <c r="B222" s="5" t="n">
        <v>0</v>
      </c>
    </row>
    <row r="223" spans="1:3">
      <c r="A223" s="4" t="s">
        <v>419</v>
      </c>
      <c r="B223" s="5" t="n">
        <v>1187607</v>
      </c>
      <c r="C223" s="5" t="n">
        <v>1202430</v>
      </c>
    </row>
    <row r="224" spans="1:3">
      <c r="A224" s="4" t="s">
        <v>471</v>
      </c>
    </row>
    <row r="225" spans="1:3">
      <c r="A225" s="3" t="s">
        <v>555</v>
      </c>
    </row>
    <row r="226" spans="1:3">
      <c r="A226" s="4" t="s">
        <v>541</v>
      </c>
      <c r="B226" s="5" t="n">
        <v>84722</v>
      </c>
    </row>
    <row r="227" spans="1:3">
      <c r="A227" s="4" t="s">
        <v>542</v>
      </c>
      <c r="B227" s="5" t="n">
        <v>268575</v>
      </c>
    </row>
    <row r="228" spans="1:3">
      <c r="A228" s="4" t="s">
        <v>543</v>
      </c>
      <c r="B228" s="5" t="n">
        <v>164085</v>
      </c>
    </row>
    <row r="229" spans="1:3">
      <c r="A229" s="4" t="s">
        <v>546</v>
      </c>
      <c r="B229" s="5" t="n">
        <v>59119</v>
      </c>
    </row>
    <row r="230" spans="1:3">
      <c r="A230" s="4" t="s">
        <v>545</v>
      </c>
      <c r="B230" s="5" t="n">
        <v>46253</v>
      </c>
    </row>
    <row r="231" spans="1:3">
      <c r="A231" s="4" t="s">
        <v>544</v>
      </c>
      <c r="B231" s="5" t="n">
        <v>24945</v>
      </c>
    </row>
    <row r="232" spans="1:3">
      <c r="A232" s="4" t="s">
        <v>556</v>
      </c>
      <c r="B232" s="5" t="n">
        <v>0</v>
      </c>
    </row>
    <row r="233" spans="1:3">
      <c r="A233" s="4" t="s">
        <v>419</v>
      </c>
      <c r="B233" s="5" t="n">
        <v>647699</v>
      </c>
      <c r="C233" s="5" t="n">
        <v>627482</v>
      </c>
    </row>
    <row r="234" spans="1:3">
      <c r="A234" s="4" t="s">
        <v>573</v>
      </c>
    </row>
    <row r="235" spans="1:3">
      <c r="A235" s="3" t="s">
        <v>555</v>
      </c>
    </row>
    <row r="236" spans="1:3">
      <c r="A236" s="4" t="s">
        <v>541</v>
      </c>
      <c r="B236" s="5" t="n">
        <v>73535</v>
      </c>
    </row>
    <row r="237" spans="1:3">
      <c r="A237" s="4" t="s">
        <v>542</v>
      </c>
      <c r="B237" s="5" t="n">
        <v>137509</v>
      </c>
    </row>
    <row r="238" spans="1:3">
      <c r="A238" s="4" t="s">
        <v>543</v>
      </c>
      <c r="B238" s="5" t="n">
        <v>69366</v>
      </c>
    </row>
    <row r="239" spans="1:3">
      <c r="A239" s="4" t="s">
        <v>546</v>
      </c>
      <c r="B239" s="5" t="n">
        <v>47212</v>
      </c>
    </row>
    <row r="240" spans="1:3">
      <c r="A240" s="4" t="s">
        <v>545</v>
      </c>
      <c r="B240" s="5" t="n">
        <v>25975</v>
      </c>
    </row>
    <row r="241" spans="1:3">
      <c r="A241" s="4" t="s">
        <v>544</v>
      </c>
      <c r="B241" s="5" t="n">
        <v>21887</v>
      </c>
    </row>
    <row r="242" spans="1:3">
      <c r="A242" s="4" t="s">
        <v>556</v>
      </c>
      <c r="B242" s="5" t="n">
        <v>0</v>
      </c>
    </row>
    <row r="243" spans="1:3">
      <c r="A243" s="4" t="s">
        <v>419</v>
      </c>
      <c r="B243" s="5" t="n">
        <v>375484</v>
      </c>
      <c r="C243" s="5" t="n">
        <v>562042</v>
      </c>
    </row>
    <row r="244" spans="1:3">
      <c r="A244" s="4" t="s">
        <v>574</v>
      </c>
    </row>
    <row r="245" spans="1:3">
      <c r="A245" s="3" t="s">
        <v>555</v>
      </c>
    </row>
    <row r="246" spans="1:3">
      <c r="A246" s="4" t="s">
        <v>541</v>
      </c>
      <c r="B246" s="5" t="n">
        <v>11004</v>
      </c>
    </row>
    <row r="247" spans="1:3">
      <c r="A247" s="4" t="s">
        <v>542</v>
      </c>
      <c r="B247" s="5" t="n">
        <v>119647</v>
      </c>
    </row>
    <row r="248" spans="1:3">
      <c r="A248" s="4" t="s">
        <v>543</v>
      </c>
      <c r="B248" s="5" t="n">
        <v>35462</v>
      </c>
    </row>
    <row r="249" spans="1:3">
      <c r="A249" s="4" t="s">
        <v>546</v>
      </c>
      <c r="B249" s="5" t="n">
        <v>5597</v>
      </c>
    </row>
    <row r="250" spans="1:3">
      <c r="A250" s="4" t="s">
        <v>545</v>
      </c>
      <c r="B250" s="5" t="n">
        <v>8620</v>
      </c>
    </row>
    <row r="251" spans="1:3">
      <c r="A251" s="4" t="s">
        <v>544</v>
      </c>
      <c r="B251" s="5" t="n">
        <v>719</v>
      </c>
    </row>
    <row r="252" spans="1:3">
      <c r="A252" s="4" t="s">
        <v>556</v>
      </c>
      <c r="B252" s="5" t="n">
        <v>0</v>
      </c>
    </row>
    <row r="253" spans="1:3">
      <c r="A253" s="4" t="s">
        <v>419</v>
      </c>
      <c r="B253" s="5" t="n">
        <v>181049</v>
      </c>
      <c r="C253" s="5" t="n">
        <v>10682</v>
      </c>
    </row>
    <row r="254" spans="1:3">
      <c r="A254" s="4" t="s">
        <v>575</v>
      </c>
    </row>
    <row r="255" spans="1:3">
      <c r="A255" s="3" t="s">
        <v>555</v>
      </c>
    </row>
    <row r="256" spans="1:3">
      <c r="A256" s="4" t="s">
        <v>541</v>
      </c>
      <c r="B256" s="5" t="n">
        <v>183</v>
      </c>
    </row>
    <row r="257" spans="1:3">
      <c r="A257" s="4" t="s">
        <v>542</v>
      </c>
      <c r="B257" s="5" t="n">
        <v>11419</v>
      </c>
    </row>
    <row r="258" spans="1:3">
      <c r="A258" s="4" t="s">
        <v>543</v>
      </c>
      <c r="B258" s="5" t="n">
        <v>59257</v>
      </c>
    </row>
    <row r="259" spans="1:3">
      <c r="A259" s="4" t="s">
        <v>546</v>
      </c>
      <c r="B259" s="5" t="n">
        <v>6310</v>
      </c>
    </row>
    <row r="260" spans="1:3">
      <c r="A260" s="4" t="s">
        <v>545</v>
      </c>
      <c r="B260" s="5" t="n">
        <v>11658</v>
      </c>
    </row>
    <row r="261" spans="1:3">
      <c r="A261" s="4" t="s">
        <v>544</v>
      </c>
      <c r="B261" s="5" t="n">
        <v>2339</v>
      </c>
    </row>
    <row r="262" spans="1:3">
      <c r="A262" s="4" t="s">
        <v>556</v>
      </c>
      <c r="B262" s="5" t="n">
        <v>0</v>
      </c>
    </row>
    <row r="263" spans="1:3">
      <c r="A263" s="4" t="s">
        <v>419</v>
      </c>
      <c r="B263" s="5" t="n">
        <v>91166</v>
      </c>
      <c r="C263" s="5" t="n">
        <v>54758</v>
      </c>
    </row>
    <row r="264" spans="1:3">
      <c r="A264" s="4" t="s">
        <v>474</v>
      </c>
    </row>
    <row r="265" spans="1:3">
      <c r="A265" s="3" t="s">
        <v>555</v>
      </c>
    </row>
    <row r="266" spans="1:3">
      <c r="A266" s="4" t="s">
        <v>541</v>
      </c>
      <c r="B266" s="5" t="n">
        <v>24544</v>
      </c>
    </row>
    <row r="267" spans="1:3">
      <c r="A267" s="4" t="s">
        <v>542</v>
      </c>
      <c r="B267" s="5" t="n">
        <v>212004</v>
      </c>
    </row>
    <row r="268" spans="1:3">
      <c r="A268" s="4" t="s">
        <v>543</v>
      </c>
      <c r="B268" s="5" t="n">
        <v>124352</v>
      </c>
    </row>
    <row r="269" spans="1:3">
      <c r="A269" s="4" t="s">
        <v>546</v>
      </c>
      <c r="B269" s="5" t="n">
        <v>133612</v>
      </c>
    </row>
    <row r="270" spans="1:3">
      <c r="A270" s="4" t="s">
        <v>545</v>
      </c>
      <c r="B270" s="5" t="n">
        <v>67919</v>
      </c>
    </row>
    <row r="271" spans="1:3">
      <c r="A271" s="4" t="s">
        <v>544</v>
      </c>
      <c r="B271" s="5" t="n">
        <v>86723</v>
      </c>
    </row>
    <row r="272" spans="1:3">
      <c r="A272" s="4" t="s">
        <v>556</v>
      </c>
      <c r="B272" s="5" t="n">
        <v>0</v>
      </c>
    </row>
    <row r="273" spans="1:3">
      <c r="A273" s="4" t="s">
        <v>419</v>
      </c>
      <c r="B273" s="5" t="n">
        <v>649154</v>
      </c>
      <c r="C273" s="5" t="n">
        <v>684794</v>
      </c>
    </row>
    <row r="274" spans="1:3">
      <c r="A274" s="4" t="s">
        <v>576</v>
      </c>
    </row>
    <row r="275" spans="1:3">
      <c r="A275" s="3" t="s">
        <v>555</v>
      </c>
    </row>
    <row r="276" spans="1:3">
      <c r="A276" s="4" t="s">
        <v>541</v>
      </c>
      <c r="B276" s="5" t="n">
        <v>24544</v>
      </c>
    </row>
    <row r="277" spans="1:3">
      <c r="A277" s="4" t="s">
        <v>542</v>
      </c>
      <c r="B277" s="5" t="n">
        <v>212004</v>
      </c>
    </row>
    <row r="278" spans="1:3">
      <c r="A278" s="4" t="s">
        <v>543</v>
      </c>
      <c r="B278" s="5" t="n">
        <v>123552</v>
      </c>
    </row>
    <row r="279" spans="1:3">
      <c r="A279" s="4" t="s">
        <v>546</v>
      </c>
      <c r="B279" s="5" t="n">
        <v>133612</v>
      </c>
    </row>
    <row r="280" spans="1:3">
      <c r="A280" s="4" t="s">
        <v>545</v>
      </c>
      <c r="B280" s="5" t="n">
        <v>60226</v>
      </c>
    </row>
    <row r="281" spans="1:3">
      <c r="A281" s="4" t="s">
        <v>544</v>
      </c>
      <c r="B281" s="5" t="n">
        <v>82855</v>
      </c>
    </row>
    <row r="282" spans="1:3">
      <c r="A282" s="4" t="s">
        <v>556</v>
      </c>
      <c r="B282" s="5" t="n">
        <v>0</v>
      </c>
    </row>
    <row r="283" spans="1:3">
      <c r="A283" s="4" t="s">
        <v>419</v>
      </c>
      <c r="B283" s="5" t="n">
        <v>636793</v>
      </c>
      <c r="C283" s="5" t="n">
        <v>663855</v>
      </c>
    </row>
    <row r="284" spans="1:3">
      <c r="A284" s="4" t="s">
        <v>577</v>
      </c>
    </row>
    <row r="285" spans="1:3">
      <c r="A285" s="3" t="s">
        <v>555</v>
      </c>
    </row>
    <row r="286" spans="1:3">
      <c r="A286" s="4" t="s">
        <v>541</v>
      </c>
      <c r="B286" s="5" t="n">
        <v>0</v>
      </c>
    </row>
    <row r="287" spans="1:3">
      <c r="A287" s="4" t="s">
        <v>542</v>
      </c>
      <c r="B287" s="5" t="n">
        <v>0</v>
      </c>
    </row>
    <row r="288" spans="1:3">
      <c r="A288" s="4" t="s">
        <v>543</v>
      </c>
      <c r="B288" s="5" t="n">
        <v>800</v>
      </c>
    </row>
    <row r="289" spans="1:3">
      <c r="A289" s="4" t="s">
        <v>546</v>
      </c>
      <c r="B289" s="5" t="n">
        <v>0</v>
      </c>
    </row>
    <row r="290" spans="1:3">
      <c r="A290" s="4" t="s">
        <v>545</v>
      </c>
      <c r="B290" s="5" t="n">
        <v>0</v>
      </c>
    </row>
    <row r="291" spans="1:3">
      <c r="A291" s="4" t="s">
        <v>544</v>
      </c>
      <c r="B291" s="5" t="n">
        <v>0</v>
      </c>
    </row>
    <row r="292" spans="1:3">
      <c r="A292" s="4" t="s">
        <v>556</v>
      </c>
      <c r="B292" s="5" t="n">
        <v>0</v>
      </c>
    </row>
    <row r="293" spans="1:3">
      <c r="A293" s="4" t="s">
        <v>419</v>
      </c>
      <c r="B293" s="5" t="n">
        <v>800</v>
      </c>
      <c r="C293" s="5" t="n">
        <v>0</v>
      </c>
    </row>
    <row r="294" spans="1:3">
      <c r="A294" s="4" t="s">
        <v>578</v>
      </c>
    </row>
    <row r="295" spans="1:3">
      <c r="A295" s="3" t="s">
        <v>555</v>
      </c>
    </row>
    <row r="296" spans="1:3">
      <c r="A296" s="4" t="s">
        <v>541</v>
      </c>
      <c r="B296" s="5" t="n">
        <v>0</v>
      </c>
    </row>
    <row r="297" spans="1:3">
      <c r="A297" s="4" t="s">
        <v>542</v>
      </c>
      <c r="B297" s="5" t="n">
        <v>0</v>
      </c>
    </row>
    <row r="298" spans="1:3">
      <c r="A298" s="4" t="s">
        <v>543</v>
      </c>
      <c r="B298" s="5" t="n">
        <v>0</v>
      </c>
    </row>
    <row r="299" spans="1:3">
      <c r="A299" s="4" t="s">
        <v>546</v>
      </c>
      <c r="B299" s="5" t="n">
        <v>0</v>
      </c>
    </row>
    <row r="300" spans="1:3">
      <c r="A300" s="4" t="s">
        <v>545</v>
      </c>
      <c r="B300" s="5" t="n">
        <v>7693</v>
      </c>
    </row>
    <row r="301" spans="1:3">
      <c r="A301" s="4" t="s">
        <v>544</v>
      </c>
      <c r="B301" s="5" t="n">
        <v>3868</v>
      </c>
    </row>
    <row r="302" spans="1:3">
      <c r="A302" s="4" t="s">
        <v>556</v>
      </c>
      <c r="B302" s="5" t="n">
        <v>0</v>
      </c>
    </row>
    <row r="303" spans="1:3">
      <c r="A303" s="4" t="s">
        <v>419</v>
      </c>
      <c r="B303" s="5" t="n">
        <v>11561</v>
      </c>
      <c r="C303" s="5" t="n">
        <v>20939</v>
      </c>
    </row>
    <row r="304" spans="1:3">
      <c r="A304" s="4" t="s">
        <v>432</v>
      </c>
    </row>
    <row r="305" spans="1:3">
      <c r="A305" s="3" t="s">
        <v>555</v>
      </c>
    </row>
    <row r="306" spans="1:3">
      <c r="A306" s="4" t="s">
        <v>419</v>
      </c>
      <c r="B306" s="5" t="n">
        <v>17549455</v>
      </c>
      <c r="C306" s="5" t="n">
        <v>17493869</v>
      </c>
    </row>
    <row r="307" spans="1:3">
      <c r="A307" s="4" t="s">
        <v>579</v>
      </c>
    </row>
    <row r="308" spans="1:3">
      <c r="A308" s="3" t="s">
        <v>555</v>
      </c>
    </row>
    <row r="309" spans="1:3">
      <c r="A309" s="4" t="s">
        <v>419</v>
      </c>
      <c r="B309" s="5" t="n">
        <v>16841243</v>
      </c>
      <c r="C309" s="5" t="n">
        <v>17054702</v>
      </c>
    </row>
    <row r="310" spans="1:3">
      <c r="A310" s="4" t="s">
        <v>580</v>
      </c>
    </row>
    <row r="311" spans="1:3">
      <c r="A311" s="3" t="s">
        <v>555</v>
      </c>
    </row>
    <row r="312" spans="1:3">
      <c r="A312" s="4" t="s">
        <v>419</v>
      </c>
      <c r="B312" s="5" t="n">
        <v>288148</v>
      </c>
      <c r="C312" s="5" t="n">
        <v>72881</v>
      </c>
    </row>
    <row r="313" spans="1:3">
      <c r="A313" s="4" t="s">
        <v>581</v>
      </c>
    </row>
    <row r="314" spans="1:3">
      <c r="A314" s="3" t="s">
        <v>555</v>
      </c>
    </row>
    <row r="315" spans="1:3">
      <c r="A315" s="4" t="s">
        <v>419</v>
      </c>
      <c r="B315" s="5" t="n">
        <v>420064</v>
      </c>
      <c r="C315" s="5" t="n">
        <v>366286</v>
      </c>
    </row>
    <row r="316" spans="1:3">
      <c r="A316" s="4" t="s">
        <v>475</v>
      </c>
    </row>
    <row r="317" spans="1:3">
      <c r="A317" s="3" t="s">
        <v>555</v>
      </c>
    </row>
    <row r="318" spans="1:3">
      <c r="A318" s="4" t="s">
        <v>541</v>
      </c>
      <c r="B318" s="5" t="n">
        <v>0</v>
      </c>
    </row>
    <row r="319" spans="1:3">
      <c r="A319" s="4" t="s">
        <v>542</v>
      </c>
      <c r="B319" s="5" t="n">
        <v>0</v>
      </c>
    </row>
    <row r="320" spans="1:3">
      <c r="A320" s="4" t="s">
        <v>543</v>
      </c>
      <c r="B320" s="5" t="n">
        <v>0</v>
      </c>
    </row>
    <row r="321" spans="1:3">
      <c r="A321" s="4" t="s">
        <v>546</v>
      </c>
      <c r="B321" s="5" t="n">
        <v>0</v>
      </c>
    </row>
    <row r="322" spans="1:3">
      <c r="A322" s="4" t="s">
        <v>545</v>
      </c>
      <c r="B322" s="5" t="n">
        <v>0</v>
      </c>
    </row>
    <row r="323" spans="1:3">
      <c r="A323" s="4" t="s">
        <v>544</v>
      </c>
      <c r="B323" s="5" t="n">
        <v>0</v>
      </c>
    </row>
    <row r="324" spans="1:3">
      <c r="A324" s="4" t="s">
        <v>556</v>
      </c>
      <c r="B324" s="5" t="n">
        <v>852313</v>
      </c>
    </row>
    <row r="325" spans="1:3">
      <c r="A325" s="4" t="s">
        <v>419</v>
      </c>
      <c r="B325" s="5" t="n">
        <v>852313</v>
      </c>
      <c r="C325" s="5" t="n">
        <v>768472</v>
      </c>
    </row>
    <row r="326" spans="1:3">
      <c r="A326" s="4" t="s">
        <v>582</v>
      </c>
    </row>
    <row r="327" spans="1:3">
      <c r="A327" s="3" t="s">
        <v>555</v>
      </c>
    </row>
    <row r="328" spans="1:3">
      <c r="A328" s="4" t="s">
        <v>541</v>
      </c>
      <c r="B328" s="5" t="n">
        <v>0</v>
      </c>
    </row>
    <row r="329" spans="1:3">
      <c r="A329" s="4" t="s">
        <v>542</v>
      </c>
      <c r="B329" s="5" t="n">
        <v>0</v>
      </c>
    </row>
    <row r="330" spans="1:3">
      <c r="A330" s="4" t="s">
        <v>543</v>
      </c>
      <c r="B330" s="5" t="n">
        <v>0</v>
      </c>
    </row>
    <row r="331" spans="1:3">
      <c r="A331" s="4" t="s">
        <v>546</v>
      </c>
      <c r="B331" s="5" t="n">
        <v>0</v>
      </c>
    </row>
    <row r="332" spans="1:3">
      <c r="A332" s="4" t="s">
        <v>545</v>
      </c>
      <c r="B332" s="5" t="n">
        <v>0</v>
      </c>
    </row>
    <row r="333" spans="1:3">
      <c r="A333" s="4" t="s">
        <v>544</v>
      </c>
      <c r="B333" s="5" t="n">
        <v>0</v>
      </c>
    </row>
    <row r="334" spans="1:3">
      <c r="A334" s="4" t="s">
        <v>556</v>
      </c>
      <c r="B334" s="5" t="n">
        <v>852313</v>
      </c>
    </row>
    <row r="335" spans="1:3">
      <c r="A335" s="4" t="s">
        <v>419</v>
      </c>
      <c r="B335" s="6" t="n">
        <v>852313</v>
      </c>
      <c r="C335" s="6" t="n">
        <v>768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58</v>
      </c>
    </row>
    <row r="2" spans="1:3">
      <c r="A2" s="3" t="s">
        <v>416</v>
      </c>
    </row>
    <row r="3" spans="1:3">
      <c r="A3" s="4" t="s">
        <v>584</v>
      </c>
      <c r="B3" s="6" t="n">
        <v>22189112</v>
      </c>
      <c r="C3" s="6" t="n">
        <v>22359032</v>
      </c>
    </row>
    <row r="4" spans="1:3">
      <c r="A4" s="4" t="s">
        <v>66</v>
      </c>
      <c r="B4" s="5" t="n">
        <v>23184278</v>
      </c>
      <c r="C4" s="5" t="n">
        <v>23154988</v>
      </c>
    </row>
    <row r="5" spans="1:3">
      <c r="A5" s="4" t="s">
        <v>419</v>
      </c>
      <c r="B5" s="5" t="n">
        <v>23184278</v>
      </c>
      <c r="C5" s="5" t="n">
        <v>23154988</v>
      </c>
    </row>
    <row r="6" spans="1:3">
      <c r="A6" s="4" t="s">
        <v>585</v>
      </c>
      <c r="B6" s="5" t="n">
        <v>623000</v>
      </c>
      <c r="C6" s="5" t="n">
        <v>531000</v>
      </c>
    </row>
    <row r="7" spans="1:3">
      <c r="A7" s="4" t="s">
        <v>427</v>
      </c>
    </row>
    <row r="8" spans="1:3">
      <c r="A8" s="3" t="s">
        <v>416</v>
      </c>
    </row>
    <row r="9" spans="1:3">
      <c r="A9" s="4" t="s">
        <v>584</v>
      </c>
      <c r="B9" s="5" t="n">
        <v>4784151</v>
      </c>
      <c r="C9" s="5" t="n">
        <v>4887618</v>
      </c>
    </row>
    <row r="10" spans="1:3">
      <c r="A10" s="4" t="s">
        <v>541</v>
      </c>
      <c r="B10" s="5" t="n">
        <v>87016</v>
      </c>
      <c r="C10" s="5" t="n">
        <v>820613</v>
      </c>
    </row>
    <row r="11" spans="1:3">
      <c r="A11" s="4" t="s">
        <v>542</v>
      </c>
      <c r="B11" s="5" t="n">
        <v>897362</v>
      </c>
      <c r="C11" s="5" t="n">
        <v>615021</v>
      </c>
    </row>
    <row r="12" spans="1:3">
      <c r="A12" s="4" t="s">
        <v>543</v>
      </c>
      <c r="B12" s="5" t="n">
        <v>564988</v>
      </c>
      <c r="C12" s="5" t="n">
        <v>835512</v>
      </c>
    </row>
    <row r="13" spans="1:3">
      <c r="A13" s="4" t="s">
        <v>546</v>
      </c>
      <c r="B13" s="5" t="n">
        <v>776028</v>
      </c>
      <c r="C13" s="5" t="n">
        <v>792223</v>
      </c>
    </row>
    <row r="14" spans="1:3">
      <c r="A14" s="4" t="s">
        <v>545</v>
      </c>
      <c r="B14" s="5" t="n">
        <v>756206</v>
      </c>
      <c r="C14" s="5" t="n">
        <v>644937</v>
      </c>
    </row>
    <row r="15" spans="1:3">
      <c r="A15" s="4" t="s">
        <v>544</v>
      </c>
      <c r="B15" s="5" t="n">
        <v>1762308</v>
      </c>
      <c r="C15" s="5" t="n">
        <v>1245630</v>
      </c>
    </row>
    <row r="16" spans="1:3">
      <c r="A16" s="4" t="s">
        <v>419</v>
      </c>
      <c r="B16" s="5" t="n">
        <v>4843908</v>
      </c>
      <c r="C16" s="5" t="n">
        <v>4953936</v>
      </c>
    </row>
    <row r="17" spans="1:3">
      <c r="A17" s="4" t="s">
        <v>431</v>
      </c>
    </row>
    <row r="18" spans="1:3">
      <c r="A18" s="3" t="s">
        <v>416</v>
      </c>
    </row>
    <row r="19" spans="1:3">
      <c r="A19" s="4" t="s">
        <v>584</v>
      </c>
      <c r="B19" s="5" t="n">
        <v>57363</v>
      </c>
      <c r="C19" s="5" t="n">
        <v>93560</v>
      </c>
    </row>
    <row r="20" spans="1:3">
      <c r="A20" s="4" t="s">
        <v>419</v>
      </c>
      <c r="B20" s="5" t="n">
        <v>782060</v>
      </c>
      <c r="C20" s="5" t="n">
        <v>698644</v>
      </c>
    </row>
    <row r="21" spans="1:3">
      <c r="A21" s="4" t="s">
        <v>586</v>
      </c>
    </row>
    <row r="22" spans="1:3">
      <c r="A22" s="3" t="s">
        <v>416</v>
      </c>
    </row>
    <row r="23" spans="1:3">
      <c r="A23" s="4" t="s">
        <v>584</v>
      </c>
      <c r="B23" s="5" t="n">
        <v>1439</v>
      </c>
      <c r="C23" s="5" t="n">
        <v>1320</v>
      </c>
    </row>
    <row r="24" spans="1:3">
      <c r="A24" s="4" t="s">
        <v>419</v>
      </c>
      <c r="B24" s="5" t="n">
        <v>1528</v>
      </c>
      <c r="C24" s="5" t="n">
        <v>1320</v>
      </c>
    </row>
    <row r="25" spans="1:3">
      <c r="A25" s="4" t="s">
        <v>587</v>
      </c>
    </row>
    <row r="26" spans="1:3">
      <c r="A26" s="3" t="s">
        <v>416</v>
      </c>
    </row>
    <row r="27" spans="1:3">
      <c r="A27" s="4" t="s">
        <v>584</v>
      </c>
      <c r="B27" s="5" t="n">
        <v>5412</v>
      </c>
      <c r="C27" s="5" t="n">
        <v>7219</v>
      </c>
    </row>
    <row r="28" spans="1:3">
      <c r="A28" s="4" t="s">
        <v>419</v>
      </c>
      <c r="B28" s="5" t="n">
        <v>7327</v>
      </c>
      <c r="C28" s="5" t="n">
        <v>7219</v>
      </c>
    </row>
    <row r="29" spans="1:3">
      <c r="A29" s="4" t="s">
        <v>453</v>
      </c>
    </row>
    <row r="30" spans="1:3">
      <c r="A30" s="3" t="s">
        <v>416</v>
      </c>
    </row>
    <row r="31" spans="1:3">
      <c r="A31" s="4" t="s">
        <v>584</v>
      </c>
      <c r="B31" s="5" t="n">
        <v>1952228</v>
      </c>
      <c r="C31" s="5" t="n">
        <v>2217705</v>
      </c>
    </row>
    <row r="32" spans="1:3">
      <c r="A32" s="4" t="s">
        <v>541</v>
      </c>
      <c r="B32" s="5" t="n">
        <v>31968</v>
      </c>
    </row>
    <row r="33" spans="1:3">
      <c r="A33" s="4" t="s">
        <v>542</v>
      </c>
      <c r="B33" s="5" t="n">
        <v>326309</v>
      </c>
    </row>
    <row r="34" spans="1:3">
      <c r="A34" s="4" t="s">
        <v>543</v>
      </c>
      <c r="B34" s="5" t="n">
        <v>207696</v>
      </c>
    </row>
    <row r="35" spans="1:3">
      <c r="A35" s="4" t="s">
        <v>546</v>
      </c>
      <c r="B35" s="5" t="n">
        <v>259840</v>
      </c>
    </row>
    <row r="36" spans="1:3">
      <c r="A36" s="4" t="s">
        <v>545</v>
      </c>
      <c r="B36" s="5" t="n">
        <v>365252</v>
      </c>
    </row>
    <row r="37" spans="1:3">
      <c r="A37" s="4" t="s">
        <v>544</v>
      </c>
      <c r="B37" s="5" t="n">
        <v>738032</v>
      </c>
    </row>
    <row r="38" spans="1:3">
      <c r="A38" s="4" t="s">
        <v>419</v>
      </c>
      <c r="B38" s="5" t="n">
        <v>1967578</v>
      </c>
      <c r="C38" s="5" t="n">
        <v>2217705</v>
      </c>
    </row>
    <row r="39" spans="1:3">
      <c r="A39" s="4" t="s">
        <v>456</v>
      </c>
    </row>
    <row r="40" spans="1:3">
      <c r="A40" s="3" t="s">
        <v>416</v>
      </c>
    </row>
    <row r="41" spans="1:3">
      <c r="A41" s="4" t="s">
        <v>584</v>
      </c>
      <c r="B41" s="5" t="n">
        <v>4972128</v>
      </c>
      <c r="C41" s="5" t="n">
        <v>5015458</v>
      </c>
    </row>
    <row r="42" spans="1:3">
      <c r="A42" s="4" t="s">
        <v>541</v>
      </c>
      <c r="B42" s="5" t="n">
        <v>184902</v>
      </c>
    </row>
    <row r="43" spans="1:3">
      <c r="A43" s="4" t="s">
        <v>542</v>
      </c>
      <c r="B43" s="5" t="n">
        <v>1315545</v>
      </c>
    </row>
    <row r="44" spans="1:3">
      <c r="A44" s="4" t="s">
        <v>543</v>
      </c>
      <c r="B44" s="5" t="n">
        <v>848565</v>
      </c>
    </row>
    <row r="45" spans="1:3">
      <c r="A45" s="4" t="s">
        <v>546</v>
      </c>
      <c r="B45" s="5" t="n">
        <v>557617</v>
      </c>
    </row>
    <row r="46" spans="1:3">
      <c r="A46" s="4" t="s">
        <v>545</v>
      </c>
      <c r="B46" s="5" t="n">
        <v>870783</v>
      </c>
    </row>
    <row r="47" spans="1:3">
      <c r="A47" s="4" t="s">
        <v>544</v>
      </c>
      <c r="B47" s="5" t="n">
        <v>1126148</v>
      </c>
    </row>
    <row r="48" spans="1:3">
      <c r="A48" s="4" t="s">
        <v>419</v>
      </c>
      <c r="B48" s="5" t="n">
        <v>4987798</v>
      </c>
      <c r="C48" s="5" t="n">
        <v>5030904</v>
      </c>
    </row>
    <row r="49" spans="1:3">
      <c r="A49" s="4" t="s">
        <v>459</v>
      </c>
    </row>
    <row r="50" spans="1:3">
      <c r="A50" s="3" t="s">
        <v>416</v>
      </c>
    </row>
    <row r="51" spans="1:3">
      <c r="A51" s="4" t="s">
        <v>584</v>
      </c>
      <c r="B51" s="5" t="n">
        <v>220094</v>
      </c>
      <c r="C51" s="5" t="n">
        <v>240647</v>
      </c>
    </row>
    <row r="52" spans="1:3">
      <c r="A52" s="4" t="s">
        <v>541</v>
      </c>
      <c r="B52" s="5" t="n">
        <v>6283</v>
      </c>
    </row>
    <row r="53" spans="1:3">
      <c r="A53" s="4" t="s">
        <v>542</v>
      </c>
      <c r="B53" s="5" t="n">
        <v>94863</v>
      </c>
    </row>
    <row r="54" spans="1:3">
      <c r="A54" s="4" t="s">
        <v>543</v>
      </c>
      <c r="B54" s="5" t="n">
        <v>19531</v>
      </c>
    </row>
    <row r="55" spans="1:3">
      <c r="A55" s="4" t="s">
        <v>546</v>
      </c>
      <c r="B55" s="5" t="n">
        <v>63292</v>
      </c>
    </row>
    <row r="56" spans="1:3">
      <c r="A56" s="4" t="s">
        <v>545</v>
      </c>
      <c r="B56" s="5" t="n">
        <v>34956</v>
      </c>
    </row>
    <row r="57" spans="1:3">
      <c r="A57" s="4" t="s">
        <v>544</v>
      </c>
      <c r="B57" s="5" t="n">
        <v>2467</v>
      </c>
    </row>
    <row r="58" spans="1:3">
      <c r="A58" s="4" t="s">
        <v>419</v>
      </c>
      <c r="B58" s="5" t="n">
        <v>222223</v>
      </c>
      <c r="C58" s="5" t="n">
        <v>243925</v>
      </c>
    </row>
    <row r="59" spans="1:3">
      <c r="A59" s="4" t="s">
        <v>462</v>
      </c>
    </row>
    <row r="60" spans="1:3">
      <c r="A60" s="3" t="s">
        <v>416</v>
      </c>
    </row>
    <row r="61" spans="1:3">
      <c r="A61" s="4" t="s">
        <v>584</v>
      </c>
      <c r="B61" s="5" t="n">
        <v>1999110</v>
      </c>
      <c r="C61" s="5" t="n">
        <v>2041352</v>
      </c>
    </row>
    <row r="62" spans="1:3">
      <c r="A62" s="4" t="s">
        <v>541</v>
      </c>
      <c r="B62" s="5" t="n">
        <v>36757</v>
      </c>
    </row>
    <row r="63" spans="1:3">
      <c r="A63" s="4" t="s">
        <v>542</v>
      </c>
      <c r="B63" s="5" t="n">
        <v>343729</v>
      </c>
    </row>
    <row r="64" spans="1:3">
      <c r="A64" s="4" t="s">
        <v>543</v>
      </c>
      <c r="B64" s="5" t="n">
        <v>317629</v>
      </c>
    </row>
    <row r="65" spans="1:3">
      <c r="A65" s="4" t="s">
        <v>546</v>
      </c>
      <c r="B65" s="5" t="n">
        <v>340881</v>
      </c>
    </row>
    <row r="66" spans="1:3">
      <c r="A66" s="4" t="s">
        <v>545</v>
      </c>
      <c r="B66" s="5" t="n">
        <v>359956</v>
      </c>
    </row>
    <row r="67" spans="1:3">
      <c r="A67" s="4" t="s">
        <v>544</v>
      </c>
      <c r="B67" s="5" t="n">
        <v>588249</v>
      </c>
    </row>
    <row r="68" spans="1:3">
      <c r="A68" s="4" t="s">
        <v>419</v>
      </c>
      <c r="B68" s="5" t="n">
        <v>2026510</v>
      </c>
      <c r="C68" s="5" t="n">
        <v>2062808</v>
      </c>
    </row>
    <row r="69" spans="1:3">
      <c r="A69" s="4" t="s">
        <v>465</v>
      </c>
    </row>
    <row r="70" spans="1:3">
      <c r="A70" s="3" t="s">
        <v>416</v>
      </c>
    </row>
    <row r="71" spans="1:3">
      <c r="A71" s="4" t="s">
        <v>584</v>
      </c>
      <c r="B71" s="5" t="n">
        <v>4910789</v>
      </c>
      <c r="C71" s="5" t="n">
        <v>4595847</v>
      </c>
    </row>
    <row r="72" spans="1:3">
      <c r="A72" s="4" t="s">
        <v>541</v>
      </c>
      <c r="B72" s="5" t="n">
        <v>105617</v>
      </c>
    </row>
    <row r="73" spans="1:3">
      <c r="A73" s="4" t="s">
        <v>542</v>
      </c>
      <c r="B73" s="5" t="n">
        <v>1193621</v>
      </c>
    </row>
    <row r="74" spans="1:3">
      <c r="A74" s="4" t="s">
        <v>543</v>
      </c>
      <c r="B74" s="5" t="n">
        <v>467029</v>
      </c>
    </row>
    <row r="75" spans="1:3">
      <c r="A75" s="4" t="s">
        <v>546</v>
      </c>
      <c r="B75" s="5" t="n">
        <v>316473</v>
      </c>
    </row>
    <row r="76" spans="1:3">
      <c r="A76" s="4" t="s">
        <v>545</v>
      </c>
      <c r="B76" s="5" t="n">
        <v>261529</v>
      </c>
    </row>
    <row r="77" spans="1:3">
      <c r="A77" s="4" t="s">
        <v>544</v>
      </c>
      <c r="B77" s="5" t="n">
        <v>120271</v>
      </c>
    </row>
    <row r="78" spans="1:3">
      <c r="A78" s="4" t="s">
        <v>419</v>
      </c>
      <c r="B78" s="5" t="n">
        <v>5008573</v>
      </c>
      <c r="C78" s="5" t="n">
        <v>4655349</v>
      </c>
    </row>
    <row r="79" spans="1:3">
      <c r="A79" s="4" t="s">
        <v>468</v>
      </c>
    </row>
    <row r="80" spans="1:3">
      <c r="A80" s="3" t="s">
        <v>416</v>
      </c>
    </row>
    <row r="81" spans="1:3">
      <c r="A81" s="4" t="s">
        <v>584</v>
      </c>
      <c r="B81" s="5" t="n">
        <v>1187607</v>
      </c>
      <c r="C81" s="5" t="n">
        <v>1202430</v>
      </c>
    </row>
    <row r="82" spans="1:3">
      <c r="A82" s="4" t="s">
        <v>541</v>
      </c>
      <c r="B82" s="5" t="n">
        <v>14982</v>
      </c>
    </row>
    <row r="83" spans="1:3">
      <c r="A83" s="4" t="s">
        <v>542</v>
      </c>
      <c r="B83" s="5" t="n">
        <v>140375</v>
      </c>
    </row>
    <row r="84" spans="1:3">
      <c r="A84" s="4" t="s">
        <v>543</v>
      </c>
      <c r="B84" s="5" t="n">
        <v>99903</v>
      </c>
    </row>
    <row r="85" spans="1:3">
      <c r="A85" s="4" t="s">
        <v>546</v>
      </c>
      <c r="B85" s="5" t="n">
        <v>241039</v>
      </c>
    </row>
    <row r="86" spans="1:3">
      <c r="A86" s="4" t="s">
        <v>545</v>
      </c>
      <c r="B86" s="5" t="n">
        <v>234526</v>
      </c>
    </row>
    <row r="87" spans="1:3">
      <c r="A87" s="4" t="s">
        <v>544</v>
      </c>
      <c r="B87" s="5" t="n">
        <v>456782</v>
      </c>
    </row>
    <row r="88" spans="1:3">
      <c r="A88" s="4" t="s">
        <v>419</v>
      </c>
      <c r="B88" s="5" t="n">
        <v>1187607</v>
      </c>
      <c r="C88" s="5" t="n">
        <v>1202430</v>
      </c>
    </row>
    <row r="89" spans="1:3">
      <c r="A89" s="4" t="s">
        <v>471</v>
      </c>
    </row>
    <row r="90" spans="1:3">
      <c r="A90" s="3" t="s">
        <v>416</v>
      </c>
    </row>
    <row r="91" spans="1:3">
      <c r="A91" s="4" t="s">
        <v>584</v>
      </c>
      <c r="B91" s="5" t="n">
        <v>610060</v>
      </c>
      <c r="C91" s="5" t="n">
        <v>610315</v>
      </c>
    </row>
    <row r="92" spans="1:3">
      <c r="A92" s="4" t="s">
        <v>541</v>
      </c>
      <c r="B92" s="5" t="n">
        <v>84722</v>
      </c>
    </row>
    <row r="93" spans="1:3">
      <c r="A93" s="4" t="s">
        <v>542</v>
      </c>
      <c r="B93" s="5" t="n">
        <v>268575</v>
      </c>
    </row>
    <row r="94" spans="1:3">
      <c r="A94" s="4" t="s">
        <v>543</v>
      </c>
      <c r="B94" s="5" t="n">
        <v>164085</v>
      </c>
    </row>
    <row r="95" spans="1:3">
      <c r="A95" s="4" t="s">
        <v>546</v>
      </c>
      <c r="B95" s="5" t="n">
        <v>59119</v>
      </c>
    </row>
    <row r="96" spans="1:3">
      <c r="A96" s="4" t="s">
        <v>545</v>
      </c>
      <c r="B96" s="5" t="n">
        <v>46253</v>
      </c>
    </row>
    <row r="97" spans="1:3">
      <c r="A97" s="4" t="s">
        <v>544</v>
      </c>
      <c r="B97" s="5" t="n">
        <v>24945</v>
      </c>
    </row>
    <row r="98" spans="1:3">
      <c r="A98" s="4" t="s">
        <v>419</v>
      </c>
      <c r="B98" s="5" t="n">
        <v>647699</v>
      </c>
      <c r="C98" s="5" t="n">
        <v>627482</v>
      </c>
    </row>
    <row r="99" spans="1:3">
      <c r="A99" s="4" t="s">
        <v>474</v>
      </c>
    </row>
    <row r="100" spans="1:3">
      <c r="A100" s="3" t="s">
        <v>416</v>
      </c>
    </row>
    <row r="101" spans="1:3">
      <c r="A101" s="4" t="s">
        <v>584</v>
      </c>
      <c r="B101" s="5" t="n">
        <v>636418</v>
      </c>
      <c r="C101" s="5" t="n">
        <v>677089</v>
      </c>
    </row>
    <row r="102" spans="1:3">
      <c r="A102" s="4" t="s">
        <v>541</v>
      </c>
      <c r="B102" s="5" t="n">
        <v>24544</v>
      </c>
    </row>
    <row r="103" spans="1:3">
      <c r="A103" s="4" t="s">
        <v>542</v>
      </c>
      <c r="B103" s="5" t="n">
        <v>212004</v>
      </c>
    </row>
    <row r="104" spans="1:3">
      <c r="A104" s="4" t="s">
        <v>543</v>
      </c>
      <c r="B104" s="5" t="n">
        <v>124352</v>
      </c>
    </row>
    <row r="105" spans="1:3">
      <c r="A105" s="4" t="s">
        <v>546</v>
      </c>
      <c r="B105" s="5" t="n">
        <v>133612</v>
      </c>
    </row>
    <row r="106" spans="1:3">
      <c r="A106" s="4" t="s">
        <v>545</v>
      </c>
      <c r="B106" s="5" t="n">
        <v>67919</v>
      </c>
    </row>
    <row r="107" spans="1:3">
      <c r="A107" s="4" t="s">
        <v>544</v>
      </c>
      <c r="B107" s="5" t="n">
        <v>86723</v>
      </c>
    </row>
    <row r="108" spans="1:3">
      <c r="A108" s="4" t="s">
        <v>419</v>
      </c>
      <c r="B108" s="5" t="n">
        <v>649154</v>
      </c>
      <c r="C108" s="5" t="n">
        <v>684794</v>
      </c>
    </row>
    <row r="109" spans="1:3">
      <c r="A109" s="4" t="s">
        <v>475</v>
      </c>
    </row>
    <row r="110" spans="1:3">
      <c r="A110" s="3" t="s">
        <v>416</v>
      </c>
    </row>
    <row r="111" spans="1:3">
      <c r="A111" s="4" t="s">
        <v>584</v>
      </c>
      <c r="B111" s="5" t="n">
        <v>852313</v>
      </c>
      <c r="C111" s="5" t="n">
        <v>768472</v>
      </c>
    </row>
    <row r="112" spans="1:3">
      <c r="A112" s="4" t="s">
        <v>541</v>
      </c>
      <c r="B112" s="5" t="n">
        <v>0</v>
      </c>
    </row>
    <row r="113" spans="1:3">
      <c r="A113" s="4" t="s">
        <v>542</v>
      </c>
      <c r="B113" s="5" t="n">
        <v>0</v>
      </c>
    </row>
    <row r="114" spans="1:3">
      <c r="A114" s="4" t="s">
        <v>543</v>
      </c>
      <c r="B114" s="5" t="n">
        <v>0</v>
      </c>
    </row>
    <row r="115" spans="1:3">
      <c r="A115" s="4" t="s">
        <v>546</v>
      </c>
      <c r="B115" s="5" t="n">
        <v>0</v>
      </c>
    </row>
    <row r="116" spans="1:3">
      <c r="A116" s="4" t="s">
        <v>545</v>
      </c>
      <c r="B116" s="5" t="n">
        <v>0</v>
      </c>
    </row>
    <row r="117" spans="1:3">
      <c r="A117" s="4" t="s">
        <v>544</v>
      </c>
      <c r="B117" s="5" t="n">
        <v>0</v>
      </c>
    </row>
    <row r="118" spans="1:3">
      <c r="A118" s="4" t="s">
        <v>419</v>
      </c>
      <c r="B118" s="5" t="n">
        <v>852313</v>
      </c>
      <c r="C118" s="5" t="n">
        <v>768472</v>
      </c>
    </row>
    <row r="119" spans="1:3">
      <c r="A119" s="4" t="s">
        <v>588</v>
      </c>
    </row>
    <row r="120" spans="1:3">
      <c r="A120" s="3" t="s">
        <v>416</v>
      </c>
    </row>
    <row r="121" spans="1:3">
      <c r="A121" s="4" t="s">
        <v>541</v>
      </c>
      <c r="B121" s="5" t="n">
        <v>87016</v>
      </c>
      <c r="C121" s="5" t="n">
        <v>804913</v>
      </c>
    </row>
    <row r="122" spans="1:3">
      <c r="A122" s="4" t="s">
        <v>542</v>
      </c>
      <c r="B122" s="5" t="n">
        <v>879031</v>
      </c>
      <c r="C122" s="5" t="n">
        <v>609814</v>
      </c>
    </row>
    <row r="123" spans="1:3">
      <c r="A123" s="4" t="s">
        <v>543</v>
      </c>
      <c r="B123" s="5" t="n">
        <v>558853</v>
      </c>
      <c r="C123" s="5" t="n">
        <v>830710</v>
      </c>
    </row>
    <row r="124" spans="1:3">
      <c r="A124" s="4" t="s">
        <v>546</v>
      </c>
      <c r="B124" s="5" t="n">
        <v>771877</v>
      </c>
      <c r="C124" s="5" t="n">
        <v>783318</v>
      </c>
    </row>
    <row r="125" spans="1:3">
      <c r="A125" s="4" t="s">
        <v>545</v>
      </c>
      <c r="B125" s="5" t="n">
        <v>752364</v>
      </c>
      <c r="C125" s="5" t="n">
        <v>633833</v>
      </c>
    </row>
    <row r="126" spans="1:3">
      <c r="A126" s="4" t="s">
        <v>544</v>
      </c>
      <c r="B126" s="5" t="n">
        <v>1735010</v>
      </c>
      <c r="C126" s="5" t="n">
        <v>1225030</v>
      </c>
    </row>
    <row r="127" spans="1:3">
      <c r="A127" s="4" t="s">
        <v>419</v>
      </c>
      <c r="B127" s="5" t="n">
        <v>4784151</v>
      </c>
      <c r="C127" s="5" t="n">
        <v>4887618</v>
      </c>
    </row>
    <row r="128" spans="1:3">
      <c r="A128" s="4" t="s">
        <v>589</v>
      </c>
    </row>
    <row r="129" spans="1:3">
      <c r="A129" s="3" t="s">
        <v>416</v>
      </c>
    </row>
    <row r="130" spans="1:3">
      <c r="A130" s="4" t="s">
        <v>419</v>
      </c>
      <c r="B130" s="5" t="n">
        <v>184118</v>
      </c>
      <c r="C130" s="5" t="n">
        <v>108571</v>
      </c>
    </row>
    <row r="131" spans="1:3">
      <c r="A131" s="4" t="s">
        <v>590</v>
      </c>
    </row>
    <row r="132" spans="1:3">
      <c r="A132" s="3" t="s">
        <v>416</v>
      </c>
    </row>
    <row r="133" spans="1:3">
      <c r="A133" s="4" t="s">
        <v>541</v>
      </c>
      <c r="B133" s="5" t="n">
        <v>0</v>
      </c>
      <c r="C133" s="5" t="n">
        <v>13915</v>
      </c>
    </row>
    <row r="134" spans="1:3">
      <c r="A134" s="4" t="s">
        <v>542</v>
      </c>
      <c r="B134" s="5" t="n">
        <v>17524</v>
      </c>
      <c r="C134" s="5" t="n">
        <v>3003</v>
      </c>
    </row>
    <row r="135" spans="1:3">
      <c r="A135" s="4" t="s">
        <v>543</v>
      </c>
      <c r="B135" s="5" t="n">
        <v>4282</v>
      </c>
      <c r="C135" s="5" t="n">
        <v>3751</v>
      </c>
    </row>
    <row r="136" spans="1:3">
      <c r="A136" s="4" t="s">
        <v>546</v>
      </c>
      <c r="B136" s="5" t="n">
        <v>3974</v>
      </c>
      <c r="C136" s="5" t="n">
        <v>8419</v>
      </c>
    </row>
    <row r="137" spans="1:3">
      <c r="A137" s="4" t="s">
        <v>545</v>
      </c>
      <c r="B137" s="5" t="n">
        <v>3357</v>
      </c>
      <c r="C137" s="5" t="n">
        <v>4308</v>
      </c>
    </row>
    <row r="138" spans="1:3">
      <c r="A138" s="4" t="s">
        <v>544</v>
      </c>
      <c r="B138" s="5" t="n">
        <v>17003</v>
      </c>
      <c r="C138" s="5" t="n">
        <v>12238</v>
      </c>
    </row>
    <row r="139" spans="1:3">
      <c r="A139" s="4" t="s">
        <v>419</v>
      </c>
      <c r="B139" s="5" t="n">
        <v>46140</v>
      </c>
      <c r="C139" s="5" t="n">
        <v>45634</v>
      </c>
    </row>
    <row r="140" spans="1:3">
      <c r="A140" s="4" t="s">
        <v>591</v>
      </c>
    </row>
    <row r="141" spans="1:3">
      <c r="A141" s="3" t="s">
        <v>416</v>
      </c>
    </row>
    <row r="142" spans="1:3">
      <c r="A142" s="4" t="s">
        <v>419</v>
      </c>
      <c r="B142" s="5" t="n">
        <v>55364</v>
      </c>
      <c r="C142" s="5" t="n">
        <v>45347</v>
      </c>
    </row>
    <row r="143" spans="1:3">
      <c r="A143" s="4" t="s">
        <v>592</v>
      </c>
    </row>
    <row r="144" spans="1:3">
      <c r="A144" s="3" t="s">
        <v>416</v>
      </c>
    </row>
    <row r="145" spans="1:3">
      <c r="A145" s="4" t="s">
        <v>419</v>
      </c>
      <c r="B145" s="5" t="n">
        <v>89</v>
      </c>
      <c r="C145" s="5" t="n">
        <v>0</v>
      </c>
    </row>
    <row r="146" spans="1:3">
      <c r="A146" s="4" t="s">
        <v>593</v>
      </c>
    </row>
    <row r="147" spans="1:3">
      <c r="A147" s="3" t="s">
        <v>416</v>
      </c>
    </row>
    <row r="148" spans="1:3">
      <c r="A148" s="4" t="s">
        <v>419</v>
      </c>
      <c r="B148" s="5" t="n">
        <v>1915</v>
      </c>
      <c r="C148" s="5" t="n">
        <v>0</v>
      </c>
    </row>
    <row r="149" spans="1:3">
      <c r="A149" s="4" t="s">
        <v>594</v>
      </c>
    </row>
    <row r="150" spans="1:3">
      <c r="A150" s="3" t="s">
        <v>416</v>
      </c>
    </row>
    <row r="151" spans="1:3">
      <c r="A151" s="4" t="s">
        <v>419</v>
      </c>
      <c r="B151" s="5" t="n">
        <v>15350</v>
      </c>
      <c r="C151" s="5" t="n">
        <v>0</v>
      </c>
    </row>
    <row r="152" spans="1:3">
      <c r="A152" s="4" t="s">
        <v>595</v>
      </c>
    </row>
    <row r="153" spans="1:3">
      <c r="A153" s="3" t="s">
        <v>416</v>
      </c>
    </row>
    <row r="154" spans="1:3">
      <c r="A154" s="4" t="s">
        <v>419</v>
      </c>
      <c r="B154" s="5" t="n">
        <v>796</v>
      </c>
      <c r="C154" s="5" t="n">
        <v>0</v>
      </c>
    </row>
    <row r="155" spans="1:3">
      <c r="A155" s="4" t="s">
        <v>596</v>
      </c>
    </row>
    <row r="156" spans="1:3">
      <c r="A156" s="3" t="s">
        <v>416</v>
      </c>
    </row>
    <row r="157" spans="1:3">
      <c r="A157" s="4" t="s">
        <v>419</v>
      </c>
      <c r="B157" s="5" t="n">
        <v>2129</v>
      </c>
      <c r="C157" s="5" t="n">
        <v>2396</v>
      </c>
    </row>
    <row r="158" spans="1:3">
      <c r="A158" s="4" t="s">
        <v>597</v>
      </c>
    </row>
    <row r="159" spans="1:3">
      <c r="A159" s="3" t="s">
        <v>416</v>
      </c>
    </row>
    <row r="160" spans="1:3">
      <c r="A160" s="4" t="s">
        <v>419</v>
      </c>
      <c r="B160" s="5" t="n">
        <v>4135</v>
      </c>
      <c r="C160" s="5" t="n">
        <v>1336</v>
      </c>
    </row>
    <row r="161" spans="1:3">
      <c r="A161" s="4" t="s">
        <v>598</v>
      </c>
    </row>
    <row r="162" spans="1:3">
      <c r="A162" s="3" t="s">
        <v>416</v>
      </c>
    </row>
    <row r="163" spans="1:3">
      <c r="A163" s="4" t="s">
        <v>419</v>
      </c>
      <c r="B163" s="5" t="n">
        <v>43070</v>
      </c>
      <c r="C163" s="5" t="n">
        <v>2313</v>
      </c>
    </row>
    <row r="164" spans="1:3">
      <c r="A164" s="4" t="s">
        <v>599</v>
      </c>
    </row>
    <row r="165" spans="1:3">
      <c r="A165" s="3" t="s">
        <v>416</v>
      </c>
    </row>
    <row r="166" spans="1:3">
      <c r="A166" s="4" t="s">
        <v>419</v>
      </c>
      <c r="B166" s="5" t="n">
        <v>0</v>
      </c>
      <c r="C166" s="5" t="n">
        <v>0</v>
      </c>
    </row>
    <row r="167" spans="1:3">
      <c r="A167" s="4" t="s">
        <v>600</v>
      </c>
    </row>
    <row r="168" spans="1:3">
      <c r="A168" s="3" t="s">
        <v>416</v>
      </c>
    </row>
    <row r="169" spans="1:3">
      <c r="A169" s="4" t="s">
        <v>419</v>
      </c>
      <c r="B169" s="5" t="n">
        <v>2394</v>
      </c>
      <c r="C169" s="5" t="n">
        <v>3840</v>
      </c>
    </row>
    <row r="170" spans="1:3">
      <c r="A170" s="4" t="s">
        <v>601</v>
      </c>
    </row>
    <row r="171" spans="1:3">
      <c r="A171" s="3" t="s">
        <v>416</v>
      </c>
    </row>
    <row r="172" spans="1:3">
      <c r="A172" s="4" t="s">
        <v>419</v>
      </c>
      <c r="B172" s="5" t="n">
        <v>12736</v>
      </c>
      <c r="C172" s="5" t="n">
        <v>7705</v>
      </c>
    </row>
    <row r="173" spans="1:3">
      <c r="A173" s="4" t="s">
        <v>602</v>
      </c>
    </row>
    <row r="174" spans="1:3">
      <c r="A174" s="3" t="s">
        <v>416</v>
      </c>
    </row>
    <row r="175" spans="1:3">
      <c r="A175" s="4" t="s">
        <v>419</v>
      </c>
      <c r="B175" s="5" t="n">
        <v>0</v>
      </c>
      <c r="C175" s="5" t="n">
        <v>0</v>
      </c>
    </row>
    <row r="176" spans="1:3">
      <c r="A176" s="4" t="s">
        <v>603</v>
      </c>
    </row>
    <row r="177" spans="1:3">
      <c r="A177" s="3" t="s">
        <v>416</v>
      </c>
    </row>
    <row r="178" spans="1:3">
      <c r="A178" s="4" t="s">
        <v>419</v>
      </c>
      <c r="B178" s="5" t="n">
        <v>59168</v>
      </c>
      <c r="C178" s="5" t="n">
        <v>52154</v>
      </c>
    </row>
    <row r="179" spans="1:3">
      <c r="A179" s="4" t="s">
        <v>604</v>
      </c>
    </row>
    <row r="180" spans="1:3">
      <c r="A180" s="3" t="s">
        <v>416</v>
      </c>
    </row>
    <row r="181" spans="1:3">
      <c r="A181" s="4" t="s">
        <v>541</v>
      </c>
      <c r="B181" s="5" t="n">
        <v>0</v>
      </c>
      <c r="C181" s="5" t="n">
        <v>1785</v>
      </c>
    </row>
    <row r="182" spans="1:3">
      <c r="A182" s="4" t="s">
        <v>542</v>
      </c>
      <c r="B182" s="5" t="n">
        <v>0</v>
      </c>
      <c r="C182" s="5" t="n">
        <v>442</v>
      </c>
    </row>
    <row r="183" spans="1:3">
      <c r="A183" s="4" t="s">
        <v>543</v>
      </c>
      <c r="B183" s="5" t="n">
        <v>0</v>
      </c>
      <c r="C183" s="5" t="n">
        <v>137</v>
      </c>
    </row>
    <row r="184" spans="1:3">
      <c r="A184" s="4" t="s">
        <v>546</v>
      </c>
      <c r="B184" s="5" t="n">
        <v>0</v>
      </c>
      <c r="C184" s="5" t="n">
        <v>486</v>
      </c>
    </row>
    <row r="185" spans="1:3">
      <c r="A185" s="4" t="s">
        <v>545</v>
      </c>
      <c r="B185" s="5" t="n">
        <v>0</v>
      </c>
      <c r="C185" s="5" t="n">
        <v>1766</v>
      </c>
    </row>
    <row r="186" spans="1:3">
      <c r="A186" s="4" t="s">
        <v>544</v>
      </c>
      <c r="B186" s="5" t="n">
        <v>1986</v>
      </c>
      <c r="C186" s="5" t="n">
        <v>4962</v>
      </c>
    </row>
    <row r="187" spans="1:3">
      <c r="A187" s="4" t="s">
        <v>419</v>
      </c>
      <c r="B187" s="5" t="n">
        <v>1986</v>
      </c>
      <c r="C187" s="5" t="n">
        <v>9578</v>
      </c>
    </row>
    <row r="188" spans="1:3">
      <c r="A188" s="4" t="s">
        <v>605</v>
      </c>
    </row>
    <row r="189" spans="1:3">
      <c r="A189" s="3" t="s">
        <v>416</v>
      </c>
    </row>
    <row r="190" spans="1:3">
      <c r="A190" s="4" t="s">
        <v>419</v>
      </c>
      <c r="B190" s="5" t="n">
        <v>46161</v>
      </c>
      <c r="C190" s="5" t="n">
        <v>30426</v>
      </c>
    </row>
    <row r="191" spans="1:3">
      <c r="A191" s="4" t="s">
        <v>606</v>
      </c>
    </row>
    <row r="192" spans="1:3">
      <c r="A192" s="3" t="s">
        <v>416</v>
      </c>
    </row>
    <row r="193" spans="1:3">
      <c r="A193" s="4" t="s">
        <v>419</v>
      </c>
      <c r="B193" s="5" t="n">
        <v>0</v>
      </c>
      <c r="C193" s="5" t="n">
        <v>0</v>
      </c>
    </row>
    <row r="194" spans="1:3">
      <c r="A194" s="4" t="s">
        <v>607</v>
      </c>
    </row>
    <row r="195" spans="1:3">
      <c r="A195" s="3" t="s">
        <v>416</v>
      </c>
    </row>
    <row r="196" spans="1:3">
      <c r="A196" s="4" t="s">
        <v>419</v>
      </c>
      <c r="B196" s="5" t="n">
        <v>0</v>
      </c>
      <c r="C196" s="5" t="n">
        <v>0</v>
      </c>
    </row>
    <row r="197" spans="1:3">
      <c r="A197" s="4" t="s">
        <v>608</v>
      </c>
    </row>
    <row r="198" spans="1:3">
      <c r="A198" s="3" t="s">
        <v>416</v>
      </c>
    </row>
    <row r="199" spans="1:3">
      <c r="A199" s="4" t="s">
        <v>419</v>
      </c>
      <c r="B199" s="5" t="n">
        <v>0</v>
      </c>
      <c r="C199" s="5" t="n">
        <v>0</v>
      </c>
    </row>
    <row r="200" spans="1:3">
      <c r="A200" s="4" t="s">
        <v>609</v>
      </c>
    </row>
    <row r="201" spans="1:3">
      <c r="A201" s="3" t="s">
        <v>416</v>
      </c>
    </row>
    <row r="202" spans="1:3">
      <c r="A202" s="4" t="s">
        <v>419</v>
      </c>
      <c r="B202" s="5" t="n">
        <v>904</v>
      </c>
      <c r="C202" s="5" t="n">
        <v>928</v>
      </c>
    </row>
    <row r="203" spans="1:3">
      <c r="A203" s="4" t="s">
        <v>610</v>
      </c>
    </row>
    <row r="204" spans="1:3">
      <c r="A204" s="3" t="s">
        <v>416</v>
      </c>
    </row>
    <row r="205" spans="1:3">
      <c r="A205" s="4" t="s">
        <v>419</v>
      </c>
      <c r="B205" s="5" t="n">
        <v>0</v>
      </c>
      <c r="C205" s="5" t="n">
        <v>0</v>
      </c>
    </row>
    <row r="206" spans="1:3">
      <c r="A206" s="4" t="s">
        <v>611</v>
      </c>
    </row>
    <row r="207" spans="1:3">
      <c r="A207" s="3" t="s">
        <v>416</v>
      </c>
    </row>
    <row r="208" spans="1:3">
      <c r="A208" s="4" t="s">
        <v>419</v>
      </c>
      <c r="B208" s="5" t="n">
        <v>4619</v>
      </c>
      <c r="C208" s="5" t="n">
        <v>4420</v>
      </c>
    </row>
    <row r="209" spans="1:3">
      <c r="A209" s="4" t="s">
        <v>612</v>
      </c>
    </row>
    <row r="210" spans="1:3">
      <c r="A210" s="3" t="s">
        <v>416</v>
      </c>
    </row>
    <row r="211" spans="1:3">
      <c r="A211" s="4" t="s">
        <v>419</v>
      </c>
      <c r="B211" s="5" t="n">
        <v>5206</v>
      </c>
      <c r="C211" s="5" t="n">
        <v>4301</v>
      </c>
    </row>
    <row r="212" spans="1:3">
      <c r="A212" s="4" t="s">
        <v>613</v>
      </c>
    </row>
    <row r="213" spans="1:3">
      <c r="A213" s="3" t="s">
        <v>416</v>
      </c>
    </row>
    <row r="214" spans="1:3">
      <c r="A214" s="4" t="s">
        <v>419</v>
      </c>
      <c r="B214" s="5" t="n">
        <v>0</v>
      </c>
      <c r="C214" s="5" t="n">
        <v>0</v>
      </c>
    </row>
    <row r="215" spans="1:3">
      <c r="A215" s="4" t="s">
        <v>614</v>
      </c>
    </row>
    <row r="216" spans="1:3">
      <c r="A216" s="3" t="s">
        <v>416</v>
      </c>
    </row>
    <row r="217" spans="1:3">
      <c r="A217" s="4" t="s">
        <v>419</v>
      </c>
      <c r="B217" s="5" t="n">
        <v>292</v>
      </c>
      <c r="C217" s="5" t="n">
        <v>2501</v>
      </c>
    </row>
    <row r="218" spans="1:3">
      <c r="A218" s="4" t="s">
        <v>615</v>
      </c>
    </row>
    <row r="219" spans="1:3">
      <c r="A219" s="3" t="s">
        <v>416</v>
      </c>
    </row>
    <row r="220" spans="1:3">
      <c r="A220" s="4" t="s">
        <v>419</v>
      </c>
      <c r="B220" s="5" t="n">
        <v>0</v>
      </c>
      <c r="C220" s="5" t="n">
        <v>0</v>
      </c>
    </row>
    <row r="221" spans="1:3">
      <c r="A221" s="4" t="s">
        <v>616</v>
      </c>
    </row>
    <row r="222" spans="1:3">
      <c r="A222" s="3" t="s">
        <v>416</v>
      </c>
    </row>
    <row r="223" spans="1:3">
      <c r="A223" s="4" t="s">
        <v>419</v>
      </c>
      <c r="B223" s="5" t="n">
        <v>0</v>
      </c>
      <c r="C223" s="5" t="n">
        <v>0</v>
      </c>
    </row>
    <row r="224" spans="1:3">
      <c r="A224" s="4" t="s">
        <v>617</v>
      </c>
    </row>
    <row r="225" spans="1:3">
      <c r="A225" s="3" t="s">
        <v>416</v>
      </c>
    </row>
    <row r="226" spans="1:3">
      <c r="A226" s="4" t="s">
        <v>419</v>
      </c>
      <c r="B226" s="5" t="n">
        <v>751880</v>
      </c>
      <c r="C226" s="5" t="n">
        <v>635231</v>
      </c>
    </row>
    <row r="227" spans="1:3">
      <c r="A227" s="4" t="s">
        <v>618</v>
      </c>
    </row>
    <row r="228" spans="1:3">
      <c r="A228" s="3" t="s">
        <v>416</v>
      </c>
    </row>
    <row r="229" spans="1:3">
      <c r="A229" s="4" t="s">
        <v>541</v>
      </c>
      <c r="B229" s="5" t="n">
        <v>0</v>
      </c>
      <c r="C229" s="5" t="n">
        <v>0</v>
      </c>
    </row>
    <row r="230" spans="1:3">
      <c r="A230" s="4" t="s">
        <v>542</v>
      </c>
      <c r="B230" s="5" t="n">
        <v>807</v>
      </c>
      <c r="C230" s="5" t="n">
        <v>1762</v>
      </c>
    </row>
    <row r="231" spans="1:3">
      <c r="A231" s="4" t="s">
        <v>543</v>
      </c>
      <c r="B231" s="5" t="n">
        <v>1853</v>
      </c>
      <c r="C231" s="5" t="n">
        <v>914</v>
      </c>
    </row>
    <row r="232" spans="1:3">
      <c r="A232" s="4" t="s">
        <v>546</v>
      </c>
      <c r="B232" s="5" t="n">
        <v>177</v>
      </c>
      <c r="C232" s="5" t="n">
        <v>0</v>
      </c>
    </row>
    <row r="233" spans="1:3">
      <c r="A233" s="4" t="s">
        <v>545</v>
      </c>
      <c r="B233" s="5" t="n">
        <v>485</v>
      </c>
      <c r="C233" s="5" t="n">
        <v>5030</v>
      </c>
    </row>
    <row r="234" spans="1:3">
      <c r="A234" s="4" t="s">
        <v>544</v>
      </c>
      <c r="B234" s="5" t="n">
        <v>8309</v>
      </c>
      <c r="C234" s="5" t="n">
        <v>3400</v>
      </c>
    </row>
    <row r="235" spans="1:3">
      <c r="A235" s="4" t="s">
        <v>419</v>
      </c>
      <c r="B235" s="5" t="n">
        <v>11631</v>
      </c>
      <c r="C235" s="5" t="n">
        <v>11106</v>
      </c>
    </row>
    <row r="236" spans="1:3">
      <c r="A236" s="4" t="s">
        <v>619</v>
      </c>
    </row>
    <row r="237" spans="1:3">
      <c r="A237" s="3" t="s">
        <v>416</v>
      </c>
    </row>
    <row r="238" spans="1:3">
      <c r="A238" s="4" t="s">
        <v>419</v>
      </c>
      <c r="B238" s="5" t="n">
        <v>623172</v>
      </c>
      <c r="C238" s="5" t="n">
        <v>529311</v>
      </c>
    </row>
    <row r="239" spans="1:3">
      <c r="A239" s="4" t="s">
        <v>585</v>
      </c>
      <c r="C239" s="5" t="n">
        <v>529000</v>
      </c>
    </row>
    <row r="240" spans="1:3">
      <c r="A240" s="4" t="s">
        <v>620</v>
      </c>
    </row>
    <row r="241" spans="1:3">
      <c r="A241" s="3" t="s">
        <v>416</v>
      </c>
    </row>
    <row r="242" spans="1:3">
      <c r="A242" s="4" t="s">
        <v>419</v>
      </c>
      <c r="B242" s="5" t="n">
        <v>0</v>
      </c>
      <c r="C242" s="5" t="n">
        <v>0</v>
      </c>
    </row>
    <row r="243" spans="1:3">
      <c r="A243" s="4" t="s">
        <v>621</v>
      </c>
    </row>
    <row r="244" spans="1:3">
      <c r="A244" s="3" t="s">
        <v>416</v>
      </c>
    </row>
    <row r="245" spans="1:3">
      <c r="A245" s="4" t="s">
        <v>419</v>
      </c>
      <c r="B245" s="5" t="n">
        <v>0</v>
      </c>
      <c r="C245" s="5" t="n">
        <v>0</v>
      </c>
    </row>
    <row r="246" spans="1:3">
      <c r="A246" s="4" t="s">
        <v>622</v>
      </c>
    </row>
    <row r="247" spans="1:3">
      <c r="A247" s="3" t="s">
        <v>416</v>
      </c>
    </row>
    <row r="248" spans="1:3">
      <c r="A248" s="4" t="s">
        <v>419</v>
      </c>
      <c r="B248" s="5" t="n">
        <v>0</v>
      </c>
      <c r="C248" s="5" t="n">
        <v>0</v>
      </c>
    </row>
    <row r="249" spans="1:3">
      <c r="A249" s="4" t="s">
        <v>623</v>
      </c>
    </row>
    <row r="250" spans="1:3">
      <c r="A250" s="3" t="s">
        <v>416</v>
      </c>
    </row>
    <row r="251" spans="1:3">
      <c r="A251" s="4" t="s">
        <v>419</v>
      </c>
      <c r="B251" s="5" t="n">
        <v>13970</v>
      </c>
      <c r="C251" s="5" t="n">
        <v>14518</v>
      </c>
    </row>
    <row r="252" spans="1:3">
      <c r="A252" s="4" t="s">
        <v>624</v>
      </c>
    </row>
    <row r="253" spans="1:3">
      <c r="A253" s="3" t="s">
        <v>416</v>
      </c>
    </row>
    <row r="254" spans="1:3">
      <c r="A254" s="4" t="s">
        <v>419</v>
      </c>
      <c r="B254" s="5" t="n">
        <v>0</v>
      </c>
      <c r="C254" s="5" t="n">
        <v>882</v>
      </c>
    </row>
    <row r="255" spans="1:3">
      <c r="A255" s="4" t="s">
        <v>625</v>
      </c>
    </row>
    <row r="256" spans="1:3">
      <c r="A256" s="3" t="s">
        <v>416</v>
      </c>
    </row>
    <row r="257" spans="1:3">
      <c r="A257" s="4" t="s">
        <v>419</v>
      </c>
      <c r="B257" s="5" t="n">
        <v>18646</v>
      </c>
      <c r="C257" s="5" t="n">
        <v>15700</v>
      </c>
    </row>
    <row r="258" spans="1:3">
      <c r="A258" s="4" t="s">
        <v>626</v>
      </c>
    </row>
    <row r="259" spans="1:3">
      <c r="A259" s="3" t="s">
        <v>416</v>
      </c>
    </row>
    <row r="260" spans="1:3">
      <c r="A260" s="4" t="s">
        <v>419</v>
      </c>
      <c r="B260" s="5" t="n">
        <v>49508</v>
      </c>
      <c r="C260" s="5" t="n">
        <v>52888</v>
      </c>
    </row>
    <row r="261" spans="1:3">
      <c r="A261" s="4" t="s">
        <v>627</v>
      </c>
    </row>
    <row r="262" spans="1:3">
      <c r="A262" s="3" t="s">
        <v>416</v>
      </c>
    </row>
    <row r="263" spans="1:3">
      <c r="A263" s="4" t="s">
        <v>419</v>
      </c>
      <c r="B263" s="5" t="n">
        <v>0</v>
      </c>
      <c r="C263" s="5" t="n">
        <v>0</v>
      </c>
    </row>
    <row r="264" spans="1:3">
      <c r="A264" s="4" t="s">
        <v>628</v>
      </c>
    </row>
    <row r="265" spans="1:3">
      <c r="A265" s="3" t="s">
        <v>416</v>
      </c>
    </row>
    <row r="266" spans="1:3">
      <c r="A266" s="4" t="s">
        <v>419</v>
      </c>
      <c r="B266" s="5" t="n">
        <v>34953</v>
      </c>
      <c r="C266" s="5" t="n">
        <v>10826</v>
      </c>
    </row>
    <row r="267" spans="1:3">
      <c r="A267" s="4" t="s">
        <v>629</v>
      </c>
    </row>
    <row r="268" spans="1:3">
      <c r="A268" s="3" t="s">
        <v>416</v>
      </c>
    </row>
    <row r="269" spans="1:3">
      <c r="A269" s="4" t="s">
        <v>419</v>
      </c>
      <c r="B269" s="5" t="n">
        <v>0</v>
      </c>
      <c r="C269" s="5" t="n">
        <v>0</v>
      </c>
    </row>
    <row r="270" spans="1:3">
      <c r="A270" s="4" t="s">
        <v>630</v>
      </c>
    </row>
    <row r="271" spans="1:3">
      <c r="A271" s="3" t="s">
        <v>416</v>
      </c>
    </row>
    <row r="272" spans="1:3">
      <c r="A272" s="4" t="s">
        <v>419</v>
      </c>
      <c r="B272" s="5" t="n">
        <v>0</v>
      </c>
      <c r="C272" s="5" t="n">
        <v>0</v>
      </c>
    </row>
    <row r="273" spans="1:3">
      <c r="A273" s="4" t="s">
        <v>537</v>
      </c>
    </row>
    <row r="274" spans="1:3">
      <c r="A274" s="3" t="s">
        <v>416</v>
      </c>
    </row>
    <row r="275" spans="1:3">
      <c r="A275" s="4" t="s">
        <v>585</v>
      </c>
      <c r="B275" s="6" t="n">
        <v>36200</v>
      </c>
    </row>
    <row r="276" spans="1:3">
      <c r="A276" s="4" t="s">
        <v>631</v>
      </c>
    </row>
    <row r="277" spans="1:3">
      <c r="A277" s="3" t="s">
        <v>416</v>
      </c>
    </row>
    <row r="278" spans="1:3">
      <c r="A278" s="4" t="s">
        <v>585</v>
      </c>
      <c r="C278" s="6" t="n">
        <v>36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2</v>
      </c>
      <c r="B1" s="2" t="s">
        <v>1</v>
      </c>
      <c r="D1" s="2" t="s">
        <v>502</v>
      </c>
    </row>
    <row r="2" spans="1:4">
      <c r="B2" s="2" t="s">
        <v>349</v>
      </c>
      <c r="C2" s="2" t="s">
        <v>534</v>
      </c>
      <c r="D2" s="2" t="s">
        <v>385</v>
      </c>
    </row>
    <row r="3" spans="1:4">
      <c r="A3" s="3" t="s">
        <v>633</v>
      </c>
    </row>
    <row r="4" spans="1:4">
      <c r="A4" s="4" t="s">
        <v>634</v>
      </c>
      <c r="B4" s="5" t="n">
        <v>103</v>
      </c>
      <c r="D4" s="5" t="n">
        <v>29</v>
      </c>
    </row>
    <row r="5" spans="1:4">
      <c r="A5" s="4" t="s">
        <v>635</v>
      </c>
      <c r="B5" s="6" t="n">
        <v>33176</v>
      </c>
      <c r="D5" s="6" t="n">
        <v>19269</v>
      </c>
    </row>
    <row r="6" spans="1:4">
      <c r="A6" s="4" t="s">
        <v>636</v>
      </c>
      <c r="B6" s="5" t="n">
        <v>35</v>
      </c>
      <c r="D6" s="5" t="n">
        <v>21</v>
      </c>
    </row>
    <row r="7" spans="1:4">
      <c r="A7" s="4" t="s">
        <v>637</v>
      </c>
      <c r="B7" s="6" t="n">
        <v>15949</v>
      </c>
      <c r="D7" s="6" t="n">
        <v>6921</v>
      </c>
    </row>
    <row r="8" spans="1:4">
      <c r="A8" s="4" t="s">
        <v>427</v>
      </c>
    </row>
    <row r="9" spans="1:4">
      <c r="A9" s="3" t="s">
        <v>633</v>
      </c>
    </row>
    <row r="10" spans="1:4">
      <c r="A10" s="4" t="s">
        <v>634</v>
      </c>
      <c r="B10" s="5" t="n">
        <v>1</v>
      </c>
      <c r="D10" s="5" t="n">
        <v>2</v>
      </c>
    </row>
    <row r="11" spans="1:4">
      <c r="A11" s="4" t="s">
        <v>635</v>
      </c>
      <c r="B11" s="6" t="n">
        <v>200</v>
      </c>
      <c r="D11" s="6" t="n">
        <v>567</v>
      </c>
    </row>
    <row r="12" spans="1:4">
      <c r="A12" s="4" t="s">
        <v>636</v>
      </c>
      <c r="B12" s="5" t="n">
        <v>0</v>
      </c>
      <c r="D12" s="5" t="n">
        <v>0</v>
      </c>
    </row>
    <row r="13" spans="1:4">
      <c r="A13" s="4" t="s">
        <v>637</v>
      </c>
      <c r="B13" s="6" t="n">
        <v>0</v>
      </c>
      <c r="D13" s="6" t="n">
        <v>0</v>
      </c>
    </row>
    <row r="14" spans="1:4">
      <c r="A14" s="4" t="s">
        <v>431</v>
      </c>
    </row>
    <row r="15" spans="1:4">
      <c r="A15" s="3" t="s">
        <v>633</v>
      </c>
    </row>
    <row r="16" spans="1:4">
      <c r="A16" s="4" t="s">
        <v>634</v>
      </c>
      <c r="B16" s="5" t="n">
        <v>90</v>
      </c>
      <c r="D16" s="5" t="n">
        <v>20</v>
      </c>
    </row>
    <row r="17" spans="1:4">
      <c r="A17" s="4" t="s">
        <v>635</v>
      </c>
      <c r="B17" s="6" t="n">
        <v>14855</v>
      </c>
      <c r="D17" s="6" t="n">
        <v>2981</v>
      </c>
    </row>
    <row r="18" spans="1:4">
      <c r="A18" s="4" t="s">
        <v>636</v>
      </c>
      <c r="B18" s="5" t="n">
        <v>25</v>
      </c>
      <c r="D18" s="5" t="n">
        <v>16</v>
      </c>
    </row>
    <row r="19" spans="1:4">
      <c r="A19" s="4" t="s">
        <v>637</v>
      </c>
      <c r="B19" s="6" t="n">
        <v>3628</v>
      </c>
      <c r="D19" s="6" t="n">
        <v>1942</v>
      </c>
    </row>
    <row r="20" spans="1:4">
      <c r="A20" s="4" t="s">
        <v>456</v>
      </c>
    </row>
    <row r="21" spans="1:4">
      <c r="A21" s="3" t="s">
        <v>633</v>
      </c>
    </row>
    <row r="22" spans="1:4">
      <c r="A22" s="4" t="s">
        <v>634</v>
      </c>
      <c r="B22" s="5" t="n">
        <v>1</v>
      </c>
      <c r="D22" s="5" t="n">
        <v>0</v>
      </c>
    </row>
    <row r="23" spans="1:4">
      <c r="A23" s="4" t="s">
        <v>635</v>
      </c>
      <c r="B23" s="6" t="n">
        <v>4249</v>
      </c>
      <c r="D23" s="6" t="n">
        <v>0</v>
      </c>
    </row>
    <row r="24" spans="1:4">
      <c r="A24" s="4" t="s">
        <v>636</v>
      </c>
      <c r="B24" s="5" t="n">
        <v>0</v>
      </c>
      <c r="D24" s="5" t="n">
        <v>1</v>
      </c>
    </row>
    <row r="25" spans="1:4">
      <c r="A25" s="4" t="s">
        <v>637</v>
      </c>
      <c r="B25" s="6" t="n">
        <v>0</v>
      </c>
      <c r="D25" s="6" t="n">
        <v>2874</v>
      </c>
    </row>
    <row r="26" spans="1:4">
      <c r="A26" s="4" t="s">
        <v>462</v>
      </c>
    </row>
    <row r="27" spans="1:4">
      <c r="A27" s="3" t="s">
        <v>633</v>
      </c>
    </row>
    <row r="28" spans="1:4">
      <c r="A28" s="4" t="s">
        <v>634</v>
      </c>
      <c r="B28" s="5" t="n">
        <v>0</v>
      </c>
      <c r="D28" s="5" t="n">
        <v>1</v>
      </c>
    </row>
    <row r="29" spans="1:4">
      <c r="A29" s="4" t="s">
        <v>635</v>
      </c>
      <c r="B29" s="6" t="n">
        <v>0</v>
      </c>
      <c r="D29" s="6" t="n">
        <v>904</v>
      </c>
    </row>
    <row r="30" spans="1:4">
      <c r="A30" s="4" t="s">
        <v>636</v>
      </c>
      <c r="B30" s="5" t="n">
        <v>0</v>
      </c>
      <c r="D30" s="5" t="n">
        <v>3</v>
      </c>
    </row>
    <row r="31" spans="1:4">
      <c r="A31" s="4" t="s">
        <v>637</v>
      </c>
      <c r="B31" s="6" t="n">
        <v>0</v>
      </c>
      <c r="D31" s="6" t="n">
        <v>1962</v>
      </c>
    </row>
    <row r="32" spans="1:4">
      <c r="A32" s="4" t="s">
        <v>465</v>
      </c>
    </row>
    <row r="33" spans="1:4">
      <c r="A33" s="3" t="s">
        <v>633</v>
      </c>
    </row>
    <row r="34" spans="1:4">
      <c r="A34" s="4" t="s">
        <v>634</v>
      </c>
      <c r="B34" s="5" t="n">
        <v>0</v>
      </c>
      <c r="D34" s="5" t="n">
        <v>3</v>
      </c>
    </row>
    <row r="35" spans="1:4">
      <c r="A35" s="4" t="s">
        <v>635</v>
      </c>
      <c r="B35" s="6" t="n">
        <v>0</v>
      </c>
      <c r="D35" s="6" t="n">
        <v>12720</v>
      </c>
    </row>
    <row r="36" spans="1:4">
      <c r="A36" s="4" t="s">
        <v>636</v>
      </c>
      <c r="B36" s="5" t="n">
        <v>0</v>
      </c>
      <c r="D36" s="5" t="n">
        <v>1</v>
      </c>
    </row>
    <row r="37" spans="1:4">
      <c r="A37" s="4" t="s">
        <v>637</v>
      </c>
      <c r="B37" s="6" t="n">
        <v>0</v>
      </c>
      <c r="D37" s="6" t="n">
        <v>143</v>
      </c>
    </row>
    <row r="38" spans="1:4">
      <c r="A38" s="4" t="s">
        <v>471</v>
      </c>
    </row>
    <row r="39" spans="1:4">
      <c r="A39" s="3" t="s">
        <v>633</v>
      </c>
    </row>
    <row r="40" spans="1:4">
      <c r="A40" s="4" t="s">
        <v>634</v>
      </c>
      <c r="B40" s="5" t="n">
        <v>11</v>
      </c>
      <c r="C40" s="5" t="n">
        <v>2</v>
      </c>
    </row>
    <row r="41" spans="1:4">
      <c r="A41" s="4" t="s">
        <v>635</v>
      </c>
      <c r="B41" s="6" t="n">
        <v>13872</v>
      </c>
      <c r="C41" s="6" t="n">
        <v>1212</v>
      </c>
    </row>
    <row r="42" spans="1:4">
      <c r="A42" s="4" t="s">
        <v>636</v>
      </c>
      <c r="B42" s="5" t="n">
        <v>10</v>
      </c>
    </row>
    <row r="43" spans="1:4">
      <c r="A43" s="4" t="s">
        <v>637</v>
      </c>
      <c r="B43" s="6" t="n">
        <v>12321</v>
      </c>
    </row>
    <row r="44" spans="1:4">
      <c r="A44" s="4" t="s">
        <v>474</v>
      </c>
    </row>
    <row r="45" spans="1:4">
      <c r="A45" s="3" t="s">
        <v>633</v>
      </c>
    </row>
    <row r="46" spans="1:4">
      <c r="A46" s="4" t="s">
        <v>634</v>
      </c>
      <c r="C46" s="5" t="n">
        <v>1</v>
      </c>
    </row>
    <row r="47" spans="1:4">
      <c r="A47" s="4" t="s">
        <v>635</v>
      </c>
      <c r="C47" s="6" t="n">
        <v>8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38</v>
      </c>
      <c r="B1" s="2" t="s">
        <v>1</v>
      </c>
    </row>
    <row r="2" spans="1:3">
      <c r="B2" s="2" t="s">
        <v>2</v>
      </c>
      <c r="C2" s="2" t="s">
        <v>100</v>
      </c>
    </row>
    <row r="3" spans="1:3">
      <c r="A3" s="4" t="s">
        <v>639</v>
      </c>
      <c r="B3" s="4" t="s">
        <v>640</v>
      </c>
      <c r="C3" s="4" t="s">
        <v>6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42</v>
      </c>
      <c r="B1" s="2" t="s">
        <v>349</v>
      </c>
    </row>
    <row r="2" spans="1:2">
      <c r="A2" s="3" t="s">
        <v>238</v>
      </c>
    </row>
    <row r="3" spans="1:2">
      <c r="A3" s="4" t="s">
        <v>643</v>
      </c>
      <c r="B3" s="6" t="n">
        <v>53200000</v>
      </c>
    </row>
    <row r="4" spans="1:2">
      <c r="A4" s="4" t="s">
        <v>644</v>
      </c>
      <c r="B4" s="5" t="n">
        <v>0</v>
      </c>
    </row>
    <row r="5" spans="1:2">
      <c r="A5" s="4" t="s">
        <v>645</v>
      </c>
      <c r="B5" s="6" t="n">
        <v>53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46</v>
      </c>
      <c r="B1" s="2" t="s">
        <v>1</v>
      </c>
      <c r="C1" s="2" t="s">
        <v>502</v>
      </c>
    </row>
    <row r="2" spans="1:3">
      <c r="B2" s="2" t="s">
        <v>2</v>
      </c>
      <c r="C2" s="2" t="s">
        <v>58</v>
      </c>
    </row>
    <row r="3" spans="1:3">
      <c r="A3" s="3" t="s">
        <v>647</v>
      </c>
    </row>
    <row r="4" spans="1:3">
      <c r="A4" s="4" t="s">
        <v>648</v>
      </c>
      <c r="B4" s="6" t="n">
        <v>6363444</v>
      </c>
      <c r="C4" s="6" t="n">
        <v>6423718</v>
      </c>
    </row>
    <row r="5" spans="1:3">
      <c r="A5" s="4" t="s">
        <v>649</v>
      </c>
      <c r="B5" s="5" t="n">
        <v>135720</v>
      </c>
      <c r="C5" s="5" t="n">
        <v>43686</v>
      </c>
    </row>
    <row r="6" spans="1:3">
      <c r="A6" s="4" t="s">
        <v>650</v>
      </c>
      <c r="B6" s="6" t="n">
        <v>-48973</v>
      </c>
      <c r="C6" s="6" t="n">
        <v>-19029</v>
      </c>
    </row>
    <row r="7" spans="1:3">
      <c r="A7" s="4" t="s">
        <v>651</v>
      </c>
    </row>
    <row r="8" spans="1:3">
      <c r="A8" s="3" t="s">
        <v>647</v>
      </c>
    </row>
    <row r="9" spans="1:3">
      <c r="A9" s="4" t="s">
        <v>652</v>
      </c>
      <c r="B9" s="4" t="s">
        <v>653</v>
      </c>
      <c r="C9" s="4" t="s">
        <v>654</v>
      </c>
    </row>
    <row r="10" spans="1:3">
      <c r="A10" s="4" t="s">
        <v>655</v>
      </c>
      <c r="B10" s="4" t="s">
        <v>656</v>
      </c>
      <c r="C10" s="4" t="s">
        <v>657</v>
      </c>
    </row>
    <row r="11" spans="1:3">
      <c r="A11" s="4" t="s">
        <v>648</v>
      </c>
      <c r="B11" s="6" t="n">
        <v>3091000</v>
      </c>
      <c r="C11" s="6" t="n">
        <v>3131000</v>
      </c>
    </row>
    <row r="12" spans="1:3">
      <c r="A12" s="4" t="s">
        <v>658</v>
      </c>
    </row>
    <row r="13" spans="1:3">
      <c r="A13" s="3" t="s">
        <v>647</v>
      </c>
    </row>
    <row r="14" spans="1:3">
      <c r="A14" s="4" t="s">
        <v>650</v>
      </c>
      <c r="B14" s="5" t="n">
        <v>-6661</v>
      </c>
      <c r="C14" s="5" t="n">
        <v>-1607</v>
      </c>
    </row>
    <row r="15" spans="1:3">
      <c r="A15" s="4" t="s">
        <v>659</v>
      </c>
    </row>
    <row r="16" spans="1:3">
      <c r="A16" s="3" t="s">
        <v>647</v>
      </c>
    </row>
    <row r="17" spans="1:3">
      <c r="A17" s="4" t="s">
        <v>649</v>
      </c>
      <c r="B17" s="6" t="n">
        <v>0</v>
      </c>
      <c r="C17" s="6" t="n">
        <v>0</v>
      </c>
    </row>
    <row r="18" spans="1:3">
      <c r="A18" s="4" t="s">
        <v>660</v>
      </c>
    </row>
    <row r="19" spans="1:3">
      <c r="A19" s="3" t="s">
        <v>647</v>
      </c>
    </row>
    <row r="20" spans="1:3">
      <c r="A20" s="4" t="s">
        <v>652</v>
      </c>
      <c r="B20" s="4" t="s">
        <v>661</v>
      </c>
      <c r="C20" s="4" t="s">
        <v>661</v>
      </c>
    </row>
    <row r="21" spans="1:3">
      <c r="A21" s="4" t="s">
        <v>655</v>
      </c>
      <c r="B21" s="4" t="s">
        <v>662</v>
      </c>
      <c r="C21" s="4" t="s">
        <v>663</v>
      </c>
    </row>
    <row r="22" spans="1:3">
      <c r="A22" s="4" t="s">
        <v>648</v>
      </c>
      <c r="B22" s="6" t="n">
        <v>250000</v>
      </c>
      <c r="C22" s="6" t="n">
        <v>250000</v>
      </c>
    </row>
    <row r="23" spans="1:3">
      <c r="A23" s="4" t="s">
        <v>664</v>
      </c>
    </row>
    <row r="24" spans="1:3">
      <c r="A24" s="3" t="s">
        <v>647</v>
      </c>
    </row>
    <row r="25" spans="1:3">
      <c r="A25" s="4" t="s">
        <v>650</v>
      </c>
      <c r="B25" s="5" t="n">
        <v>0</v>
      </c>
      <c r="C25" s="5" t="n">
        <v>0</v>
      </c>
    </row>
    <row r="26" spans="1:3">
      <c r="A26" s="4" t="s">
        <v>665</v>
      </c>
    </row>
    <row r="27" spans="1:3">
      <c r="A27" s="3" t="s">
        <v>647</v>
      </c>
    </row>
    <row r="28" spans="1:3">
      <c r="A28" s="4" t="s">
        <v>649</v>
      </c>
      <c r="B28" s="6" t="n">
        <v>0</v>
      </c>
      <c r="C28" s="6" t="n">
        <v>0</v>
      </c>
    </row>
    <row r="29" spans="1:3">
      <c r="A29" s="4" t="s">
        <v>666</v>
      </c>
    </row>
    <row r="30" spans="1:3">
      <c r="A30" s="3" t="s">
        <v>647</v>
      </c>
    </row>
    <row r="31" spans="1:3">
      <c r="A31" s="4" t="s">
        <v>652</v>
      </c>
      <c r="B31" s="4" t="s">
        <v>476</v>
      </c>
      <c r="C31" s="4" t="s">
        <v>667</v>
      </c>
    </row>
    <row r="32" spans="1:3">
      <c r="A32" s="4" t="s">
        <v>655</v>
      </c>
      <c r="B32" s="4" t="s">
        <v>668</v>
      </c>
      <c r="C32" s="4" t="s">
        <v>669</v>
      </c>
    </row>
    <row r="33" spans="1:3">
      <c r="A33" s="4" t="s">
        <v>648</v>
      </c>
      <c r="B33" s="6" t="n">
        <v>1485199</v>
      </c>
      <c r="C33" s="6" t="n">
        <v>1460355</v>
      </c>
    </row>
    <row r="34" spans="1:3">
      <c r="A34" s="4" t="s">
        <v>670</v>
      </c>
    </row>
    <row r="35" spans="1:3">
      <c r="A35" s="3" t="s">
        <v>647</v>
      </c>
    </row>
    <row r="36" spans="1:3">
      <c r="A36" s="4" t="s">
        <v>650</v>
      </c>
      <c r="B36" s="5" t="n">
        <v>-42312</v>
      </c>
      <c r="C36" s="5" t="n">
        <v>-15307</v>
      </c>
    </row>
    <row r="37" spans="1:3">
      <c r="A37" s="4" t="s">
        <v>671</v>
      </c>
    </row>
    <row r="38" spans="1:3">
      <c r="A38" s="3" t="s">
        <v>647</v>
      </c>
    </row>
    <row r="39" spans="1:3">
      <c r="A39" s="4" t="s">
        <v>649</v>
      </c>
      <c r="B39" s="6" t="n">
        <v>0</v>
      </c>
      <c r="C39" s="6" t="n">
        <v>876</v>
      </c>
    </row>
    <row r="40" spans="1:3">
      <c r="A40" s="4" t="s">
        <v>672</v>
      </c>
    </row>
    <row r="41" spans="1:3">
      <c r="A41" s="3" t="s">
        <v>647</v>
      </c>
    </row>
    <row r="42" spans="1:3">
      <c r="A42" s="4" t="s">
        <v>652</v>
      </c>
      <c r="B42" s="4" t="s">
        <v>476</v>
      </c>
      <c r="C42" s="4" t="s">
        <v>667</v>
      </c>
    </row>
    <row r="43" spans="1:3">
      <c r="A43" s="4" t="s">
        <v>655</v>
      </c>
      <c r="B43" s="4" t="s">
        <v>668</v>
      </c>
      <c r="C43" s="4" t="s">
        <v>669</v>
      </c>
    </row>
    <row r="44" spans="1:3">
      <c r="A44" s="4" t="s">
        <v>648</v>
      </c>
      <c r="B44" s="6" t="n">
        <v>1485199</v>
      </c>
      <c r="C44" s="6" t="n">
        <v>1460355</v>
      </c>
    </row>
    <row r="45" spans="1:3">
      <c r="A45" s="4" t="s">
        <v>673</v>
      </c>
    </row>
    <row r="46" spans="1:3">
      <c r="A46" s="3" t="s">
        <v>647</v>
      </c>
    </row>
    <row r="47" spans="1:3">
      <c r="A47" s="4" t="s">
        <v>650</v>
      </c>
      <c r="B47" s="5" t="n">
        <v>0</v>
      </c>
      <c r="C47" s="5" t="n">
        <v>-2115</v>
      </c>
    </row>
    <row r="48" spans="1:3">
      <c r="A48" s="4" t="s">
        <v>674</v>
      </c>
    </row>
    <row r="49" spans="1:3">
      <c r="A49" s="3" t="s">
        <v>647</v>
      </c>
    </row>
    <row r="50" spans="1:3">
      <c r="A50" s="4" t="s">
        <v>649</v>
      </c>
      <c r="B50" s="6" t="n">
        <v>135720</v>
      </c>
      <c r="C50" s="6" t="n">
        <v>42810</v>
      </c>
    </row>
    <row r="51" spans="1:3">
      <c r="A51" s="4" t="s">
        <v>675</v>
      </c>
    </row>
    <row r="52" spans="1:3">
      <c r="A52" s="3" t="s">
        <v>647</v>
      </c>
    </row>
    <row r="53" spans="1:3">
      <c r="A53" s="4" t="s">
        <v>652</v>
      </c>
      <c r="B53" s="4" t="s">
        <v>676</v>
      </c>
      <c r="C53" s="4" t="s">
        <v>477</v>
      </c>
    </row>
    <row r="54" spans="1:3">
      <c r="A54" s="4" t="s">
        <v>655</v>
      </c>
      <c r="B54" s="4" t="s">
        <v>677</v>
      </c>
      <c r="C54" s="4" t="s">
        <v>678</v>
      </c>
    </row>
    <row r="55" spans="1:3">
      <c r="A55" s="4" t="s">
        <v>648</v>
      </c>
      <c r="B55" s="6" t="n">
        <v>26023</v>
      </c>
      <c r="C55" s="6" t="n">
        <v>61004</v>
      </c>
    </row>
    <row r="56" spans="1:3">
      <c r="A56" s="4" t="s">
        <v>679</v>
      </c>
    </row>
    <row r="57" spans="1:3">
      <c r="A57" s="3" t="s">
        <v>647</v>
      </c>
    </row>
    <row r="58" spans="1:3">
      <c r="A58" s="4" t="s">
        <v>649</v>
      </c>
      <c r="B58" s="6" t="n">
        <v>0</v>
      </c>
      <c r="C58" s="6" t="n">
        <v>0</v>
      </c>
    </row>
    <row r="59" spans="1:3">
      <c r="A59" s="4" t="s">
        <v>680</v>
      </c>
    </row>
    <row r="60" spans="1:3">
      <c r="A60" s="3" t="s">
        <v>647</v>
      </c>
    </row>
    <row r="61" spans="1:3">
      <c r="A61" s="4" t="s">
        <v>652</v>
      </c>
      <c r="B61" s="4" t="s">
        <v>676</v>
      </c>
      <c r="C61" s="4" t="s">
        <v>477</v>
      </c>
    </row>
    <row r="62" spans="1:3">
      <c r="A62" s="4" t="s">
        <v>655</v>
      </c>
      <c r="B62" s="4" t="s">
        <v>677</v>
      </c>
      <c r="C62" s="4" t="s">
        <v>678</v>
      </c>
    </row>
    <row r="63" spans="1:3">
      <c r="A63" s="4" t="s">
        <v>648</v>
      </c>
      <c r="B63" s="6" t="n">
        <v>26023</v>
      </c>
      <c r="C63" s="6" t="n">
        <v>61004</v>
      </c>
    </row>
    <row r="64" spans="1:3">
      <c r="A64" s="4" t="s">
        <v>681</v>
      </c>
    </row>
    <row r="65" spans="1:3">
      <c r="A65" s="3" t="s">
        <v>647</v>
      </c>
    </row>
    <row r="66" spans="1:3">
      <c r="A66" s="4" t="s">
        <v>650</v>
      </c>
      <c r="B66" s="6" t="n">
        <v>0</v>
      </c>
      <c r="C6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4</v>
      </c>
      <c r="B1" s="2" t="s">
        <v>1</v>
      </c>
    </row>
    <row r="2" spans="1:3">
      <c r="B2" s="2" t="s">
        <v>2</v>
      </c>
      <c r="C2" s="2" t="s">
        <v>100</v>
      </c>
    </row>
    <row r="3" spans="1:3">
      <c r="A3" s="3" t="s">
        <v>135</v>
      </c>
    </row>
    <row r="4" spans="1:3">
      <c r="A4" s="4" t="s">
        <v>136</v>
      </c>
      <c r="B4" s="6" t="n">
        <v>-30951</v>
      </c>
      <c r="C4" s="6" t="n">
        <v>65972</v>
      </c>
    </row>
    <row r="5" spans="1:3">
      <c r="A5" s="3" t="s">
        <v>137</v>
      </c>
    </row>
    <row r="6" spans="1:3">
      <c r="A6" s="4" t="s">
        <v>138</v>
      </c>
      <c r="B6" s="5" t="n">
        <v>-213160</v>
      </c>
      <c r="C6" s="5" t="n">
        <v>21617</v>
      </c>
    </row>
    <row r="7" spans="1:3">
      <c r="A7" s="4" t="s">
        <v>139</v>
      </c>
      <c r="B7" s="5" t="n">
        <v>-1140</v>
      </c>
      <c r="C7" s="5" t="n">
        <v>-3173</v>
      </c>
    </row>
    <row r="8" spans="1:3">
      <c r="A8" s="4" t="s">
        <v>140</v>
      </c>
      <c r="B8" s="5" t="n">
        <v>-214300</v>
      </c>
      <c r="C8" s="5" t="n">
        <v>18444</v>
      </c>
    </row>
    <row r="9" spans="1:3">
      <c r="A9" s="3" t="s">
        <v>141</v>
      </c>
    </row>
    <row r="10" spans="1:3">
      <c r="A10" s="4" t="s">
        <v>142</v>
      </c>
      <c r="B10" s="5" t="n">
        <v>-80814</v>
      </c>
      <c r="C10" s="5" t="n">
        <v>-20675</v>
      </c>
    </row>
    <row r="11" spans="1:3">
      <c r="A11" s="4" t="s">
        <v>143</v>
      </c>
      <c r="B11" s="5" t="n">
        <v>3349</v>
      </c>
      <c r="C11" s="5" t="n">
        <v>-2001</v>
      </c>
    </row>
    <row r="12" spans="1:3">
      <c r="A12" s="4" t="s">
        <v>144</v>
      </c>
      <c r="B12" s="5" t="n">
        <v>-77465</v>
      </c>
      <c r="C12" s="5" t="n">
        <v>-22676</v>
      </c>
    </row>
    <row r="13" spans="1:3">
      <c r="A13" s="4" t="s">
        <v>145</v>
      </c>
      <c r="B13" s="5" t="n">
        <v>-291765</v>
      </c>
      <c r="C13" s="5" t="n">
        <v>-4232</v>
      </c>
    </row>
    <row r="14" spans="1:3">
      <c r="A14" s="4" t="s">
        <v>146</v>
      </c>
      <c r="B14" s="6" t="n">
        <v>-322716</v>
      </c>
      <c r="C14" s="6" t="n">
        <v>617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58</v>
      </c>
    </row>
    <row r="2" spans="1:3">
      <c r="A2" s="3" t="s">
        <v>238</v>
      </c>
    </row>
    <row r="3" spans="1:3">
      <c r="A3" s="4" t="s">
        <v>683</v>
      </c>
      <c r="B3" s="6" t="n">
        <v>0</v>
      </c>
      <c r="C3" s="6" t="n">
        <v>876</v>
      </c>
    </row>
    <row r="4" spans="1:3">
      <c r="A4" s="4" t="s">
        <v>684</v>
      </c>
      <c r="B4" s="5" t="n">
        <v>-48973</v>
      </c>
      <c r="C4" s="5" t="n">
        <v>-16914</v>
      </c>
    </row>
    <row r="5" spans="1:3">
      <c r="A5" s="4" t="s">
        <v>685</v>
      </c>
      <c r="B5" s="5" t="n">
        <v>-48973</v>
      </c>
      <c r="C5" s="5" t="n">
        <v>-16038</v>
      </c>
    </row>
    <row r="6" spans="1:3">
      <c r="A6" s="4" t="s">
        <v>686</v>
      </c>
      <c r="B6" s="5" t="n">
        <v>0</v>
      </c>
      <c r="C6" s="5" t="n">
        <v>0</v>
      </c>
    </row>
    <row r="7" spans="1:3">
      <c r="A7" s="4" t="s">
        <v>687</v>
      </c>
      <c r="B7" s="5" t="n">
        <v>0</v>
      </c>
      <c r="C7" s="5" t="n">
        <v>0</v>
      </c>
    </row>
    <row r="8" spans="1:3">
      <c r="A8" s="4" t="s">
        <v>688</v>
      </c>
      <c r="B8" s="5" t="n">
        <v>0</v>
      </c>
      <c r="C8" s="5" t="n">
        <v>0</v>
      </c>
    </row>
    <row r="9" spans="1:3">
      <c r="A9" s="4" t="s">
        <v>689</v>
      </c>
      <c r="B9" s="5" t="n">
        <v>0</v>
      </c>
      <c r="C9" s="5" t="n">
        <v>876</v>
      </c>
    </row>
    <row r="10" spans="1:3">
      <c r="A10" s="4" t="s">
        <v>690</v>
      </c>
      <c r="B10" s="5" t="n">
        <v>-48973</v>
      </c>
      <c r="C10" s="5" t="n">
        <v>-16914</v>
      </c>
    </row>
    <row r="11" spans="1:3">
      <c r="A11" s="4" t="s">
        <v>691</v>
      </c>
      <c r="B11" s="5" t="n">
        <v>-48973</v>
      </c>
      <c r="C11" s="5" t="n">
        <v>-16038</v>
      </c>
    </row>
    <row r="12" spans="1:3">
      <c r="A12" s="3" t="s">
        <v>692</v>
      </c>
    </row>
    <row r="13" spans="1:3">
      <c r="A13" s="4" t="s">
        <v>693</v>
      </c>
      <c r="B13" s="5" t="n">
        <v>0</v>
      </c>
      <c r="C13" s="5" t="n">
        <v>-876</v>
      </c>
    </row>
    <row r="14" spans="1:3">
      <c r="A14" s="4" t="s">
        <v>694</v>
      </c>
      <c r="B14" s="5" t="n">
        <v>0</v>
      </c>
      <c r="C14" s="5" t="n">
        <v>876</v>
      </c>
    </row>
    <row r="15" spans="1:3">
      <c r="A15" s="4" t="s">
        <v>695</v>
      </c>
      <c r="B15" s="5" t="n">
        <v>0</v>
      </c>
      <c r="C15" s="5" t="n">
        <v>0</v>
      </c>
    </row>
    <row r="16" spans="1:3">
      <c r="A16" s="4" t="s">
        <v>696</v>
      </c>
      <c r="B16" s="5" t="n">
        <v>0</v>
      </c>
      <c r="C16" s="5" t="n">
        <v>0</v>
      </c>
    </row>
    <row r="17" spans="1:3">
      <c r="A17" s="4" t="s">
        <v>697</v>
      </c>
      <c r="B17" s="5" t="n">
        <v>-48548</v>
      </c>
      <c r="C17" s="5" t="n">
        <v>-16038</v>
      </c>
    </row>
    <row r="18" spans="1:3">
      <c r="A18" s="4" t="s">
        <v>698</v>
      </c>
      <c r="B18" s="5" t="n">
        <v>48548</v>
      </c>
      <c r="C18" s="5" t="n">
        <v>16038</v>
      </c>
    </row>
    <row r="19" spans="1:3">
      <c r="A19" s="4" t="s">
        <v>699</v>
      </c>
      <c r="B19" s="5" t="n">
        <v>0</v>
      </c>
      <c r="C19" s="5" t="n">
        <v>0</v>
      </c>
    </row>
    <row r="20" spans="1:3">
      <c r="A20" s="4" t="s">
        <v>700</v>
      </c>
      <c r="B20" s="5" t="n">
        <v>-425</v>
      </c>
      <c r="C20" s="5" t="n">
        <v>0</v>
      </c>
    </row>
    <row r="21" spans="1:3">
      <c r="A21" s="4" t="s">
        <v>701</v>
      </c>
      <c r="B21" s="6" t="n">
        <v>-425</v>
      </c>
      <c r="C2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00</v>
      </c>
    </row>
    <row r="3" spans="1:3">
      <c r="A3" s="3" t="s">
        <v>703</v>
      </c>
    </row>
    <row r="4" spans="1:3">
      <c r="A4" s="4" t="s">
        <v>704</v>
      </c>
      <c r="B4" s="6" t="n">
        <v>-4556</v>
      </c>
    </row>
    <row r="5" spans="1:3">
      <c r="A5" s="4" t="s">
        <v>705</v>
      </c>
      <c r="C5" s="6" t="n">
        <v>27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100</v>
      </c>
    </row>
    <row r="3" spans="1:3">
      <c r="A3" s="3" t="s">
        <v>707</v>
      </c>
    </row>
    <row r="4" spans="1:3">
      <c r="A4" s="4" t="s">
        <v>708</v>
      </c>
      <c r="B4" s="6" t="n">
        <v>4020</v>
      </c>
      <c r="C4" s="6" t="n">
        <v>0</v>
      </c>
    </row>
    <row r="5" spans="1:3">
      <c r="A5" s="4" t="s">
        <v>709</v>
      </c>
      <c r="B5" s="5" t="n">
        <v>-3908</v>
      </c>
      <c r="C5" s="5" t="n">
        <v>0</v>
      </c>
    </row>
    <row r="6" spans="1:3">
      <c r="A6" s="4" t="s">
        <v>710</v>
      </c>
      <c r="B6" s="6" t="n">
        <v>112</v>
      </c>
      <c r="C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58</v>
      </c>
    </row>
    <row r="2" spans="1:3">
      <c r="A2" s="3" t="s">
        <v>712</v>
      </c>
    </row>
    <row r="3" spans="1:3">
      <c r="A3" s="4" t="s">
        <v>713</v>
      </c>
      <c r="B3" s="6" t="n">
        <v>250000</v>
      </c>
      <c r="C3" s="6" t="n">
        <v>250</v>
      </c>
    </row>
    <row r="4" spans="1:3">
      <c r="A4" s="4" t="s">
        <v>714</v>
      </c>
      <c r="B4" s="6" t="n">
        <v>3409</v>
      </c>
      <c r="C4" s="6" t="n">
        <v>-4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15</v>
      </c>
      <c r="B1" s="2" t="s">
        <v>1</v>
      </c>
    </row>
    <row r="2" spans="1:3">
      <c r="B2" s="2" t="s">
        <v>2</v>
      </c>
      <c r="C2" s="2" t="s">
        <v>100</v>
      </c>
    </row>
    <row r="3" spans="1:3">
      <c r="A3" s="4" t="s">
        <v>716</v>
      </c>
    </row>
    <row r="4" spans="1:3">
      <c r="A4" s="4" t="s">
        <v>209</v>
      </c>
      <c r="B4" s="5" t="n">
        <v>3325577</v>
      </c>
      <c r="C4" s="5" t="n">
        <v>11130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100</v>
      </c>
    </row>
    <row r="3" spans="1:3">
      <c r="A3" s="3" t="s">
        <v>137</v>
      </c>
    </row>
    <row r="4" spans="1:3">
      <c r="A4" s="4" t="s">
        <v>718</v>
      </c>
      <c r="B4" s="6" t="n">
        <v>-286636</v>
      </c>
      <c r="C4" s="6" t="n">
        <v>29411</v>
      </c>
    </row>
    <row r="5" spans="1:3">
      <c r="A5" s="4" t="s">
        <v>719</v>
      </c>
      <c r="B5" s="5" t="n">
        <v>-1530</v>
      </c>
      <c r="C5" s="5" t="n">
        <v>-4317</v>
      </c>
    </row>
    <row r="6" spans="1:3">
      <c r="A6" s="4" t="s">
        <v>720</v>
      </c>
      <c r="B6" s="5" t="n">
        <v>-288166</v>
      </c>
      <c r="C6" s="5" t="n">
        <v>25094</v>
      </c>
    </row>
    <row r="7" spans="1:3">
      <c r="A7" s="4" t="s">
        <v>721</v>
      </c>
      <c r="B7" s="5" t="n">
        <v>73476</v>
      </c>
      <c r="C7" s="5" t="n">
        <v>-7794</v>
      </c>
    </row>
    <row r="8" spans="1:3">
      <c r="A8" s="4" t="s">
        <v>722</v>
      </c>
      <c r="B8" s="5" t="n">
        <v>390</v>
      </c>
      <c r="C8" s="5" t="n">
        <v>1144</v>
      </c>
    </row>
    <row r="9" spans="1:3">
      <c r="A9" s="4" t="s">
        <v>723</v>
      </c>
      <c r="B9" s="5" t="n">
        <v>73866</v>
      </c>
      <c r="C9" s="5" t="n">
        <v>-6650</v>
      </c>
    </row>
    <row r="10" spans="1:3">
      <c r="A10" s="4" t="s">
        <v>724</v>
      </c>
      <c r="B10" s="5" t="n">
        <v>-213160</v>
      </c>
      <c r="C10" s="5" t="n">
        <v>21617</v>
      </c>
    </row>
    <row r="11" spans="1:3">
      <c r="A11" s="4" t="s">
        <v>725</v>
      </c>
      <c r="B11" s="5" t="n">
        <v>-1140</v>
      </c>
      <c r="C11" s="5" t="n">
        <v>-3173</v>
      </c>
    </row>
    <row r="12" spans="1:3">
      <c r="A12" s="4" t="s">
        <v>140</v>
      </c>
      <c r="B12" s="5" t="n">
        <v>-214300</v>
      </c>
      <c r="C12" s="5" t="n">
        <v>18444</v>
      </c>
    </row>
    <row r="13" spans="1:3">
      <c r="A13" s="3" t="s">
        <v>141</v>
      </c>
    </row>
    <row r="14" spans="1:3">
      <c r="A14" s="4" t="s">
        <v>718</v>
      </c>
      <c r="B14" s="5" t="n">
        <v>-109951</v>
      </c>
      <c r="C14" s="5" t="n">
        <v>-28129</v>
      </c>
    </row>
    <row r="15" spans="1:3">
      <c r="A15" s="4" t="s">
        <v>726</v>
      </c>
      <c r="B15" s="5" t="n">
        <v>4556</v>
      </c>
      <c r="C15" s="5" t="n">
        <v>-2723</v>
      </c>
    </row>
    <row r="16" spans="1:3">
      <c r="A16" s="4" t="s">
        <v>721</v>
      </c>
      <c r="B16" s="5" t="n">
        <v>29137</v>
      </c>
      <c r="C16" s="5" t="n">
        <v>7454</v>
      </c>
    </row>
    <row r="17" spans="1:3">
      <c r="A17" s="4" t="s">
        <v>727</v>
      </c>
      <c r="B17" s="5" t="n">
        <v>-1207</v>
      </c>
      <c r="C17" s="5" t="n">
        <v>722</v>
      </c>
    </row>
    <row r="18" spans="1:3">
      <c r="A18" s="4" t="s">
        <v>724</v>
      </c>
      <c r="B18" s="5" t="n">
        <v>-80814</v>
      </c>
      <c r="C18" s="5" t="n">
        <v>-20675</v>
      </c>
    </row>
    <row r="19" spans="1:3">
      <c r="A19" s="4" t="s">
        <v>728</v>
      </c>
      <c r="B19" s="5" t="n">
        <v>3349</v>
      </c>
      <c r="C19" s="5" t="n">
        <v>-2001</v>
      </c>
    </row>
    <row r="20" spans="1:3">
      <c r="A20" s="4" t="s">
        <v>144</v>
      </c>
      <c r="B20" s="5" t="n">
        <v>-77465</v>
      </c>
      <c r="C20" s="5" t="n">
        <v>-22676</v>
      </c>
    </row>
    <row r="21" spans="1:3">
      <c r="A21" s="4" t="s">
        <v>729</v>
      </c>
      <c r="B21" s="5" t="n">
        <v>-393561</v>
      </c>
      <c r="C21" s="5" t="n">
        <v>-5758</v>
      </c>
    </row>
    <row r="22" spans="1:3">
      <c r="A22" s="4" t="s">
        <v>730</v>
      </c>
      <c r="B22" s="5" t="n">
        <v>101796</v>
      </c>
      <c r="C22" s="5" t="n">
        <v>1526</v>
      </c>
    </row>
    <row r="23" spans="1:3">
      <c r="A23" s="4" t="s">
        <v>145</v>
      </c>
      <c r="B23" s="5" t="n">
        <v>-291765</v>
      </c>
      <c r="C23" s="5" t="n">
        <v>-4232</v>
      </c>
    </row>
    <row r="24" spans="1:3">
      <c r="A24" s="4" t="s">
        <v>731</v>
      </c>
      <c r="B24" s="5" t="n">
        <v>-105395</v>
      </c>
      <c r="C24" s="5" t="n">
        <v>-30852</v>
      </c>
    </row>
    <row r="25" spans="1:3">
      <c r="A25" s="4" t="s">
        <v>732</v>
      </c>
      <c r="B25" s="6" t="n">
        <v>-27930</v>
      </c>
      <c r="C25" s="6" t="n">
        <v>-81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100</v>
      </c>
    </row>
    <row r="3" spans="1:3">
      <c r="A3" s="3" t="s">
        <v>734</v>
      </c>
    </row>
    <row r="4" spans="1:3">
      <c r="A4" s="4" t="s">
        <v>735</v>
      </c>
      <c r="B4" s="6" t="n">
        <v>-31827</v>
      </c>
    </row>
    <row r="5" spans="1:3">
      <c r="A5" s="4" t="s">
        <v>145</v>
      </c>
      <c r="B5" s="5" t="n">
        <v>-291765</v>
      </c>
      <c r="C5" s="6" t="n">
        <v>-4232</v>
      </c>
    </row>
    <row r="6" spans="1:3">
      <c r="A6" s="4" t="s">
        <v>736</v>
      </c>
      <c r="B6" s="5" t="n">
        <v>-323592</v>
      </c>
    </row>
    <row r="7" spans="1:3">
      <c r="A7" s="4" t="s">
        <v>737</v>
      </c>
    </row>
    <row r="8" spans="1:3">
      <c r="A8" s="3" t="s">
        <v>734</v>
      </c>
    </row>
    <row r="9" spans="1:3">
      <c r="A9" s="4" t="s">
        <v>735</v>
      </c>
      <c r="B9" s="5" t="n">
        <v>-60012</v>
      </c>
      <c r="C9" s="5" t="n">
        <v>679</v>
      </c>
    </row>
    <row r="10" spans="1:3">
      <c r="A10" s="4" t="s">
        <v>145</v>
      </c>
      <c r="B10" s="5" t="n">
        <v>-77465</v>
      </c>
      <c r="C10" s="5" t="n">
        <v>-22676</v>
      </c>
    </row>
    <row r="11" spans="1:3">
      <c r="A11" s="4" t="s">
        <v>736</v>
      </c>
      <c r="B11" s="5" t="n">
        <v>-137477</v>
      </c>
      <c r="C11" s="5" t="n">
        <v>-21997</v>
      </c>
    </row>
    <row r="12" spans="1:3">
      <c r="A12" s="4" t="s">
        <v>738</v>
      </c>
    </row>
    <row r="13" spans="1:3">
      <c r="A13" s="3" t="s">
        <v>734</v>
      </c>
    </row>
    <row r="14" spans="1:3">
      <c r="A14" s="4" t="s">
        <v>735</v>
      </c>
      <c r="B14" s="5" t="n">
        <v>28185</v>
      </c>
      <c r="C14" s="5" t="n">
        <v>4194</v>
      </c>
    </row>
    <row r="15" spans="1:3">
      <c r="A15" s="4" t="s">
        <v>145</v>
      </c>
      <c r="B15" s="5" t="n">
        <v>-214300</v>
      </c>
      <c r="C15" s="5" t="n">
        <v>18444</v>
      </c>
    </row>
    <row r="16" spans="1:3">
      <c r="A16" s="4" t="s">
        <v>736</v>
      </c>
      <c r="B16" s="5" t="n">
        <v>-186115</v>
      </c>
      <c r="C16" s="5" t="n">
        <v>22638</v>
      </c>
    </row>
    <row r="17" spans="1:3">
      <c r="A17" s="4" t="s">
        <v>198</v>
      </c>
    </row>
    <row r="18" spans="1:3">
      <c r="A18" s="3" t="s">
        <v>734</v>
      </c>
    </row>
    <row r="19" spans="1:3">
      <c r="A19" s="4" t="s">
        <v>735</v>
      </c>
      <c r="B19" s="5" t="n">
        <v>-31827</v>
      </c>
      <c r="C19" s="5" t="n">
        <v>4873</v>
      </c>
    </row>
    <row r="20" spans="1:3">
      <c r="A20" s="4" t="s">
        <v>145</v>
      </c>
      <c r="B20" s="5" t="n">
        <v>-291765</v>
      </c>
      <c r="C20" s="5" t="n">
        <v>-4232</v>
      </c>
    </row>
    <row r="21" spans="1:3">
      <c r="A21" s="4" t="s">
        <v>736</v>
      </c>
      <c r="B21" s="6" t="n">
        <v>-323592</v>
      </c>
      <c r="C21" s="6" t="n">
        <v>6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9</v>
      </c>
      <c r="B1" s="2" t="s">
        <v>1</v>
      </c>
    </row>
    <row r="2" spans="1:4">
      <c r="B2" s="2" t="s">
        <v>2</v>
      </c>
      <c r="C2" s="2" t="s">
        <v>100</v>
      </c>
      <c r="D2" s="2" t="s">
        <v>58</v>
      </c>
    </row>
    <row r="3" spans="1:4">
      <c r="A3" s="4" t="s">
        <v>740</v>
      </c>
    </row>
    <row r="4" spans="1:4">
      <c r="A4" s="3" t="s">
        <v>741</v>
      </c>
    </row>
    <row r="5" spans="1:4">
      <c r="A5" s="4" t="s">
        <v>742</v>
      </c>
      <c r="B5" s="4" t="s">
        <v>743</v>
      </c>
    </row>
    <row r="6" spans="1:4">
      <c r="A6" s="4" t="s">
        <v>744</v>
      </c>
      <c r="B6" s="4" t="s">
        <v>745</v>
      </c>
    </row>
    <row r="7" spans="1:4">
      <c r="A7" s="4" t="s">
        <v>746</v>
      </c>
      <c r="B7" s="5" t="n">
        <v>599766</v>
      </c>
      <c r="C7" s="5" t="n">
        <v>563970</v>
      </c>
    </row>
    <row r="8" spans="1:4">
      <c r="A8" s="4" t="s">
        <v>747</v>
      </c>
      <c r="B8" s="7" t="n">
        <v>30.9</v>
      </c>
      <c r="C8" s="7" t="n">
        <v>36.65</v>
      </c>
    </row>
    <row r="9" spans="1:4">
      <c r="A9" s="4" t="s">
        <v>748</v>
      </c>
    </row>
    <row r="10" spans="1:4">
      <c r="A10" s="3" t="s">
        <v>741</v>
      </c>
    </row>
    <row r="11" spans="1:4">
      <c r="A11" s="4" t="s">
        <v>746</v>
      </c>
      <c r="B11" s="5" t="n">
        <v>114936</v>
      </c>
    </row>
    <row r="12" spans="1:4">
      <c r="A12" s="4" t="s">
        <v>749</v>
      </c>
    </row>
    <row r="13" spans="1:4">
      <c r="A13" s="3" t="s">
        <v>741</v>
      </c>
    </row>
    <row r="14" spans="1:4">
      <c r="A14" s="4" t="s">
        <v>750</v>
      </c>
      <c r="D14" s="8" t="n">
        <v>8.199999999999999</v>
      </c>
    </row>
    <row r="15" spans="1:4">
      <c r="A15" s="4" t="s">
        <v>751</v>
      </c>
      <c r="B15" s="4" t="s">
        <v>752</v>
      </c>
    </row>
    <row r="16" spans="1:4">
      <c r="A16" s="4" t="s">
        <v>753</v>
      </c>
      <c r="B16" s="8" t="n">
        <v>2.8</v>
      </c>
    </row>
    <row r="17" spans="1:4">
      <c r="A17" s="4" t="s">
        <v>754</v>
      </c>
    </row>
    <row r="18" spans="1:4">
      <c r="A18" s="3" t="s">
        <v>741</v>
      </c>
    </row>
    <row r="19" spans="1:4">
      <c r="A19" s="4" t="s">
        <v>750</v>
      </c>
      <c r="B19" s="8" t="n">
        <v>5.6</v>
      </c>
    </row>
    <row r="20" spans="1:4">
      <c r="A20" s="4" t="s">
        <v>751</v>
      </c>
      <c r="B20" s="4" t="s">
        <v>755</v>
      </c>
    </row>
    <row r="21" spans="1:4">
      <c r="A21" s="4" t="s">
        <v>742</v>
      </c>
      <c r="B21" s="4" t="s">
        <v>743</v>
      </c>
    </row>
    <row r="22" spans="1:4">
      <c r="A22" s="4" t="s">
        <v>744</v>
      </c>
      <c r="B22" s="4" t="s">
        <v>745</v>
      </c>
    </row>
    <row r="23" spans="1:4">
      <c r="A23" s="4" t="s">
        <v>753</v>
      </c>
      <c r="D23" s="8"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6</v>
      </c>
      <c r="B1" s="2" t="s">
        <v>1</v>
      </c>
    </row>
    <row r="2" spans="1:5">
      <c r="B2" s="2" t="s">
        <v>2</v>
      </c>
      <c r="C2" s="2" t="s">
        <v>100</v>
      </c>
      <c r="D2" s="2" t="s">
        <v>58</v>
      </c>
      <c r="E2" s="2" t="s">
        <v>415</v>
      </c>
    </row>
    <row r="3" spans="1:5">
      <c r="A3" s="3" t="s">
        <v>757</v>
      </c>
    </row>
    <row r="4" spans="1:5">
      <c r="A4" s="4" t="s">
        <v>758</v>
      </c>
      <c r="B4" s="7" t="n">
        <v>30.9</v>
      </c>
      <c r="C4" s="7" t="n">
        <v>36.65</v>
      </c>
    </row>
    <row r="5" spans="1:5">
      <c r="A5" s="4" t="s">
        <v>759</v>
      </c>
      <c r="B5" s="6" t="n">
        <v>16958</v>
      </c>
      <c r="C5" s="6" t="n">
        <v>19105</v>
      </c>
    </row>
    <row r="6" spans="1:5">
      <c r="A6" s="4" t="s">
        <v>740</v>
      </c>
    </row>
    <row r="7" spans="1:5">
      <c r="A7" s="3" t="s">
        <v>741</v>
      </c>
    </row>
    <row r="8" spans="1:5">
      <c r="A8" s="4" t="s">
        <v>742</v>
      </c>
      <c r="B8" s="4" t="s">
        <v>743</v>
      </c>
    </row>
    <row r="9" spans="1:5">
      <c r="A9" s="4" t="s">
        <v>744</v>
      </c>
      <c r="B9" s="4" t="s">
        <v>745</v>
      </c>
    </row>
    <row r="10" spans="1:5">
      <c r="A10" s="3" t="s">
        <v>757</v>
      </c>
    </row>
    <row r="11" spans="1:5">
      <c r="A11" s="4" t="s">
        <v>760</v>
      </c>
      <c r="B11" s="5" t="n">
        <v>1216073</v>
      </c>
      <c r="C11" s="5" t="n">
        <v>1218840</v>
      </c>
      <c r="D11" s="5" t="n">
        <v>1050455</v>
      </c>
      <c r="E11" s="5" t="n">
        <v>1186238</v>
      </c>
    </row>
    <row r="12" spans="1:5">
      <c r="A12" s="4" t="s">
        <v>761</v>
      </c>
      <c r="B12" s="7" t="n">
        <v>34.22</v>
      </c>
      <c r="C12" s="7" t="n">
        <v>38.25</v>
      </c>
      <c r="D12" s="7" t="n">
        <v>38.24</v>
      </c>
      <c r="E12" s="7" t="n">
        <v>38.86</v>
      </c>
    </row>
    <row r="13" spans="1:5">
      <c r="A13" s="4" t="s">
        <v>746</v>
      </c>
      <c r="B13" s="5" t="n">
        <v>599766</v>
      </c>
      <c r="C13" s="5" t="n">
        <v>563970</v>
      </c>
    </row>
    <row r="14" spans="1:5">
      <c r="A14" s="4" t="s">
        <v>747</v>
      </c>
      <c r="B14" s="7" t="n">
        <v>30.9</v>
      </c>
      <c r="C14" s="7" t="n">
        <v>36.65</v>
      </c>
    </row>
    <row r="15" spans="1:5">
      <c r="A15" s="4" t="s">
        <v>762</v>
      </c>
      <c r="B15" s="5" t="n">
        <v>-430840</v>
      </c>
      <c r="C15" s="5" t="n">
        <v>-505438</v>
      </c>
    </row>
    <row r="16" spans="1:5">
      <c r="A16" s="4" t="s">
        <v>763</v>
      </c>
      <c r="B16" s="7" t="n">
        <v>39.36</v>
      </c>
      <c r="C16" s="7" t="n">
        <v>37.8</v>
      </c>
    </row>
    <row r="17" spans="1:5">
      <c r="A17" s="4" t="s">
        <v>764</v>
      </c>
      <c r="B17" s="5" t="n">
        <v>-3308</v>
      </c>
      <c r="C17" s="5" t="n">
        <v>-25930</v>
      </c>
    </row>
    <row r="18" spans="1:5">
      <c r="A18" s="4" t="s">
        <v>765</v>
      </c>
      <c r="B18" s="7" t="n">
        <v>38.58</v>
      </c>
      <c r="C18" s="7" t="n">
        <v>39.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6</v>
      </c>
      <c r="B1" s="2" t="s">
        <v>1</v>
      </c>
    </row>
    <row r="2" spans="1:5">
      <c r="B2" s="2" t="s">
        <v>2</v>
      </c>
      <c r="C2" s="2" t="s">
        <v>100</v>
      </c>
      <c r="D2" s="2" t="s">
        <v>58</v>
      </c>
      <c r="E2" s="2" t="s">
        <v>415</v>
      </c>
    </row>
    <row r="3" spans="1:5">
      <c r="A3" s="4" t="s">
        <v>740</v>
      </c>
    </row>
    <row r="4" spans="1:5">
      <c r="A4" s="3" t="s">
        <v>741</v>
      </c>
    </row>
    <row r="5" spans="1:5">
      <c r="A5" s="4" t="s">
        <v>746</v>
      </c>
      <c r="B5" s="5" t="n">
        <v>599766</v>
      </c>
      <c r="C5" s="5" t="n">
        <v>563970</v>
      </c>
    </row>
    <row r="6" spans="1:5">
      <c r="A6" s="4" t="s">
        <v>762</v>
      </c>
      <c r="B6" s="5" t="n">
        <v>-430840</v>
      </c>
      <c r="C6" s="5" t="n">
        <v>-505438</v>
      </c>
    </row>
    <row r="7" spans="1:5">
      <c r="A7" s="4" t="s">
        <v>760</v>
      </c>
      <c r="B7" s="5" t="n">
        <v>1216073</v>
      </c>
      <c r="C7" s="5" t="n">
        <v>1218840</v>
      </c>
      <c r="D7" s="5" t="n">
        <v>1050455</v>
      </c>
      <c r="E7" s="5" t="n">
        <v>1186238</v>
      </c>
    </row>
    <row r="8" spans="1:5">
      <c r="A8" s="4" t="s">
        <v>761</v>
      </c>
      <c r="B8" s="7" t="n">
        <v>34.22</v>
      </c>
      <c r="C8" s="7" t="n">
        <v>38.25</v>
      </c>
      <c r="D8" s="7" t="n">
        <v>38.24</v>
      </c>
      <c r="E8" s="7" t="n">
        <v>38.86</v>
      </c>
    </row>
    <row r="9" spans="1:5">
      <c r="A9" s="4" t="s">
        <v>747</v>
      </c>
      <c r="B9" s="9" t="n">
        <v>30.9</v>
      </c>
      <c r="C9" s="9" t="n">
        <v>36.65</v>
      </c>
    </row>
    <row r="10" spans="1:5">
      <c r="A10" s="4" t="s">
        <v>763</v>
      </c>
      <c r="B10" s="7" t="n">
        <v>39.36</v>
      </c>
      <c r="C10" s="7" t="n">
        <v>37.8</v>
      </c>
    </row>
    <row r="11" spans="1:5">
      <c r="A11" s="4" t="s">
        <v>764</v>
      </c>
      <c r="B11" s="5" t="n">
        <v>-3308</v>
      </c>
      <c r="C11" s="5" t="n">
        <v>-25930</v>
      </c>
    </row>
    <row r="12" spans="1:5">
      <c r="A12" s="4" t="s">
        <v>765</v>
      </c>
      <c r="B12" s="7" t="n">
        <v>38.58</v>
      </c>
      <c r="C12" s="7" t="n">
        <v>39.93</v>
      </c>
    </row>
    <row r="13" spans="1:5">
      <c r="A13" s="4" t="s">
        <v>767</v>
      </c>
    </row>
    <row r="14" spans="1:5">
      <c r="A14" s="3" t="s">
        <v>741</v>
      </c>
    </row>
    <row r="15" spans="1:5">
      <c r="A15" s="4" t="s">
        <v>746</v>
      </c>
      <c r="B15" s="5" t="n">
        <v>106731</v>
      </c>
      <c r="C15" s="5" t="n">
        <v>73062</v>
      </c>
    </row>
    <row r="16" spans="1:5">
      <c r="A16" s="4" t="s">
        <v>760</v>
      </c>
      <c r="B16" s="5" t="n">
        <v>218847</v>
      </c>
      <c r="C16" s="5" t="n">
        <v>163674</v>
      </c>
      <c r="D16" s="5" t="n">
        <v>112116</v>
      </c>
      <c r="E16" s="5" t="n">
        <v>90612</v>
      </c>
    </row>
    <row r="17" spans="1:5">
      <c r="A17" s="4" t="s">
        <v>768</v>
      </c>
    </row>
    <row r="18" spans="1:5">
      <c r="A18" s="3" t="s">
        <v>741</v>
      </c>
    </row>
    <row r="19" spans="1:5">
      <c r="A19" s="4" t="s">
        <v>746</v>
      </c>
      <c r="B19" s="5" t="n">
        <v>106731</v>
      </c>
      <c r="C19" s="5" t="n">
        <v>73062</v>
      </c>
    </row>
    <row r="20" spans="1:5">
      <c r="A20" s="4" t="s">
        <v>760</v>
      </c>
      <c r="B20" s="5" t="n">
        <v>231819</v>
      </c>
      <c r="C20" s="5" t="n">
        <v>172936</v>
      </c>
      <c r="D20" s="5" t="n">
        <v>125088</v>
      </c>
      <c r="E20" s="5" t="n">
        <v>998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0</v>
      </c>
    </row>
    <row r="3" spans="1:3">
      <c r="A3" s="3" t="s">
        <v>148</v>
      </c>
    </row>
    <row r="4" spans="1:3">
      <c r="A4" s="4" t="s">
        <v>136</v>
      </c>
      <c r="B4" s="6" t="n">
        <v>-30951</v>
      </c>
      <c r="C4" s="6" t="n">
        <v>65972</v>
      </c>
    </row>
    <row r="5" spans="1:3">
      <c r="A5" s="3" t="s">
        <v>149</v>
      </c>
    </row>
    <row r="6" spans="1:3">
      <c r="A6" s="4" t="s">
        <v>150</v>
      </c>
      <c r="B6" s="5" t="n">
        <v>-5520</v>
      </c>
      <c r="C6" s="5" t="n">
        <v>-11418</v>
      </c>
    </row>
    <row r="7" spans="1:3">
      <c r="A7" s="4" t="s">
        <v>111</v>
      </c>
      <c r="B7" s="5" t="n">
        <v>125428</v>
      </c>
      <c r="C7" s="5" t="n">
        <v>10281</v>
      </c>
    </row>
    <row r="8" spans="1:3">
      <c r="A8" s="4" t="s">
        <v>115</v>
      </c>
      <c r="B8" s="5" t="n">
        <v>-3466</v>
      </c>
      <c r="C8" s="5" t="n">
        <v>-2936</v>
      </c>
    </row>
    <row r="9" spans="1:3">
      <c r="A9" s="4" t="s">
        <v>151</v>
      </c>
      <c r="B9" s="5" t="n">
        <v>3453</v>
      </c>
      <c r="C9" s="5" t="n">
        <v>-5785</v>
      </c>
    </row>
    <row r="10" spans="1:3">
      <c r="A10" s="4" t="s">
        <v>152</v>
      </c>
      <c r="B10" s="5" t="n">
        <v>3637</v>
      </c>
      <c r="C10" s="5" t="n">
        <v>6473</v>
      </c>
    </row>
    <row r="11" spans="1:3">
      <c r="A11" s="4" t="s">
        <v>153</v>
      </c>
      <c r="B11" s="5" t="n">
        <v>10319</v>
      </c>
      <c r="C11" s="5" t="n">
        <v>18171</v>
      </c>
    </row>
    <row r="12" spans="1:3">
      <c r="A12" s="4" t="s">
        <v>154</v>
      </c>
      <c r="B12" s="5" t="n">
        <v>945</v>
      </c>
      <c r="C12" s="5" t="n">
        <v>-1972</v>
      </c>
    </row>
    <row r="13" spans="1:3">
      <c r="A13" s="4" t="s">
        <v>155</v>
      </c>
      <c r="B13" s="5" t="n">
        <v>191783</v>
      </c>
      <c r="C13" s="5" t="n">
        <v>107216</v>
      </c>
    </row>
    <row r="14" spans="1:3">
      <c r="A14" s="4" t="s">
        <v>156</v>
      </c>
      <c r="B14" s="5" t="n">
        <v>-13036</v>
      </c>
      <c r="C14" s="5" t="n">
        <v>-27177</v>
      </c>
    </row>
    <row r="15" spans="1:3">
      <c r="A15" s="3" t="s">
        <v>157</v>
      </c>
    </row>
    <row r="16" spans="1:3">
      <c r="A16" s="4" t="s">
        <v>158</v>
      </c>
      <c r="B16" s="5" t="n">
        <v>-25028</v>
      </c>
      <c r="C16" s="5" t="n">
        <v>293</v>
      </c>
    </row>
    <row r="17" spans="1:3">
      <c r="A17" s="4" t="s">
        <v>159</v>
      </c>
      <c r="B17" s="5" t="n">
        <v>-194044</v>
      </c>
      <c r="C17" s="5" t="n">
        <v>-70599</v>
      </c>
    </row>
    <row r="18" spans="1:3">
      <c r="A18" s="4" t="s">
        <v>160</v>
      </c>
      <c r="B18" s="5" t="n">
        <v>63520</v>
      </c>
      <c r="C18" s="5" t="n">
        <v>88519</v>
      </c>
    </row>
    <row r="19" spans="1:3">
      <c r="A19" s="3" t="s">
        <v>161</v>
      </c>
    </row>
    <row r="20" spans="1:3">
      <c r="A20" s="4" t="s">
        <v>162</v>
      </c>
      <c r="B20" s="5" t="n">
        <v>-945793</v>
      </c>
      <c r="C20" s="5" t="n">
        <v>-1169104</v>
      </c>
    </row>
    <row r="21" spans="1:3">
      <c r="A21" s="4" t="s">
        <v>163</v>
      </c>
      <c r="B21" s="5" t="n">
        <v>282822</v>
      </c>
      <c r="C21" s="5" t="n">
        <v>273112</v>
      </c>
    </row>
    <row r="22" spans="1:3">
      <c r="A22" s="4" t="s">
        <v>164</v>
      </c>
      <c r="B22" s="5" t="n">
        <v>306532</v>
      </c>
      <c r="C22" s="5" t="n">
        <v>775723</v>
      </c>
    </row>
    <row r="23" spans="1:3">
      <c r="A23" s="4" t="s">
        <v>165</v>
      </c>
      <c r="B23" s="5" t="n">
        <v>-79688</v>
      </c>
      <c r="C23" s="5" t="n">
        <v>-88188</v>
      </c>
    </row>
    <row r="24" spans="1:3">
      <c r="A24" s="4" t="s">
        <v>166</v>
      </c>
      <c r="B24" s="5" t="n">
        <v>51638</v>
      </c>
      <c r="C24" s="5" t="n">
        <v>78413</v>
      </c>
    </row>
    <row r="25" spans="1:3">
      <c r="A25" s="4" t="s">
        <v>167</v>
      </c>
      <c r="B25" s="5" t="n">
        <v>-502628</v>
      </c>
      <c r="C25" s="5" t="n">
        <v>-305354</v>
      </c>
    </row>
    <row r="26" spans="1:3">
      <c r="A26" s="4" t="s">
        <v>168</v>
      </c>
      <c r="B26" s="5" t="n">
        <v>309963</v>
      </c>
      <c r="C26" s="5" t="n">
        <v>-147435</v>
      </c>
    </row>
    <row r="27" spans="1:3">
      <c r="A27" s="4" t="s">
        <v>169</v>
      </c>
      <c r="B27" s="5" t="n">
        <v>9332</v>
      </c>
      <c r="C27" s="5" t="n">
        <v>8334</v>
      </c>
    </row>
    <row r="28" spans="1:3">
      <c r="A28" s="4" t="s">
        <v>170</v>
      </c>
      <c r="B28" s="5" t="n">
        <v>0</v>
      </c>
      <c r="C28" s="5" t="n">
        <v>-22400</v>
      </c>
    </row>
    <row r="29" spans="1:3">
      <c r="A29" s="4" t="s">
        <v>171</v>
      </c>
      <c r="B29" s="5" t="n">
        <v>-11641</v>
      </c>
      <c r="C29" s="5" t="n">
        <v>-12598</v>
      </c>
    </row>
    <row r="30" spans="1:3">
      <c r="A30" s="4" t="s">
        <v>172</v>
      </c>
      <c r="B30" s="5" t="n">
        <v>-579463</v>
      </c>
      <c r="C30" s="5" t="n">
        <v>-609497</v>
      </c>
    </row>
    <row r="31" spans="1:3">
      <c r="A31" s="3" t="s">
        <v>173</v>
      </c>
    </row>
    <row r="32" spans="1:3">
      <c r="A32" s="4" t="s">
        <v>174</v>
      </c>
      <c r="B32" s="5" t="n">
        <v>606180</v>
      </c>
      <c r="C32" s="5" t="n">
        <v>205060</v>
      </c>
    </row>
    <row r="33" spans="1:3">
      <c r="A33" s="4" t="s">
        <v>175</v>
      </c>
      <c r="B33" s="5" t="n">
        <v>-100000</v>
      </c>
      <c r="C33" s="5" t="n">
        <v>0</v>
      </c>
    </row>
    <row r="34" spans="1:3">
      <c r="A34" s="4" t="s">
        <v>176</v>
      </c>
      <c r="B34" s="5" t="n">
        <v>1746000</v>
      </c>
      <c r="C34" s="5" t="n">
        <v>1281000</v>
      </c>
    </row>
    <row r="35" spans="1:3">
      <c r="A35" s="4" t="s">
        <v>177</v>
      </c>
      <c r="B35" s="5" t="n">
        <v>-1086000</v>
      </c>
      <c r="C35" s="5" t="n">
        <v>-1051000</v>
      </c>
    </row>
    <row r="36" spans="1:3">
      <c r="A36" s="4" t="s">
        <v>178</v>
      </c>
      <c r="B36" s="5" t="n">
        <v>-20775</v>
      </c>
      <c r="C36" s="5" t="n">
        <v>-21673</v>
      </c>
    </row>
    <row r="37" spans="1:3">
      <c r="A37" s="4" t="s">
        <v>179</v>
      </c>
      <c r="B37" s="5" t="n">
        <v>-100972</v>
      </c>
      <c r="C37" s="5" t="n">
        <v>-39974</v>
      </c>
    </row>
    <row r="38" spans="1:3">
      <c r="A38" s="4" t="s">
        <v>180</v>
      </c>
      <c r="B38" s="5" t="n">
        <v>23535</v>
      </c>
      <c r="C38" s="5" t="n">
        <v>6943</v>
      </c>
    </row>
    <row r="39" spans="1:3">
      <c r="A39" s="4" t="s">
        <v>181</v>
      </c>
      <c r="B39" s="5" t="n">
        <v>1067968</v>
      </c>
      <c r="C39" s="5" t="n">
        <v>380356</v>
      </c>
    </row>
    <row r="40" spans="1:3">
      <c r="A40" s="4" t="s">
        <v>182</v>
      </c>
      <c r="B40" s="5" t="n">
        <v>552025</v>
      </c>
      <c r="C40" s="5" t="n">
        <v>-140622</v>
      </c>
    </row>
    <row r="41" spans="1:3">
      <c r="A41" s="4" t="s">
        <v>183</v>
      </c>
      <c r="B41" s="5" t="n">
        <v>214673</v>
      </c>
      <c r="C41" s="5" t="n">
        <v>382073</v>
      </c>
    </row>
    <row r="42" spans="1:3">
      <c r="A42" s="4" t="s">
        <v>184</v>
      </c>
      <c r="B42" s="5" t="n">
        <v>766698</v>
      </c>
      <c r="C42" s="5" t="n">
        <v>241451</v>
      </c>
    </row>
    <row r="43" spans="1:3">
      <c r="A43" s="3" t="s">
        <v>185</v>
      </c>
    </row>
    <row r="44" spans="1:3">
      <c r="A44" s="4" t="s">
        <v>186</v>
      </c>
      <c r="B44" s="5" t="n">
        <v>111191</v>
      </c>
      <c r="C44" s="5" t="n">
        <v>121652</v>
      </c>
    </row>
    <row r="45" spans="1:3">
      <c r="A45" s="4" t="s">
        <v>187</v>
      </c>
      <c r="B45" s="5" t="n">
        <v>4891</v>
      </c>
      <c r="C45" s="5" t="n">
        <v>6104</v>
      </c>
    </row>
    <row r="46" spans="1:3">
      <c r="A46" s="3" t="s">
        <v>188</v>
      </c>
    </row>
    <row r="47" spans="1:3">
      <c r="A47" s="4" t="s">
        <v>189</v>
      </c>
      <c r="B47" s="5" t="n">
        <v>4096</v>
      </c>
      <c r="C47" s="5" t="n">
        <v>0</v>
      </c>
    </row>
    <row r="48" spans="1:3">
      <c r="A48" s="4" t="s">
        <v>190</v>
      </c>
      <c r="B48" s="5" t="n">
        <v>164293</v>
      </c>
      <c r="C48" s="5" t="n">
        <v>69559</v>
      </c>
    </row>
    <row r="49" spans="1:3">
      <c r="A49" s="4" t="s">
        <v>191</v>
      </c>
      <c r="B49" s="5" t="n">
        <v>21927</v>
      </c>
      <c r="C49" s="5" t="n">
        <v>21264</v>
      </c>
    </row>
    <row r="50" spans="1:3">
      <c r="A50" s="4" t="s">
        <v>192</v>
      </c>
      <c r="B50" s="6" t="n">
        <v>43692</v>
      </c>
      <c r="C50" s="6" t="n">
        <v>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9</v>
      </c>
      <c r="B1" s="2" t="s">
        <v>1</v>
      </c>
    </row>
    <row r="2" spans="1:5">
      <c r="B2" s="2" t="s">
        <v>2</v>
      </c>
      <c r="C2" s="2" t="s">
        <v>100</v>
      </c>
      <c r="D2" s="2" t="s">
        <v>58</v>
      </c>
      <c r="E2" s="2" t="s">
        <v>415</v>
      </c>
    </row>
    <row r="3" spans="1:5">
      <c r="A3" s="3" t="s">
        <v>244</v>
      </c>
    </row>
    <row r="4" spans="1:5">
      <c r="A4" s="4" t="s">
        <v>770</v>
      </c>
      <c r="B4" s="5" t="n">
        <v>677753</v>
      </c>
      <c r="C4" s="5" t="n">
        <v>958970</v>
      </c>
      <c r="D4" s="5" t="n">
        <v>737753</v>
      </c>
      <c r="E4" s="5" t="n">
        <v>964840</v>
      </c>
    </row>
    <row r="5" spans="1:5">
      <c r="A5" s="4" t="s">
        <v>771</v>
      </c>
      <c r="B5" s="7" t="n">
        <v>26.74</v>
      </c>
      <c r="C5" s="7" t="n">
        <v>26.52</v>
      </c>
      <c r="D5" s="7" t="n">
        <v>26.64</v>
      </c>
      <c r="E5" s="7" t="n">
        <v>26.53</v>
      </c>
    </row>
    <row r="6" spans="1:5">
      <c r="A6" s="4" t="s">
        <v>207</v>
      </c>
      <c r="B6" s="5" t="n">
        <v>-60000</v>
      </c>
      <c r="C6" s="5" t="n">
        <v>-3910</v>
      </c>
    </row>
    <row r="7" spans="1:5">
      <c r="A7" s="4" t="s">
        <v>772</v>
      </c>
      <c r="B7" s="7" t="n">
        <v>25.48</v>
      </c>
      <c r="C7" s="7" t="n">
        <v>11.14</v>
      </c>
    </row>
    <row r="8" spans="1:5">
      <c r="A8" s="4" t="s">
        <v>773</v>
      </c>
      <c r="C8" s="5" t="n">
        <v>-1960</v>
      </c>
    </row>
    <row r="9" spans="1:5">
      <c r="A9" s="4" t="s">
        <v>774</v>
      </c>
      <c r="C9" s="7" t="n">
        <v>63.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58</v>
      </c>
    </row>
    <row r="2" spans="1:3">
      <c r="A2" s="3" t="s">
        <v>776</v>
      </c>
    </row>
    <row r="3" spans="1:3">
      <c r="A3" s="4" t="s">
        <v>777</v>
      </c>
      <c r="B3" s="6" t="n">
        <v>8007500</v>
      </c>
      <c r="C3" s="6" t="n">
        <v>7810900</v>
      </c>
    </row>
    <row r="4" spans="1:3">
      <c r="A4" s="4" t="s">
        <v>778</v>
      </c>
      <c r="B4" s="5" t="n">
        <v>-48973</v>
      </c>
      <c r="C4" s="5" t="n">
        <v>-19029</v>
      </c>
    </row>
    <row r="5" spans="1:3">
      <c r="A5" s="4" t="s">
        <v>779</v>
      </c>
    </row>
    <row r="6" spans="1:3">
      <c r="A6" s="3" t="s">
        <v>776</v>
      </c>
    </row>
    <row r="7" spans="1:3">
      <c r="A7" s="4" t="s">
        <v>778</v>
      </c>
      <c r="B7" s="5" t="n">
        <v>-48973</v>
      </c>
      <c r="C7" s="5" t="n">
        <v>-19029</v>
      </c>
    </row>
    <row r="8" spans="1:3">
      <c r="A8" s="4" t="s">
        <v>369</v>
      </c>
    </row>
    <row r="9" spans="1:3">
      <c r="A9" s="3" t="s">
        <v>776</v>
      </c>
    </row>
    <row r="10" spans="1:3">
      <c r="A10" s="4" t="s">
        <v>777</v>
      </c>
      <c r="B10" s="5" t="n">
        <v>76154</v>
      </c>
      <c r="C10" s="5" t="n">
        <v>70325</v>
      </c>
    </row>
    <row r="11" spans="1:3">
      <c r="A11" s="4" t="s">
        <v>370</v>
      </c>
    </row>
    <row r="12" spans="1:3">
      <c r="A12" s="3" t="s">
        <v>776</v>
      </c>
    </row>
    <row r="13" spans="1:3">
      <c r="A13" s="4" t="s">
        <v>777</v>
      </c>
      <c r="B13" s="5" t="n">
        <v>2180898</v>
      </c>
      <c r="C13" s="5" t="n">
        <v>2022175</v>
      </c>
    </row>
    <row r="14" spans="1:3">
      <c r="A14" s="4" t="s">
        <v>371</v>
      </c>
    </row>
    <row r="15" spans="1:3">
      <c r="A15" s="3" t="s">
        <v>776</v>
      </c>
    </row>
    <row r="16" spans="1:3">
      <c r="A16" s="4" t="s">
        <v>777</v>
      </c>
      <c r="B16" s="5" t="n">
        <v>376492</v>
      </c>
      <c r="C16" s="5" t="n">
        <v>370976</v>
      </c>
    </row>
    <row r="17" spans="1:3">
      <c r="A17" s="4" t="s">
        <v>372</v>
      </c>
    </row>
    <row r="18" spans="1:3">
      <c r="A18" s="3" t="s">
        <v>776</v>
      </c>
    </row>
    <row r="19" spans="1:3">
      <c r="A19" s="4" t="s">
        <v>777</v>
      </c>
      <c r="B19" s="5" t="n">
        <v>1173880</v>
      </c>
      <c r="C19" s="5" t="n">
        <v>1012177</v>
      </c>
    </row>
    <row r="20" spans="1:3">
      <c r="A20" s="4" t="s">
        <v>373</v>
      </c>
    </row>
    <row r="21" spans="1:3">
      <c r="A21" s="3" t="s">
        <v>776</v>
      </c>
    </row>
    <row r="22" spans="1:3">
      <c r="A22" s="4" t="s">
        <v>777</v>
      </c>
      <c r="B22" s="5" t="n">
        <v>1604814</v>
      </c>
      <c r="C22" s="5" t="n">
        <v>1724684</v>
      </c>
    </row>
    <row r="23" spans="1:3">
      <c r="A23" s="4" t="s">
        <v>374</v>
      </c>
    </row>
    <row r="24" spans="1:3">
      <c r="A24" s="3" t="s">
        <v>776</v>
      </c>
    </row>
    <row r="25" spans="1:3">
      <c r="A25" s="4" t="s">
        <v>777</v>
      </c>
      <c r="B25" s="5" t="n">
        <v>528793</v>
      </c>
      <c r="C25" s="5" t="n">
        <v>470025</v>
      </c>
    </row>
    <row r="26" spans="1:3">
      <c r="A26" s="4" t="s">
        <v>375</v>
      </c>
    </row>
    <row r="27" spans="1:3">
      <c r="A27" s="3" t="s">
        <v>776</v>
      </c>
    </row>
    <row r="28" spans="1:3">
      <c r="A28" s="4" t="s">
        <v>777</v>
      </c>
      <c r="B28" s="5" t="n">
        <v>1094793</v>
      </c>
      <c r="C28" s="5" t="n">
        <v>1197366</v>
      </c>
    </row>
    <row r="29" spans="1:3">
      <c r="A29" s="4" t="s">
        <v>376</v>
      </c>
    </row>
    <row r="30" spans="1:3">
      <c r="A30" s="3" t="s">
        <v>776</v>
      </c>
    </row>
    <row r="31" spans="1:3">
      <c r="A31" s="4" t="s">
        <v>777</v>
      </c>
      <c r="B31" s="5" t="n">
        <v>255161</v>
      </c>
      <c r="C31" s="5" t="n">
        <v>194904</v>
      </c>
    </row>
    <row r="32" spans="1:3">
      <c r="A32" s="4" t="s">
        <v>377</v>
      </c>
    </row>
    <row r="33" spans="1:3">
      <c r="A33" s="3" t="s">
        <v>776</v>
      </c>
    </row>
    <row r="34" spans="1:3">
      <c r="A34" s="4" t="s">
        <v>777</v>
      </c>
      <c r="B34" s="5" t="n">
        <v>271033</v>
      </c>
      <c r="C34" s="5" t="n">
        <v>273302</v>
      </c>
    </row>
    <row r="35" spans="1:3">
      <c r="A35" s="4" t="s">
        <v>378</v>
      </c>
    </row>
    <row r="36" spans="1:3">
      <c r="A36" s="3" t="s">
        <v>776</v>
      </c>
    </row>
    <row r="37" spans="1:3">
      <c r="A37" s="4" t="s">
        <v>777</v>
      </c>
      <c r="B37" s="5" t="n">
        <v>260388</v>
      </c>
      <c r="C37" s="5" t="n">
        <v>362731</v>
      </c>
    </row>
    <row r="38" spans="1:3">
      <c r="A38" s="4" t="s">
        <v>381</v>
      </c>
    </row>
    <row r="39" spans="1:3">
      <c r="A39" s="3" t="s">
        <v>776</v>
      </c>
    </row>
    <row r="40" spans="1:3">
      <c r="A40" s="4" t="s">
        <v>777</v>
      </c>
      <c r="B40" s="5" t="n">
        <v>42195</v>
      </c>
      <c r="C40" s="5" t="n">
        <v>60572</v>
      </c>
    </row>
    <row r="41" spans="1:3">
      <c r="A41" s="4" t="s">
        <v>780</v>
      </c>
    </row>
    <row r="42" spans="1:3">
      <c r="A42" s="3" t="s">
        <v>776</v>
      </c>
    </row>
    <row r="43" spans="1:3">
      <c r="A43" s="4" t="s">
        <v>777</v>
      </c>
      <c r="B43" s="5" t="n">
        <v>7179</v>
      </c>
      <c r="C43" s="5" t="n">
        <v>7977</v>
      </c>
    </row>
    <row r="44" spans="1:3">
      <c r="A44" s="4" t="s">
        <v>781</v>
      </c>
    </row>
    <row r="45" spans="1:3">
      <c r="A45" s="3" t="s">
        <v>776</v>
      </c>
    </row>
    <row r="46" spans="1:3">
      <c r="A46" s="4" t="s">
        <v>777</v>
      </c>
      <c r="B46" s="5" t="n">
        <v>135720</v>
      </c>
      <c r="C46" s="5" t="n">
        <v>43686</v>
      </c>
    </row>
    <row r="47" spans="1:3">
      <c r="A47" s="4" t="s">
        <v>782</v>
      </c>
    </row>
    <row r="48" spans="1:3">
      <c r="A48" s="3" t="s">
        <v>776</v>
      </c>
    </row>
    <row r="49" spans="1:3">
      <c r="A49" s="4" t="s">
        <v>777</v>
      </c>
      <c r="B49" s="5" t="n">
        <v>118349</v>
      </c>
      <c r="C49" s="5" t="n">
        <v>130897</v>
      </c>
    </row>
    <row r="50" spans="1:3">
      <c r="A50" s="4" t="s">
        <v>783</v>
      </c>
    </row>
    <row r="51" spans="1:3">
      <c r="A51" s="3" t="s">
        <v>776</v>
      </c>
    </row>
    <row r="52" spans="1:3">
      <c r="A52" s="4" t="s">
        <v>777</v>
      </c>
      <c r="B52" s="5" t="n">
        <v>76154</v>
      </c>
      <c r="C52" s="5" t="n">
        <v>70325</v>
      </c>
    </row>
    <row r="53" spans="1:3">
      <c r="A53" s="4" t="s">
        <v>784</v>
      </c>
    </row>
    <row r="54" spans="1:3">
      <c r="A54" s="3" t="s">
        <v>776</v>
      </c>
    </row>
    <row r="55" spans="1:3">
      <c r="A55" s="4" t="s">
        <v>777</v>
      </c>
      <c r="B55" s="5" t="n">
        <v>42195</v>
      </c>
      <c r="C55" s="5" t="n">
        <v>60572</v>
      </c>
    </row>
    <row r="56" spans="1:3">
      <c r="A56" s="4" t="s">
        <v>785</v>
      </c>
    </row>
    <row r="57" spans="1:3">
      <c r="A57" s="3" t="s">
        <v>776</v>
      </c>
    </row>
    <row r="58" spans="1:3">
      <c r="A58" s="4" t="s">
        <v>777</v>
      </c>
      <c r="B58" s="5" t="n">
        <v>7889151</v>
      </c>
      <c r="C58" s="5" t="n">
        <v>7680003</v>
      </c>
    </row>
    <row r="59" spans="1:3">
      <c r="A59" s="4" t="s">
        <v>778</v>
      </c>
      <c r="B59" s="5" t="n">
        <v>-48973</v>
      </c>
      <c r="C59" s="5" t="n">
        <v>-19029</v>
      </c>
    </row>
    <row r="60" spans="1:3">
      <c r="A60" s="4" t="s">
        <v>786</v>
      </c>
    </row>
    <row r="61" spans="1:3">
      <c r="A61" s="3" t="s">
        <v>776</v>
      </c>
    </row>
    <row r="62" spans="1:3">
      <c r="A62" s="4" t="s">
        <v>778</v>
      </c>
      <c r="B62" s="5" t="n">
        <v>-48973</v>
      </c>
      <c r="C62" s="5" t="n">
        <v>-19029</v>
      </c>
    </row>
    <row r="63" spans="1:3">
      <c r="A63" s="4" t="s">
        <v>787</v>
      </c>
    </row>
    <row r="64" spans="1:3">
      <c r="A64" s="3" t="s">
        <v>776</v>
      </c>
    </row>
    <row r="65" spans="1:3">
      <c r="A65" s="4" t="s">
        <v>777</v>
      </c>
      <c r="B65" s="5" t="n">
        <v>2180898</v>
      </c>
      <c r="C65" s="5" t="n">
        <v>2022175</v>
      </c>
    </row>
    <row r="66" spans="1:3">
      <c r="A66" s="4" t="s">
        <v>788</v>
      </c>
    </row>
    <row r="67" spans="1:3">
      <c r="A67" s="3" t="s">
        <v>776</v>
      </c>
    </row>
    <row r="68" spans="1:3">
      <c r="A68" s="4" t="s">
        <v>777</v>
      </c>
      <c r="B68" s="5" t="n">
        <v>376492</v>
      </c>
      <c r="C68" s="5" t="n">
        <v>370976</v>
      </c>
    </row>
    <row r="69" spans="1:3">
      <c r="A69" s="4" t="s">
        <v>789</v>
      </c>
    </row>
    <row r="70" spans="1:3">
      <c r="A70" s="3" t="s">
        <v>776</v>
      </c>
    </row>
    <row r="71" spans="1:3">
      <c r="A71" s="4" t="s">
        <v>777</v>
      </c>
      <c r="B71" s="5" t="n">
        <v>1173880</v>
      </c>
      <c r="C71" s="5" t="n">
        <v>1012177</v>
      </c>
    </row>
    <row r="72" spans="1:3">
      <c r="A72" s="4" t="s">
        <v>790</v>
      </c>
    </row>
    <row r="73" spans="1:3">
      <c r="A73" s="3" t="s">
        <v>776</v>
      </c>
    </row>
    <row r="74" spans="1:3">
      <c r="A74" s="4" t="s">
        <v>777</v>
      </c>
      <c r="B74" s="5" t="n">
        <v>1604814</v>
      </c>
      <c r="C74" s="5" t="n">
        <v>1724684</v>
      </c>
    </row>
    <row r="75" spans="1:3">
      <c r="A75" s="4" t="s">
        <v>791</v>
      </c>
    </row>
    <row r="76" spans="1:3">
      <c r="A76" s="3" t="s">
        <v>776</v>
      </c>
    </row>
    <row r="77" spans="1:3">
      <c r="A77" s="4" t="s">
        <v>777</v>
      </c>
      <c r="B77" s="5" t="n">
        <v>528793</v>
      </c>
      <c r="C77" s="5" t="n">
        <v>470025</v>
      </c>
    </row>
    <row r="78" spans="1:3">
      <c r="A78" s="4" t="s">
        <v>792</v>
      </c>
    </row>
    <row r="79" spans="1:3">
      <c r="A79" s="3" t="s">
        <v>776</v>
      </c>
    </row>
    <row r="80" spans="1:3">
      <c r="A80" s="4" t="s">
        <v>777</v>
      </c>
      <c r="B80" s="5" t="n">
        <v>1094793</v>
      </c>
      <c r="C80" s="5" t="n">
        <v>1197366</v>
      </c>
    </row>
    <row r="81" spans="1:3">
      <c r="A81" s="4" t="s">
        <v>793</v>
      </c>
    </row>
    <row r="82" spans="1:3">
      <c r="A82" s="3" t="s">
        <v>776</v>
      </c>
    </row>
    <row r="83" spans="1:3">
      <c r="A83" s="4" t="s">
        <v>777</v>
      </c>
      <c r="B83" s="5" t="n">
        <v>255161</v>
      </c>
      <c r="C83" s="5" t="n">
        <v>194904</v>
      </c>
    </row>
    <row r="84" spans="1:3">
      <c r="A84" s="4" t="s">
        <v>794</v>
      </c>
    </row>
    <row r="85" spans="1:3">
      <c r="A85" s="3" t="s">
        <v>776</v>
      </c>
    </row>
    <row r="86" spans="1:3">
      <c r="A86" s="4" t="s">
        <v>777</v>
      </c>
      <c r="B86" s="5" t="n">
        <v>271033</v>
      </c>
      <c r="C86" s="5" t="n">
        <v>273302</v>
      </c>
    </row>
    <row r="87" spans="1:3">
      <c r="A87" s="4" t="s">
        <v>795</v>
      </c>
    </row>
    <row r="88" spans="1:3">
      <c r="A88" s="3" t="s">
        <v>776</v>
      </c>
    </row>
    <row r="89" spans="1:3">
      <c r="A89" s="4" t="s">
        <v>777</v>
      </c>
      <c r="B89" s="5" t="n">
        <v>260388</v>
      </c>
      <c r="C89" s="5" t="n">
        <v>362731</v>
      </c>
    </row>
    <row r="90" spans="1:3">
      <c r="A90" s="4" t="s">
        <v>796</v>
      </c>
    </row>
    <row r="91" spans="1:3">
      <c r="A91" s="3" t="s">
        <v>776</v>
      </c>
    </row>
    <row r="92" spans="1:3">
      <c r="A92" s="4" t="s">
        <v>777</v>
      </c>
      <c r="B92" s="5" t="n">
        <v>0</v>
      </c>
      <c r="C92" s="5" t="n">
        <v>0</v>
      </c>
    </row>
    <row r="93" spans="1:3">
      <c r="A93" s="4" t="s">
        <v>797</v>
      </c>
    </row>
    <row r="94" spans="1:3">
      <c r="A94" s="3" t="s">
        <v>776</v>
      </c>
    </row>
    <row r="95" spans="1:3">
      <c r="A95" s="4" t="s">
        <v>777</v>
      </c>
      <c r="B95" s="5" t="n">
        <v>7179</v>
      </c>
      <c r="C95" s="5" t="n">
        <v>7977</v>
      </c>
    </row>
    <row r="96" spans="1:3">
      <c r="A96" s="4" t="s">
        <v>798</v>
      </c>
    </row>
    <row r="97" spans="1:3">
      <c r="A97" s="3" t="s">
        <v>776</v>
      </c>
    </row>
    <row r="98" spans="1:3">
      <c r="A98" s="4" t="s">
        <v>777</v>
      </c>
      <c r="B98" s="6" t="n">
        <v>135720</v>
      </c>
      <c r="C98" s="6" t="n">
        <v>436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9</v>
      </c>
      <c r="B1" s="2" t="s">
        <v>1</v>
      </c>
    </row>
    <row r="2" spans="1:4">
      <c r="B2" s="2" t="s">
        <v>2</v>
      </c>
      <c r="C2" s="2" t="s">
        <v>100</v>
      </c>
      <c r="D2" s="2" t="s">
        <v>58</v>
      </c>
    </row>
    <row r="3" spans="1:4">
      <c r="A3" s="3" t="s">
        <v>776</v>
      </c>
    </row>
    <row r="4" spans="1:4">
      <c r="A4" s="4" t="s">
        <v>777</v>
      </c>
      <c r="B4" s="6" t="n">
        <v>8007500</v>
      </c>
      <c r="D4" s="6" t="n">
        <v>7810900</v>
      </c>
    </row>
    <row r="5" spans="1:4">
      <c r="A5" s="4" t="s">
        <v>785</v>
      </c>
    </row>
    <row r="6" spans="1:4">
      <c r="A6" s="3" t="s">
        <v>776</v>
      </c>
    </row>
    <row r="7" spans="1:4">
      <c r="A7" s="4" t="s">
        <v>777</v>
      </c>
      <c r="B7" s="5" t="n">
        <v>7889151</v>
      </c>
      <c r="D7" s="6" t="n">
        <v>7680003</v>
      </c>
    </row>
    <row r="8" spans="1:4">
      <c r="A8" s="4" t="s">
        <v>800</v>
      </c>
    </row>
    <row r="9" spans="1:4">
      <c r="A9" s="3" t="s">
        <v>776</v>
      </c>
    </row>
    <row r="10" spans="1:4">
      <c r="A10" s="4" t="s">
        <v>777</v>
      </c>
      <c r="B10" s="5" t="n">
        <v>4693</v>
      </c>
      <c r="C10" s="6" t="n">
        <v>446</v>
      </c>
    </row>
    <row r="11" spans="1:4">
      <c r="A11" s="4" t="s">
        <v>801</v>
      </c>
      <c r="B11" s="5" t="n">
        <v>-4983</v>
      </c>
      <c r="C11" s="5" t="n">
        <v>-18</v>
      </c>
    </row>
    <row r="12" spans="1:4">
      <c r="A12" s="4" t="s">
        <v>802</v>
      </c>
    </row>
    <row r="13" spans="1:4">
      <c r="A13" s="3" t="s">
        <v>776</v>
      </c>
    </row>
    <row r="14" spans="1:4">
      <c r="A14" s="4" t="s">
        <v>777</v>
      </c>
      <c r="B14" s="5" t="n">
        <v>4693</v>
      </c>
      <c r="C14" s="5" t="n">
        <v>446</v>
      </c>
    </row>
    <row r="15" spans="1:4">
      <c r="A15" s="4" t="s">
        <v>803</v>
      </c>
    </row>
    <row r="16" spans="1:4">
      <c r="A16" s="3" t="s">
        <v>776</v>
      </c>
    </row>
    <row r="17" spans="1:4">
      <c r="A17" s="4" t="s">
        <v>777</v>
      </c>
      <c r="B17" s="5" t="n">
        <v>0</v>
      </c>
      <c r="C17" s="5" t="n">
        <v>0</v>
      </c>
    </row>
    <row r="18" spans="1:4">
      <c r="A18" s="4" t="s">
        <v>804</v>
      </c>
    </row>
    <row r="19" spans="1:4">
      <c r="A19" s="3" t="s">
        <v>776</v>
      </c>
    </row>
    <row r="20" spans="1:4">
      <c r="A20" s="4" t="s">
        <v>777</v>
      </c>
      <c r="B20" s="5" t="n">
        <v>146394</v>
      </c>
      <c r="C20" s="5" t="n">
        <v>24671</v>
      </c>
    </row>
    <row r="21" spans="1:4">
      <c r="A21" s="4" t="s">
        <v>801</v>
      </c>
      <c r="B21" s="5" t="n">
        <v>-8792</v>
      </c>
      <c r="C21" s="5" t="n">
        <v>-1916</v>
      </c>
    </row>
    <row r="22" spans="1:4">
      <c r="A22" s="4" t="s">
        <v>805</v>
      </c>
    </row>
    <row r="23" spans="1:4">
      <c r="A23" s="3" t="s">
        <v>776</v>
      </c>
    </row>
    <row r="24" spans="1:4">
      <c r="A24" s="4" t="s">
        <v>777</v>
      </c>
      <c r="B24" s="5" t="n">
        <v>146394</v>
      </c>
      <c r="C24" s="5" t="n">
        <v>24671</v>
      </c>
    </row>
    <row r="25" spans="1:4">
      <c r="A25" s="4" t="s">
        <v>806</v>
      </c>
    </row>
    <row r="26" spans="1:4">
      <c r="A26" s="3" t="s">
        <v>776</v>
      </c>
    </row>
    <row r="27" spans="1:4">
      <c r="A27" s="4" t="s">
        <v>777</v>
      </c>
      <c r="B27" s="5" t="n">
        <v>0</v>
      </c>
      <c r="C27" s="6" t="n">
        <v>0</v>
      </c>
    </row>
    <row r="28" spans="1:4">
      <c r="A28" s="4" t="s">
        <v>807</v>
      </c>
    </row>
    <row r="29" spans="1:4">
      <c r="A29" s="3" t="s">
        <v>776</v>
      </c>
    </row>
    <row r="30" spans="1:4">
      <c r="A30" s="4" t="s">
        <v>777</v>
      </c>
      <c r="B30" s="5" t="n">
        <v>2110</v>
      </c>
    </row>
    <row r="31" spans="1:4">
      <c r="A31" s="4" t="s">
        <v>801</v>
      </c>
      <c r="B31" s="5" t="n">
        <v>-691</v>
      </c>
    </row>
    <row r="32" spans="1:4">
      <c r="A32" s="4" t="s">
        <v>808</v>
      </c>
    </row>
    <row r="33" spans="1:4">
      <c r="A33" s="3" t="s">
        <v>776</v>
      </c>
    </row>
    <row r="34" spans="1:4">
      <c r="A34" s="4" t="s">
        <v>777</v>
      </c>
      <c r="B34" s="6" t="n">
        <v>21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58</v>
      </c>
    </row>
    <row r="2" spans="1:3">
      <c r="A2" s="3" t="s">
        <v>810</v>
      </c>
    </row>
    <row r="3" spans="1:3">
      <c r="A3" s="4" t="s">
        <v>811</v>
      </c>
      <c r="B3" s="6" t="n">
        <v>7875510</v>
      </c>
      <c r="C3" s="6" t="n">
        <v>7769949</v>
      </c>
    </row>
    <row r="4" spans="1:3">
      <c r="A4" s="4" t="s">
        <v>64</v>
      </c>
      <c r="B4" s="5" t="n">
        <v>281714</v>
      </c>
      <c r="C4" s="5" t="n">
        <v>253664</v>
      </c>
    </row>
    <row r="5" spans="1:3">
      <c r="A5" s="3" t="s">
        <v>812</v>
      </c>
    </row>
    <row r="6" spans="1:3">
      <c r="A6" s="4" t="s">
        <v>813</v>
      </c>
      <c r="B6" s="5" t="n">
        <v>7541839</v>
      </c>
      <c r="C6" s="5" t="n">
        <v>7347247</v>
      </c>
    </row>
    <row r="7" spans="1:3">
      <c r="A7" s="4" t="s">
        <v>78</v>
      </c>
      <c r="B7" s="5" t="n">
        <v>0</v>
      </c>
      <c r="C7" s="5" t="n">
        <v>100000</v>
      </c>
    </row>
    <row r="8" spans="1:3">
      <c r="A8" s="4" t="s">
        <v>782</v>
      </c>
    </row>
    <row r="9" spans="1:3">
      <c r="A9" s="3" t="s">
        <v>810</v>
      </c>
    </row>
    <row r="10" spans="1:3">
      <c r="A10" s="4" t="s">
        <v>62</v>
      </c>
      <c r="B10" s="5" t="n">
        <v>766698</v>
      </c>
      <c r="C10" s="5" t="n">
        <v>214673</v>
      </c>
    </row>
    <row r="11" spans="1:3">
      <c r="A11" s="4" t="s">
        <v>785</v>
      </c>
    </row>
    <row r="12" spans="1:3">
      <c r="A12" s="3" t="s">
        <v>810</v>
      </c>
    </row>
    <row r="13" spans="1:3">
      <c r="A13" s="4" t="s">
        <v>64</v>
      </c>
      <c r="B13" s="5" t="n">
        <v>281714</v>
      </c>
      <c r="C13" s="5" t="n">
        <v>253664</v>
      </c>
    </row>
    <row r="14" spans="1:3">
      <c r="A14" s="4" t="s">
        <v>65</v>
      </c>
      <c r="B14" s="5" t="n">
        <v>18527</v>
      </c>
      <c r="C14" s="5" t="n">
        <v>39731</v>
      </c>
    </row>
    <row r="15" spans="1:3">
      <c r="A15" s="4" t="s">
        <v>814</v>
      </c>
      <c r="B15" s="5" t="n">
        <v>135720</v>
      </c>
      <c r="C15" s="5" t="n">
        <v>43686</v>
      </c>
    </row>
    <row r="16" spans="1:3">
      <c r="A16" s="3" t="s">
        <v>812</v>
      </c>
    </row>
    <row r="17" spans="1:3">
      <c r="A17" s="4" t="s">
        <v>813</v>
      </c>
      <c r="B17" s="5" t="n">
        <v>7602038</v>
      </c>
      <c r="C17" s="5" t="n">
        <v>7377301</v>
      </c>
    </row>
    <row r="18" spans="1:3">
      <c r="A18" s="4" t="s">
        <v>78</v>
      </c>
      <c r="B18" s="5" t="n">
        <v>0</v>
      </c>
      <c r="C18" s="5" t="n">
        <v>100000</v>
      </c>
    </row>
    <row r="19" spans="1:3">
      <c r="A19" s="4" t="s">
        <v>815</v>
      </c>
      <c r="B19" s="5" t="n">
        <v>5163091</v>
      </c>
      <c r="C19" s="5" t="n">
        <v>4500969</v>
      </c>
    </row>
    <row r="20" spans="1:3">
      <c r="A20" s="4" t="s">
        <v>816</v>
      </c>
      <c r="B20" s="5" t="n">
        <v>449023</v>
      </c>
      <c r="C20" s="5" t="n">
        <v>473327</v>
      </c>
    </row>
    <row r="21" spans="1:3">
      <c r="A21" s="4" t="s">
        <v>817</v>
      </c>
      <c r="B21" s="5" t="n">
        <v>48973</v>
      </c>
      <c r="C21" s="5" t="n">
        <v>19029</v>
      </c>
    </row>
    <row r="22" spans="1:3">
      <c r="A22" s="4" t="s">
        <v>818</v>
      </c>
      <c r="B22" s="5" t="n">
        <v>17458932</v>
      </c>
      <c r="C22" s="5" t="n">
        <v>17047344</v>
      </c>
    </row>
    <row r="23" spans="1:3">
      <c r="A23" s="4" t="s">
        <v>819</v>
      </c>
    </row>
    <row r="24" spans="1:3">
      <c r="A24" s="3" t="s">
        <v>810</v>
      </c>
    </row>
    <row r="25" spans="1:3">
      <c r="A25" s="4" t="s">
        <v>820</v>
      </c>
      <c r="B25" s="5" t="n">
        <v>23109225</v>
      </c>
      <c r="C25" s="5" t="n">
        <v>23350684</v>
      </c>
    </row>
    <row r="26" spans="1:3">
      <c r="A26" s="4" t="s">
        <v>821</v>
      </c>
    </row>
    <row r="27" spans="1:3">
      <c r="A27" s="3" t="s">
        <v>810</v>
      </c>
    </row>
    <row r="28" spans="1:3">
      <c r="A28" s="4" t="s">
        <v>62</v>
      </c>
      <c r="B28" s="5" t="n">
        <v>766698</v>
      </c>
      <c r="C28" s="5" t="n">
        <v>214673</v>
      </c>
    </row>
    <row r="29" spans="1:3">
      <c r="A29" s="4" t="s">
        <v>811</v>
      </c>
      <c r="B29" s="5" t="n">
        <v>7874601</v>
      </c>
      <c r="C29" s="5" t="n">
        <v>7769237</v>
      </c>
    </row>
    <row r="30" spans="1:3">
      <c r="A30" s="4" t="s">
        <v>64</v>
      </c>
      <c r="B30" s="5" t="n">
        <v>281714</v>
      </c>
      <c r="C30" s="5" t="n">
        <v>253664</v>
      </c>
    </row>
    <row r="31" spans="1:3">
      <c r="A31" s="4" t="s">
        <v>65</v>
      </c>
      <c r="B31" s="5" t="n">
        <v>17655</v>
      </c>
      <c r="C31" s="5" t="n">
        <v>37926</v>
      </c>
    </row>
    <row r="32" spans="1:3">
      <c r="A32" s="4" t="s">
        <v>820</v>
      </c>
      <c r="B32" s="5" t="n">
        <v>22933699</v>
      </c>
      <c r="C32" s="5" t="n">
        <v>23046317</v>
      </c>
    </row>
    <row r="33" spans="1:3">
      <c r="A33" s="4" t="s">
        <v>814</v>
      </c>
      <c r="B33" s="5" t="n">
        <v>135720</v>
      </c>
      <c r="C33" s="5" t="n">
        <v>43686</v>
      </c>
    </row>
    <row r="34" spans="1:3">
      <c r="A34" s="3" t="s">
        <v>812</v>
      </c>
    </row>
    <row r="35" spans="1:3">
      <c r="A35" s="4" t="s">
        <v>813</v>
      </c>
      <c r="B35" s="5" t="n">
        <v>7541839</v>
      </c>
      <c r="C35" s="5" t="n">
        <v>7347247</v>
      </c>
    </row>
    <row r="36" spans="1:3">
      <c r="A36" s="4" t="s">
        <v>78</v>
      </c>
      <c r="B36" s="5" t="n">
        <v>0</v>
      </c>
      <c r="C36" s="5" t="n">
        <v>100000</v>
      </c>
    </row>
    <row r="37" spans="1:3">
      <c r="A37" s="4" t="s">
        <v>815</v>
      </c>
      <c r="B37" s="5" t="n">
        <v>5144409</v>
      </c>
      <c r="C37" s="5" t="n">
        <v>4480501</v>
      </c>
    </row>
    <row r="38" spans="1:3">
      <c r="A38" s="4" t="s">
        <v>816</v>
      </c>
      <c r="B38" s="5" t="n">
        <v>428579</v>
      </c>
      <c r="C38" s="5" t="n">
        <v>429338</v>
      </c>
    </row>
    <row r="39" spans="1:3">
      <c r="A39" s="4" t="s">
        <v>817</v>
      </c>
      <c r="B39" s="5" t="n">
        <v>48973</v>
      </c>
      <c r="C39" s="5" t="n">
        <v>19029</v>
      </c>
    </row>
    <row r="40" spans="1:3">
      <c r="A40" s="4" t="s">
        <v>818</v>
      </c>
      <c r="B40" s="6" t="n">
        <v>17458932</v>
      </c>
      <c r="C40" s="6" t="n">
        <v>170473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822</v>
      </c>
      <c r="B1" s="2" t="s">
        <v>349</v>
      </c>
    </row>
    <row r="2" spans="1:2">
      <c r="A2" s="3" t="s">
        <v>823</v>
      </c>
    </row>
    <row r="3" spans="1:2">
      <c r="A3" s="4" t="s">
        <v>824</v>
      </c>
      <c r="B3" s="6" t="n">
        <v>4201458</v>
      </c>
    </row>
    <row r="4" spans="1:2">
      <c r="A4" s="4" t="s">
        <v>825</v>
      </c>
    </row>
    <row r="5" spans="1:2">
      <c r="A5" s="3" t="s">
        <v>823</v>
      </c>
    </row>
    <row r="6" spans="1:2">
      <c r="A6" s="4" t="s">
        <v>824</v>
      </c>
      <c r="B6" s="5" t="n">
        <v>344419</v>
      </c>
    </row>
    <row r="7" spans="1:2">
      <c r="A7" s="4" t="s">
        <v>826</v>
      </c>
    </row>
    <row r="8" spans="1:2">
      <c r="A8" s="3" t="s">
        <v>823</v>
      </c>
    </row>
    <row r="9" spans="1:2">
      <c r="A9" s="4" t="s">
        <v>824</v>
      </c>
      <c r="B9" s="5" t="n">
        <v>791759</v>
      </c>
    </row>
    <row r="10" spans="1:2">
      <c r="A10" s="4" t="s">
        <v>827</v>
      </c>
    </row>
    <row r="11" spans="1:2">
      <c r="A11" s="3" t="s">
        <v>823</v>
      </c>
    </row>
    <row r="12" spans="1:2">
      <c r="A12" s="4" t="s">
        <v>824</v>
      </c>
      <c r="B12" s="5" t="n">
        <v>2979737</v>
      </c>
    </row>
    <row r="13" spans="1:2">
      <c r="A13" s="4" t="s">
        <v>828</v>
      </c>
    </row>
    <row r="14" spans="1:2">
      <c r="A14" s="3" t="s">
        <v>823</v>
      </c>
    </row>
    <row r="15" spans="1:2">
      <c r="A15" s="4" t="s">
        <v>824</v>
      </c>
      <c r="B15" s="6" t="n">
        <v>855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5"/>
    <col customWidth="1" max="2" min="2" width="45"/>
    <col customWidth="1" max="3" min="3" width="9"/>
  </cols>
  <sheetData>
    <row r="1" spans="1:3">
      <c r="A1" s="1" t="s">
        <v>829</v>
      </c>
      <c r="B1" s="1" t="s">
        <v>830</v>
      </c>
      <c r="C1" s="2" t="s">
        <v>831</v>
      </c>
    </row>
    <row r="2" spans="1:3">
      <c r="A2" s="4" t="s">
        <v>213</v>
      </c>
      <c r="B2" s="4" t="s">
        <v>832</v>
      </c>
      <c r="C2" s="7" t="n">
        <v>0.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193</v>
      </c>
      <c r="B1" s="2" t="s">
        <v>194</v>
      </c>
      <c r="C1" s="2" t="s">
        <v>195</v>
      </c>
      <c r="D1" s="2" t="s">
        <v>196</v>
      </c>
      <c r="E1" s="2" t="s">
        <v>197</v>
      </c>
      <c r="F1" s="2" t="s">
        <v>198</v>
      </c>
    </row>
    <row r="2" spans="1:6">
      <c r="A2" s="4" t="s">
        <v>199</v>
      </c>
      <c r="C2" s="5" t="n">
        <v>99141374</v>
      </c>
    </row>
    <row r="3" spans="1:6">
      <c r="A3" s="4" t="s">
        <v>200</v>
      </c>
      <c r="B3" s="6" t="n">
        <v>2923833</v>
      </c>
      <c r="C3" s="6" t="n">
        <v>991</v>
      </c>
      <c r="D3" s="6" t="n">
        <v>1220147</v>
      </c>
      <c r="E3" s="6" t="n">
        <v>1697822</v>
      </c>
      <c r="F3" s="6" t="n">
        <v>4873</v>
      </c>
    </row>
    <row r="4" spans="1:6">
      <c r="A4" s="3" t="s">
        <v>201</v>
      </c>
    </row>
    <row r="5" spans="1:6">
      <c r="A5" s="4" t="s">
        <v>202</v>
      </c>
      <c r="B5" s="5" t="n">
        <v>61740</v>
      </c>
      <c r="E5" s="5" t="n">
        <v>65972</v>
      </c>
      <c r="F5" s="5" t="n">
        <v>-4232</v>
      </c>
    </row>
    <row r="6" spans="1:6">
      <c r="A6" s="4" t="s">
        <v>203</v>
      </c>
      <c r="B6" s="5" t="n">
        <v>-21264</v>
      </c>
      <c r="E6" s="5" t="n">
        <v>-21264</v>
      </c>
    </row>
    <row r="7" spans="1:6">
      <c r="A7" s="4" t="s">
        <v>204</v>
      </c>
      <c r="C7" s="5" t="n">
        <v>563970</v>
      </c>
    </row>
    <row r="8" spans="1:6">
      <c r="A8" s="4" t="s">
        <v>152</v>
      </c>
      <c r="B8" s="5" t="n">
        <v>5089</v>
      </c>
      <c r="C8" s="6" t="n">
        <v>6</v>
      </c>
      <c r="D8" s="5" t="n">
        <v>5083</v>
      </c>
    </row>
    <row r="9" spans="1:6">
      <c r="A9" s="4" t="s">
        <v>205</v>
      </c>
      <c r="C9" s="5" t="n">
        <v>-191866</v>
      </c>
    </row>
    <row r="10" spans="1:6">
      <c r="A10" s="4" t="s">
        <v>206</v>
      </c>
      <c r="B10" s="6" t="n">
        <v>-6078</v>
      </c>
      <c r="C10" s="6" t="n">
        <v>-2</v>
      </c>
      <c r="D10" s="5" t="n">
        <v>-6076</v>
      </c>
    </row>
    <row r="11" spans="1:6">
      <c r="A11" s="4" t="s">
        <v>207</v>
      </c>
      <c r="B11" s="5" t="n">
        <v>3910</v>
      </c>
      <c r="C11" s="5" t="n">
        <v>3910</v>
      </c>
    </row>
    <row r="12" spans="1:6">
      <c r="A12" s="4" t="s">
        <v>208</v>
      </c>
      <c r="B12" s="6" t="n">
        <v>44</v>
      </c>
      <c r="C12" s="6" t="n">
        <v>0</v>
      </c>
      <c r="D12" s="5" t="n">
        <v>44</v>
      </c>
    </row>
    <row r="13" spans="1:6">
      <c r="A13" s="4" t="s">
        <v>209</v>
      </c>
      <c r="C13" s="5" t="n">
        <v>-1113085</v>
      </c>
    </row>
    <row r="14" spans="1:6">
      <c r="A14" s="4" t="s">
        <v>210</v>
      </c>
      <c r="B14" s="5" t="n">
        <v>-39974</v>
      </c>
      <c r="C14" s="6" t="n">
        <v>-11</v>
      </c>
      <c r="D14" s="5" t="n">
        <v>-39963</v>
      </c>
    </row>
    <row r="15" spans="1:6">
      <c r="A15" s="4" t="s">
        <v>211</v>
      </c>
      <c r="C15" s="5" t="n">
        <v>98404303</v>
      </c>
    </row>
    <row r="16" spans="1:6">
      <c r="A16" s="4" t="s">
        <v>212</v>
      </c>
      <c r="B16" s="5" t="n">
        <v>2923390</v>
      </c>
      <c r="C16" s="6" t="n">
        <v>984</v>
      </c>
      <c r="D16" s="5" t="n">
        <v>1179235</v>
      </c>
      <c r="E16" s="5" t="n">
        <v>1742530</v>
      </c>
      <c r="F16" s="5" t="n">
        <v>641</v>
      </c>
    </row>
    <row r="17" spans="1:6">
      <c r="A17" s="4" t="s">
        <v>199</v>
      </c>
      <c r="C17" s="5" t="n">
        <v>99141374</v>
      </c>
    </row>
    <row r="18" spans="1:6">
      <c r="A18" s="4" t="s">
        <v>200</v>
      </c>
      <c r="B18" s="6" t="n">
        <v>2923833</v>
      </c>
      <c r="C18" s="6" t="n">
        <v>991</v>
      </c>
      <c r="D18" s="5" t="n">
        <v>1220147</v>
      </c>
      <c r="E18" s="5" t="n">
        <v>1697822</v>
      </c>
      <c r="F18" s="5" t="n">
        <v>4873</v>
      </c>
    </row>
    <row r="19" spans="1:6">
      <c r="A19" s="3" t="s">
        <v>201</v>
      </c>
    </row>
    <row r="20" spans="1:6">
      <c r="A20" s="4" t="s">
        <v>213</v>
      </c>
      <c r="B20" s="7" t="n">
        <v>0.84</v>
      </c>
    </row>
    <row r="21" spans="1:6">
      <c r="A21" s="4" t="s">
        <v>214</v>
      </c>
      <c r="C21" s="5" t="n">
        <v>95128231</v>
      </c>
    </row>
    <row r="22" spans="1:6">
      <c r="A22" s="4" t="s">
        <v>215</v>
      </c>
      <c r="B22" s="6" t="n">
        <v>2980779</v>
      </c>
      <c r="C22" s="6" t="n">
        <v>951</v>
      </c>
      <c r="D22" s="5" t="n">
        <v>1083920</v>
      </c>
      <c r="E22" s="5" t="n">
        <v>1927735</v>
      </c>
      <c r="F22" s="5" t="n">
        <v>-31827</v>
      </c>
    </row>
    <row r="23" spans="1:6">
      <c r="A23" s="3" t="s">
        <v>201</v>
      </c>
    </row>
    <row r="24" spans="1:6">
      <c r="A24" s="4" t="s">
        <v>202</v>
      </c>
      <c r="B24" s="5" t="n">
        <v>-322716</v>
      </c>
      <c r="E24" s="5" t="n">
        <v>-30951</v>
      </c>
      <c r="F24" s="5" t="n">
        <v>-291765</v>
      </c>
    </row>
    <row r="25" spans="1:6">
      <c r="A25" s="4" t="s">
        <v>203</v>
      </c>
      <c r="B25" s="6" t="n">
        <v>-21927</v>
      </c>
      <c r="E25" s="5" t="n">
        <v>-21927</v>
      </c>
    </row>
    <row r="26" spans="1:6">
      <c r="A26" s="4" t="s">
        <v>213</v>
      </c>
      <c r="B26" s="7" t="n">
        <v>0.84</v>
      </c>
    </row>
    <row r="27" spans="1:6">
      <c r="A27" s="4" t="s">
        <v>204</v>
      </c>
      <c r="C27" s="5" t="n">
        <v>687008</v>
      </c>
    </row>
    <row r="28" spans="1:6">
      <c r="A28" s="4" t="s">
        <v>152</v>
      </c>
      <c r="B28" s="6" t="n">
        <v>7673</v>
      </c>
      <c r="C28" s="6" t="n">
        <v>7</v>
      </c>
      <c r="D28" s="5" t="n">
        <v>7666</v>
      </c>
    </row>
    <row r="29" spans="1:6">
      <c r="A29" s="4" t="s">
        <v>205</v>
      </c>
      <c r="C29" s="5" t="n">
        <v>-143368</v>
      </c>
    </row>
    <row r="30" spans="1:6">
      <c r="A30" s="4" t="s">
        <v>206</v>
      </c>
      <c r="B30" s="6" t="n">
        <v>-4420</v>
      </c>
      <c r="C30" s="6" t="n">
        <v>-2</v>
      </c>
      <c r="D30" s="5" t="n">
        <v>-4418</v>
      </c>
    </row>
    <row r="31" spans="1:6">
      <c r="A31" s="4" t="s">
        <v>207</v>
      </c>
      <c r="B31" s="5" t="n">
        <v>60000</v>
      </c>
      <c r="C31" s="5" t="n">
        <v>60000</v>
      </c>
    </row>
    <row r="32" spans="1:6">
      <c r="A32" s="4" t="s">
        <v>208</v>
      </c>
      <c r="B32" s="6" t="n">
        <v>1529</v>
      </c>
      <c r="C32" s="6" t="n">
        <v>1</v>
      </c>
      <c r="D32" s="5" t="n">
        <v>1528</v>
      </c>
    </row>
    <row r="33" spans="1:6">
      <c r="A33" s="4" t="s">
        <v>209</v>
      </c>
      <c r="C33" s="5" t="n">
        <v>-3325577</v>
      </c>
    </row>
    <row r="34" spans="1:6">
      <c r="A34" s="4" t="s">
        <v>210</v>
      </c>
      <c r="B34" s="5" t="n">
        <v>-100972</v>
      </c>
      <c r="C34" s="6" t="n">
        <v>-33</v>
      </c>
      <c r="D34" s="5" t="n">
        <v>-100939</v>
      </c>
    </row>
    <row r="35" spans="1:6">
      <c r="A35" s="4" t="s">
        <v>216</v>
      </c>
      <c r="B35" s="5" t="n">
        <v>2516129</v>
      </c>
      <c r="C35" s="6" t="n">
        <v>924</v>
      </c>
      <c r="D35" s="6" t="n">
        <v>987757</v>
      </c>
      <c r="E35" s="5" t="n">
        <v>1851040</v>
      </c>
      <c r="F35" s="6" t="n">
        <v>-323592</v>
      </c>
    </row>
    <row r="36" spans="1:6">
      <c r="A36" s="4" t="s">
        <v>217</v>
      </c>
      <c r="B36" s="6" t="n">
        <v>-23817</v>
      </c>
      <c r="E36" s="6" t="n">
        <v>238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2:39Z</dcterms:created>
  <dcterms:modified xmlns:dcterms="http://purl.org/dc/terms/" xmlns:xsi="http://www.w3.org/2001/XMLSchema-instance" xsi:type="dcterms:W3CDTF">2020-05-08T16:32:39Z</dcterms:modified>
</cp:coreProperties>
</file>